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NewWave Acquisition" sheetId="9" state="visible" r:id="rId9"/>
    <sheet xmlns:r="http://schemas.openxmlformats.org/officeDocument/2006/relationships" name="Note 4 - Revenues" sheetId="10" state="visible" r:id="rId10"/>
    <sheet xmlns:r="http://schemas.openxmlformats.org/officeDocument/2006/relationships" name="Note 5 - Accounts Receivable, A" sheetId="11" state="visible" r:id="rId11"/>
    <sheet xmlns:r="http://schemas.openxmlformats.org/officeDocument/2006/relationships" name="Note 6 - Property, Plant and Eq" sheetId="12" state="visible" r:id="rId12"/>
    <sheet xmlns:r="http://schemas.openxmlformats.org/officeDocument/2006/relationships" name="Note 7 - Goodwill and Intangibl" sheetId="13" state="visible" r:id="rId13"/>
    <sheet xmlns:r="http://schemas.openxmlformats.org/officeDocument/2006/relationships" name="Note 8 - Long-term Debt" sheetId="14" state="visible" r:id="rId14"/>
    <sheet xmlns:r="http://schemas.openxmlformats.org/officeDocument/2006/relationships" name="Note 9 - Income Taxes" sheetId="15" state="visible" r:id="rId15"/>
    <sheet xmlns:r="http://schemas.openxmlformats.org/officeDocument/2006/relationships" name="Note 10 - Fair Value Measuremen" sheetId="16" state="visible" r:id="rId16"/>
    <sheet xmlns:r="http://schemas.openxmlformats.org/officeDocument/2006/relationships" name="Note 11 - Treasury Stock" sheetId="17" state="visible" r:id="rId17"/>
    <sheet xmlns:r="http://schemas.openxmlformats.org/officeDocument/2006/relationships" name="Note 12 - Equity-based Compensa" sheetId="18" state="visible" r:id="rId18"/>
    <sheet xmlns:r="http://schemas.openxmlformats.org/officeDocument/2006/relationships" name="Note 13 - Postemployment Benefi" sheetId="19" state="visible" r:id="rId19"/>
    <sheet xmlns:r="http://schemas.openxmlformats.org/officeDocument/2006/relationships" name="Note 14 - Net Income Per Share"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Summary of Quarterly "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NewWave Acquisition (T" sheetId="26" state="visible" r:id="rId26"/>
    <sheet xmlns:r="http://schemas.openxmlformats.org/officeDocument/2006/relationships" name="Note 4 - Revenues (Tables)" sheetId="27" state="visible" r:id="rId27"/>
    <sheet xmlns:r="http://schemas.openxmlformats.org/officeDocument/2006/relationships" name="Note 5 - Accounts Receivable,28" sheetId="28" state="visible" r:id="rId28"/>
    <sheet xmlns:r="http://schemas.openxmlformats.org/officeDocument/2006/relationships" name="Note 6 - Property, Plant and 29" sheetId="29" state="visible" r:id="rId29"/>
    <sheet xmlns:r="http://schemas.openxmlformats.org/officeDocument/2006/relationships" name="Note 7 - Goodwill and Intangi30" sheetId="30" state="visible" r:id="rId30"/>
    <sheet xmlns:r="http://schemas.openxmlformats.org/officeDocument/2006/relationships" name="Note 8 - Long-term Debt (Tables" sheetId="31" state="visible" r:id="rId31"/>
    <sheet xmlns:r="http://schemas.openxmlformats.org/officeDocument/2006/relationships" name="Note 9 - Income Taxes (Tables)" sheetId="32" state="visible" r:id="rId32"/>
    <sheet xmlns:r="http://schemas.openxmlformats.org/officeDocument/2006/relationships" name="Note 10 - Fair Value Measurem33" sheetId="33" state="visible" r:id="rId33"/>
    <sheet xmlns:r="http://schemas.openxmlformats.org/officeDocument/2006/relationships" name="Note 12 - Equity-based Compen34" sheetId="34" state="visible" r:id="rId34"/>
    <sheet xmlns:r="http://schemas.openxmlformats.org/officeDocument/2006/relationships" name="Note 13 - Postemployment Bene35" sheetId="35" state="visible" r:id="rId35"/>
    <sheet xmlns:r="http://schemas.openxmlformats.org/officeDocument/2006/relationships" name="Note 14 - Net Income Per Share " sheetId="36" state="visible" r:id="rId36"/>
    <sheet xmlns:r="http://schemas.openxmlformats.org/officeDocument/2006/relationships" name="Note 16 - Commitments and Con37" sheetId="37" state="visible" r:id="rId37"/>
    <sheet xmlns:r="http://schemas.openxmlformats.org/officeDocument/2006/relationships" name="Note 17 - Summary of Quarterl38" sheetId="38" state="visible" r:id="rId38"/>
    <sheet xmlns:r="http://schemas.openxmlformats.org/officeDocument/2006/relationships" name="Note 1 - Description of Busin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3 - NewWave Acquisition (D" sheetId="44" state="visible" r:id="rId44"/>
    <sheet xmlns:r="http://schemas.openxmlformats.org/officeDocument/2006/relationships" name="Note 3 - NewWave Acquisition - " sheetId="45" state="visible" r:id="rId45"/>
    <sheet xmlns:r="http://schemas.openxmlformats.org/officeDocument/2006/relationships" name="Note 3 - NewWave Acquisition 46" sheetId="46" state="visible" r:id="rId46"/>
    <sheet xmlns:r="http://schemas.openxmlformats.org/officeDocument/2006/relationships" name="Note 3 - NewWave Acquisition 47" sheetId="47" state="visible" r:id="rId47"/>
    <sheet xmlns:r="http://schemas.openxmlformats.org/officeDocument/2006/relationships" name="Note 4 - Revenues - Revenues by" sheetId="48" state="visible" r:id="rId48"/>
    <sheet xmlns:r="http://schemas.openxmlformats.org/officeDocument/2006/relationships" name="Note 5 - Accounts Receivable,49" sheetId="49" state="visible" r:id="rId49"/>
    <sheet xmlns:r="http://schemas.openxmlformats.org/officeDocument/2006/relationships" name="Note 5 - Accounts Receivable,50" sheetId="50" state="visible" r:id="rId50"/>
    <sheet xmlns:r="http://schemas.openxmlformats.org/officeDocument/2006/relationships" name="Note 5 - Accounts Receivable,51" sheetId="51" state="visible" r:id="rId51"/>
    <sheet xmlns:r="http://schemas.openxmlformats.org/officeDocument/2006/relationships" name="Note 5 - Accounts Receivable,52" sheetId="52" state="visible" r:id="rId52"/>
    <sheet xmlns:r="http://schemas.openxmlformats.org/officeDocument/2006/relationships" name="Note 6 - Property, Plant and 53" sheetId="53" state="visible" r:id="rId53"/>
    <sheet xmlns:r="http://schemas.openxmlformats.org/officeDocument/2006/relationships" name="Note 6 - Property, Plant and 54" sheetId="54" state="visible" r:id="rId54"/>
    <sheet xmlns:r="http://schemas.openxmlformats.org/officeDocument/2006/relationships" name="Note 7 - Goodwill and Intangi55" sheetId="55" state="visible" r:id="rId55"/>
    <sheet xmlns:r="http://schemas.openxmlformats.org/officeDocument/2006/relationships" name="Note 7 - Goodwill and Intangi56" sheetId="56" state="visible" r:id="rId56"/>
    <sheet xmlns:r="http://schemas.openxmlformats.org/officeDocument/2006/relationships" name="Note 7 - Goodwill and Intangi57" sheetId="57" state="visible" r:id="rId57"/>
    <sheet xmlns:r="http://schemas.openxmlformats.org/officeDocument/2006/relationships" name="Note 8 - Long-term Debt (Detail" sheetId="58" state="visible" r:id="rId58"/>
    <sheet xmlns:r="http://schemas.openxmlformats.org/officeDocument/2006/relationships" name="Note 8 - Long-term Debt - Sched" sheetId="59" state="visible" r:id="rId59"/>
    <sheet xmlns:r="http://schemas.openxmlformats.org/officeDocument/2006/relationships" name="Note 8 - Long-term Debt - Futur" sheetId="60" state="visible" r:id="rId60"/>
    <sheet xmlns:r="http://schemas.openxmlformats.org/officeDocument/2006/relationships" name="Note 9 - Income Taxes (Details " sheetId="61" state="visible" r:id="rId61"/>
    <sheet xmlns:r="http://schemas.openxmlformats.org/officeDocument/2006/relationships" name="Note 9 - Income Taxes - Provisi" sheetId="62" state="visible" r:id="rId62"/>
    <sheet xmlns:r="http://schemas.openxmlformats.org/officeDocument/2006/relationships" name="Note 9 - Income Taxes - Income " sheetId="63" state="visible" r:id="rId63"/>
    <sheet xmlns:r="http://schemas.openxmlformats.org/officeDocument/2006/relationships" name="Note 9 - Income Taxes - Deferre" sheetId="64" state="visible" r:id="rId64"/>
    <sheet xmlns:r="http://schemas.openxmlformats.org/officeDocument/2006/relationships" name="Note 10 - Fair Value Measurem65" sheetId="65" state="visible" r:id="rId65"/>
    <sheet xmlns:r="http://schemas.openxmlformats.org/officeDocument/2006/relationships" name="Note 10 - Fair Value Measurem66" sheetId="66" state="visible" r:id="rId66"/>
    <sheet xmlns:r="http://schemas.openxmlformats.org/officeDocument/2006/relationships" name="Note 11 - Treasury Stock (Detai" sheetId="67" state="visible" r:id="rId67"/>
    <sheet xmlns:r="http://schemas.openxmlformats.org/officeDocument/2006/relationships" name="Note 12 - Equity-based Compen68" sheetId="68" state="visible" r:id="rId68"/>
    <sheet xmlns:r="http://schemas.openxmlformats.org/officeDocument/2006/relationships" name="Note 12 - Equity-based Compen69" sheetId="69" state="visible" r:id="rId69"/>
    <sheet xmlns:r="http://schemas.openxmlformats.org/officeDocument/2006/relationships" name="Note 12 - Equity-based Compen70" sheetId="70" state="visible" r:id="rId70"/>
    <sheet xmlns:r="http://schemas.openxmlformats.org/officeDocument/2006/relationships" name="Note 12 - Equity-based Compen71" sheetId="71" state="visible" r:id="rId71"/>
    <sheet xmlns:r="http://schemas.openxmlformats.org/officeDocument/2006/relationships" name="Note 13 - Postemployment Bene72" sheetId="72" state="visible" r:id="rId72"/>
    <sheet xmlns:r="http://schemas.openxmlformats.org/officeDocument/2006/relationships" name="Note 13 - Postemployment Bene73" sheetId="73" state="visible" r:id="rId73"/>
    <sheet xmlns:r="http://schemas.openxmlformats.org/officeDocument/2006/relationships" name="Note 13 - Postemployment Bene74" sheetId="74" state="visible" r:id="rId74"/>
    <sheet xmlns:r="http://schemas.openxmlformats.org/officeDocument/2006/relationships" name="Note 13 - Postemployment Bene75" sheetId="75" state="visible" r:id="rId75"/>
    <sheet xmlns:r="http://schemas.openxmlformats.org/officeDocument/2006/relationships" name="Note 14 - Net Income Per Shar76" sheetId="76" state="visible" r:id="rId76"/>
    <sheet xmlns:r="http://schemas.openxmlformats.org/officeDocument/2006/relationships" name="Note 14 - Net Income Per Shar77" sheetId="77" state="visible" r:id="rId77"/>
    <sheet xmlns:r="http://schemas.openxmlformats.org/officeDocument/2006/relationships" name="Note 15 - Related Party Trans78" sheetId="78" state="visible" r:id="rId78"/>
    <sheet xmlns:r="http://schemas.openxmlformats.org/officeDocument/2006/relationships" name="Note 16 - Commitments and Con79" sheetId="79" state="visible" r:id="rId79"/>
    <sheet xmlns:r="http://schemas.openxmlformats.org/officeDocument/2006/relationships" name="Note 16 - Commitments and Con80" sheetId="80" state="visible" r:id="rId80"/>
    <sheet xmlns:r="http://schemas.openxmlformats.org/officeDocument/2006/relationships" name="Note 17 - Summary of Quarterl81" sheetId="81" state="visible" r:id="rId81"/>
    <sheet xmlns:r="http://schemas.openxmlformats.org/officeDocument/2006/relationships" name="Note 17 - Summary of Quarterl82" sheetId="82" state="visible" r:id="rId82"/>
  </sheets>
  <definedNames/>
  <calcPr calcId="124519" fullCalcOnLoad="1"/>
</workbook>
</file>

<file path=xl/sharedStrings.xml><?xml version="1.0" encoding="utf-8"?>
<sst xmlns="http://schemas.openxmlformats.org/spreadsheetml/2006/main" uniqueCount="809">
  <si>
    <t>Document And Entity Information - USD ($) $ in Billions</t>
  </si>
  <si>
    <t>12 Months Ended</t>
  </si>
  <si>
    <t>Dec. 31, 2017</t>
  </si>
  <si>
    <t>Feb. 23, 2018</t>
  </si>
  <si>
    <t>Jun. 30, 2017</t>
  </si>
  <si>
    <t>Document Information [Line Items]</t>
  </si>
  <si>
    <t>Entity Registrant Name</t>
  </si>
  <si>
    <t>CABLE ONE, INC.</t>
  </si>
  <si>
    <t>Entity Central Index Key</t>
  </si>
  <si>
    <t>Trading Symbol</t>
  </si>
  <si>
    <t>cabo</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t>
  </si>
  <si>
    <t>Income tax receivable</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Long-term debt – current portion</t>
  </si>
  <si>
    <t>Total Current Liabilities</t>
  </si>
  <si>
    <t>Long-term debt</t>
  </si>
  <si>
    <t>Deferred income taxes</t>
  </si>
  <si>
    <t>Accrued compensation and other liabilities</t>
  </si>
  <si>
    <t>Total Liabilities</t>
  </si>
  <si>
    <t>Commitments and contingencies (see Note 16)</t>
  </si>
  <si>
    <t xml:space="preserve"> </t>
  </si>
  <si>
    <t>Stockholders' Equity</t>
  </si>
  <si>
    <t>Preferred stock ($0.01 par value; 4,000,000 shares authorized; none issued or outstanding)</t>
  </si>
  <si>
    <t>Common stock ($0.01 par value; 40,000,000 shares authorized; 5,887,899 shares issued, and 5,731,442 and 5,708,223 shares outstanding as of December 31, 2017 and 2016, respectively)</t>
  </si>
  <si>
    <t>Additional paid-in capital</t>
  </si>
  <si>
    <t>Retained earnings</t>
  </si>
  <si>
    <t>Accumulated other comprehensive loss</t>
  </si>
  <si>
    <t>Treasury stock, at cost (156,457 and 179,676 shares held as of December 31, 2017 and 2016, respectively)</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5</t>
  </si>
  <si>
    <t>Revenues</t>
  </si>
  <si>
    <t>Costs and Expenses</t>
  </si>
  <si>
    <t>Operating (excluding depreciation and amortization)</t>
  </si>
  <si>
    <t>Selling, general and administrative</t>
  </si>
  <si>
    <t>Depreciation and amortization</t>
  </si>
  <si>
    <t>(Gain) loss on disposal of assets</t>
  </si>
  <si>
    <t>Total operating costs and expenses</t>
  </si>
  <si>
    <t>Income from operations</t>
  </si>
  <si>
    <t>Interest expense</t>
  </si>
  <si>
    <t>Other income (expense), net</t>
  </si>
  <si>
    <t>Income before income taxes</t>
  </si>
  <si>
    <t>Income tax provision (benefit)</t>
  </si>
  <si>
    <t>Net income</t>
  </si>
  <si>
    <t>Other comprehensive gain (loss), net of tax</t>
  </si>
  <si>
    <t>Comprehensive income</t>
  </si>
  <si>
    <t>Net income per common share:</t>
  </si>
  <si>
    <t>Basic (in dollars per share)</t>
  </si>
  <si>
    <t>Diluted (in dollars per share)</t>
  </si>
  <si>
    <t>Weighted average common shares outstanding:</t>
  </si>
  <si>
    <t>Basic (in shares)</t>
  </si>
  <si>
    <t>Diluted (in shares)</t>
  </si>
  <si>
    <t>Consolidated Statement of Stockholders' Equity - USD ($) $ in Thousands</t>
  </si>
  <si>
    <t>Dividends Paid to GHC [Member]Retained Earnings [Member]</t>
  </si>
  <si>
    <t>Dividends Paid to GHC [Member]</t>
  </si>
  <si>
    <t>Dividends Paid to Shareholders [Member]Retained Earnings [Member]</t>
  </si>
  <si>
    <t>Dividends Paid to Shareholders [Member]</t>
  </si>
  <si>
    <t>Common Stock [Member]</t>
  </si>
  <si>
    <t>Additional Paid-in Capital [Member]</t>
  </si>
  <si>
    <t>Retained Earnings [Member]</t>
  </si>
  <si>
    <t>Additional Parent Company Investment (Deficit) [Member]</t>
  </si>
  <si>
    <t>Treasury Stock [Member]</t>
  </si>
  <si>
    <t>AOCI Attributable to Parent [Member]</t>
  </si>
  <si>
    <t>Total</t>
  </si>
  <si>
    <t>Balance (in shares) at Dec. 31, 2014</t>
  </si>
  <si>
    <t>Balance at Dec. 31, 2014</t>
  </si>
  <si>
    <t>Dividends</t>
  </si>
  <si>
    <t>Net transfers to GHC</t>
  </si>
  <si>
    <t>Reclassification of Additional GHC investment (deficit) in connection with spin-off</t>
  </si>
  <si>
    <t>Changes in pension, net of tax</t>
  </si>
  <si>
    <t>Equity-based compensation (in shares)</t>
  </si>
  <si>
    <t>Equity-based compensation</t>
  </si>
  <si>
    <t>Forfeiture of restricted stock (in shares)</t>
  </si>
  <si>
    <t>Repurchase of common stock (in shares)</t>
  </si>
  <si>
    <t>Repurchase of common stock</t>
  </si>
  <si>
    <t>Balance (in shares) at Dec. 31, 2015</t>
  </si>
  <si>
    <t>Balance at Dec. 31, 2015</t>
  </si>
  <si>
    <t>Balance (in shares) at Dec. 31, 2017</t>
  </si>
  <si>
    <t>Balance at Dec. 31, 2017</t>
  </si>
  <si>
    <t>Issuance of common stock under restricted stock unit awards (in shares)</t>
  </si>
  <si>
    <t>Issuance of common stock under restricted stock unit awards</t>
  </si>
  <si>
    <t>Issuance of equity awards, net of forfeitures (in shares)</t>
  </si>
  <si>
    <t>Withholding tax for equity awards (in shares)</t>
  </si>
  <si>
    <t>Withholding tax for equity awards</t>
  </si>
  <si>
    <t>Excess income tax benefits for equity-based compensation activities</t>
  </si>
  <si>
    <t>Balance (in shares) at Dec. 31, 2016</t>
  </si>
  <si>
    <t>Balance at Dec. 31, 2016</t>
  </si>
  <si>
    <t>Issuance of equity awards, net of forfeitures</t>
  </si>
  <si>
    <t>Consolidated Statements of Cash Flows - USD ($) $ in Thousands</t>
  </si>
  <si>
    <t>Cash flows from operating activities:</t>
  </si>
  <si>
    <t>Adjustments to reconcile net income to net cash provided by operating activities:</t>
  </si>
  <si>
    <t>Amortization of debt issuance costs</t>
  </si>
  <si>
    <t>Write-off of debt issuance costs</t>
  </si>
  <si>
    <t>Gain on sale of cable system</t>
  </si>
  <si>
    <t>Changes in operating assets and liabilities:</t>
  </si>
  <si>
    <t>Income taxes payable</t>
  </si>
  <si>
    <t>Other assets and other liabilities, net</t>
  </si>
  <si>
    <t>Net cash provided by operating activities</t>
  </si>
  <si>
    <t>Cash flows from investing activities:</t>
  </si>
  <si>
    <t>Purchase of business, net of cash acquired</t>
  </si>
  <si>
    <t>Capital expenditures</t>
  </si>
  <si>
    <t>Change in accrued expenses related to capital expenditures</t>
  </si>
  <si>
    <t>Proceeds from sale of cable system, net</t>
  </si>
  <si>
    <t>Acquisition of cable system</t>
  </si>
  <si>
    <t>Proceeds from sales of property, plant and equipment and other</t>
  </si>
  <si>
    <t>Net cash used in investing activities</t>
  </si>
  <si>
    <t>Cash flows from financing activities:</t>
  </si>
  <si>
    <t>Proceeds from issuance of long-term debt</t>
  </si>
  <si>
    <t>Payment of debt issuance costs</t>
  </si>
  <si>
    <t>Payments on long-term debt</t>
  </si>
  <si>
    <t>Repurchases of common stock</t>
  </si>
  <si>
    <t>Payments of withholding tax for equity awards</t>
  </si>
  <si>
    <t>Dividends paid to stockholders</t>
  </si>
  <si>
    <t>Dividends paid to GHC</t>
  </si>
  <si>
    <t>Cash overdraft</t>
  </si>
  <si>
    <t>Net cash provided by (used in) financing activities</t>
  </si>
  <si>
    <t>Change in cash and cash equivalents</t>
  </si>
  <si>
    <t>Cash and cash equivalents, beginning of period</t>
  </si>
  <si>
    <t>Cash and cash equivalents, end of period</t>
  </si>
  <si>
    <t>Supplemental cash flow disclosures:</t>
  </si>
  <si>
    <t>Cash paid for interest, net of capitalized interest</t>
  </si>
  <si>
    <t>Cash paid for income taxes</t>
  </si>
  <si>
    <t>Non-cash investing and financing activity:</t>
  </si>
  <si>
    <t>Equipment financed with capital lease</t>
  </si>
  <si>
    <t>Note 1 - Description of Business</t>
  </si>
  <si>
    <t>Notes to Financial Statements</t>
  </si>
  <si>
    <t>Business Description and Basis of Presentation [Text Block]</t>
  </si>
  <si>
    <t xml:space="preserve"> 1. DESCRIPTION OF BUSINESS Cable One, Inc., together with its wholly owned subsidiaries, (collectively, “Cable One,” “us,” “our ,” “we” or the “Company”), owns and operates cable systems that provide data, video and voice services to residential and commercial subscribers in 21 2017, 643,153 363,888 134,881 On July 1, 2015, 100% 5.84 ’s common stock were issued and outstanding on July 1, 2015, 0.96 4.88 June 30, 2015 . N On May 1, 2017, completed the acquisition of all of the outstanding equity interests of RBI Holding LLC (“NewWave”), which became a wholly-owned subsidiary of Cable One. The Company paid a purchase price of $740.2 3</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accounting principles generally accepted in the United States (“GAAP”) and the rules and regulations of the Securities and Exchange Commission (the “SEC”). The consolidated financial statements reflect the Company ’s results of operations and financial position as a stand-alone company following the spin-off. Prior to the spin-off, the Company’s financial statements were derived from the consolidated financial statements and accounting records of GHC. The impact of transactions between the Company and GHC was included in the consolidated financial statements and was considered to be effectively settled for cash in the consolidated financial statements at the time the spin-off was effective. The total net effect of the settlement of these intercompany transactions was reflected in the Consolidated Statements of Cash Flows as a financing activity at the time of settlement and in the Consolidated Statements of Stockholders’ Equity as Additional GHC investment (deficit). The Company ’s results of operations for the years ended December 31, 2017, 2016 2015 may not not July 1, 2015, 2015 10 may not 2015. Certain reclassifications have been made to prior period amounts to conform to the current year presentation. Principles of Consolidation. The accompanying consolidated financial statements include the accounts of the Company, including its subsidiaries. All intercompany accounts and transactions have been eliminated in consolidation. Change in Accounting Principle, Change in Estimate, Error Correction and Revision of Previously Issued Financial Statements. During 2017, fourth 2017, Change in Accounting Principle Effective January 1, 2017, ng principle for the capitalization of certain labor related to the provision of service to a new customer relationship in an existing location and upgrades to individual services in existing locations. In addition, the Company voluntarily changed its accounting principle for the capitalization of supervisory activities performed by management positions. Under the Company’s previous policies, installation costs were capitalized only when incurred to connect residences or businesses that had not 2017 2017 Effect of Accounting Change Increase (decrease) in financial statement line item Consolidated Balance Sheet Information Property, plant and equipment, net $ 14,604 Deferred income taxes 5,550 Retained earnings $ 9,054 Consolidated Statement of Operations and Comprehensive Income Information Costs and expenses Operating (excluding depreciation and amortization) $ (15,342) Selling, general and administrative (236) Depreciation and amortization 974 Income before income taxes 14,604 Income tax provision (benefit) 5,550 Net income 9,054 Comprehensive income $ 9,054 Net income per common share: Basic $ 1.59 Diluted $ 1.58 Consolidated Statement of Cash Flows Information Net cash provided by operating activities $ 15,578 Net cash used in investing activities $ (15,578) Change in Estimate A p ortion of the accounting change remains classified as a change in accounting estimate as described above. The effect of the change was applied prospectively starting on January 1, 2017 not Error Correction During the fourth 2016, 20 15 $9.8 2015 January 1, 2015. Revision of Previously Issued Financial Statements The following tables present the effect of the revision on the previously issued 2016 2015 cept per share data): As of and for the Year Ended December 31, 201 6 As Reported Adjustment As Re vised Consolidated Balance Sheet Information Accounts receivable, net $ 32,526 $ 523 $ 33,049 Property, plant and equipment, net 619,621 23,294 642,915 Total Assets 1,397,271 23,818 1,421,089 Deferred income taxes 276,297 9,052 285,349 Total Liabilities 942,760 9,052 951,812 Retained earnings 511,776 14,766 526,542 Total Stockholders ’ Equity $ 454,511 $ 14,766 $ 469,277 Consolidated Statement of Operations and Comprehensive Income Information Costs and Expenses Operating (excluding depreciation and amortization) $ 301,617 $ (5,040 ) $ 296,577 Selling, general and administrative 184,797 (773 ) 184,024 Depreciation and amortization 142,183 5,656 147,839 Total operating costs and expenses 631,418 (157) 631,261 Income from operations 188,207 157 188,364 Income before income taxes 163,107 157 163,264 Income tax provision (benefit) 64,168 (2,006 ) 62,162 Net income $ 98,939 $ 2,163 $ 101,102 Comprehensive income $ 99,050 $ 2,163 $ 101,213 Net income per common share: Basic $ 17.23 $ 0.37 $ 17.60 Diluted $ 17.14 $ 0.38 $ 17.52 Consolidated Statement of Cash Flows Information Net cash provided by operating activities $ 251,831 $ 5,290 $ 257,121 Net cash used in investing activities $ (136,317 ) $ (5,290 ) $ (141,607 ) For the Year Ended December 31, 201 5 As Reported Adjustment As Re vised Consolidated Statement of Operations and Comprehensive Income Information Costs and Expenses Operating (excluding depreciation and amortization) $ 310,323 $ (5,486 ) $ 304,837 Selling, general and administrative 193,964 (217 ) 193,747 Depreciation and amortization 140,635 3,868 144,503 Total operating costs and expenses 645,524 (1,835) 643,689 Income from operations 161,742 1,835 163,577 Income before income taxes 145,420 1,835 147,255 Income tax provision (benefit) 56,387 (954 ) 55,433 Net income $ 89,033 $ 2,789 $ 91,822 Comprehensive income $ 88,476 $ 2,789 $ 91,265 Net income per common share: Basic $ 15.21 $ 0.48 $ 15.69 Diluted $ 15.19 $ 0.48 $ 15.67 Consolidated Statement of Cash Flows Information Net cash provided by operating activities $ 246,413 $ 5,703 $ 252,116 Net cash used in investing activities $ (155,225 ) $ (5,703 ) $ (160,928 ) The se accompanying notes to the consolidated financial statements reflect the impact of this revision. The Company has also reflected the impact of the revision in the applicable unaudited quarterly financial results. Refer to Note 17 Segment Reporting. Accounting Standard Codification (“ASC”) 280 Segment Reporting 280 one Use of Estimates. The preparation of the consolidated financial statements in conformity with GAAP requires management to make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 ’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Residential installation revenue is recognized when the connection of the customer to the Company’s cable system is completed, as installation revenue is less than the related direct selling costs. Installation revenue derived from business services customers is recognized over the associated contract term. The Company generally receives an allocation of scheduled advertising time as part of its distribution agreements with cable networks, which the Company sells to local, regional and national advertisers. The Company recognizes advertising sales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Under the terms of the Company ’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5.7 $14.2 $15.7 2017, 2016 2015, Effective for 2018, Recently Adopted and Issued Accounting Pronouncements 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 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often pursuant to an extension, to customers while the parties negotiate new contractual terms. While payments are typically made under the prior agreement’s terms, the Advertising Costs . The Company expenses advertising costs as incurred. The total amount of such advertising expense recorded was $25.3 $25.9 $22.5 2017, 2016 2015, Cash and Cash Equivalents . For financial reporting purposes, the Company considers all highly liquid investments with original maturities at purchase of three Allowance for Doubtful Accounts. Accounts receivable have been reduced by an allowance for amounts that may Fair Value Measurements. Fair value measurements are determined based on the assumptions that a market participant would use in pricing an asset or liability based on a three 1 2 3 ma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 fic to that asset or liability. The Company measures certain assets including goodwill , intangible assets and property, plant and equipment at fair value on a nonrecurring basis when they are deemed to be impaired. The fair value of these assets is determined with valuation techniques using the best information available and may Fair Value of Financial Instruments. The carrying amounts reported in the Company’s consolidated financial statements for cash and cash equivalents, accounts receivable, accounts payable and accrued liabilities approximate fair value because of the short-term nature of these financial instruments. Property, Plant and Equipment. Property, plant and equipment is recorded at cost. Replacements and major improvements are capitalized; maintenance and repairs are expensed as incurred. Depreciation is calculated using the straight-line method over the following estimated useful lives of the property, plant and equipment (in years): Cable distribution systems 5 – 12 Customer premise equipment 5 Other equipment, vehicles and fixtures 3 – 10 Capitalized software 3 – 7 Buildings and improvements 20 The costs of leasehold improvements are amortized over the lesser of their useful lives or the remaining terms of the respective leases. Costs associated with the installation and upgrade of services and acquiring and deploying customer premise equipment, including materials, internal and external labor costs and related indirect and overhead costs are capitalized. Indirect and overhead costs include payroll taxes, insurance and other benefits and vehicle, tool and supply expense related to installation activities. Capitalized labor costs include the direct costs of engineers and technical managers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Internal labor costs capitalized for engineering and technical personnel are based on standards developed by position for the percentage of time spent on capitalized projects while internal labor costs associated with installation and other plant activities are based on standards developed from operational data. Overhead costs are capitalized based on standards developed from historical information. Costs for repairs and maintenance, disconnecting service or reconnecting service are expensed as incurred. As previously disclosed, the Company changed its accounting related to the capitalization of certain internal labor and related costs associated with construction and customer installation activities beginning in the first 2017 fourth 2017, 2017 $16.3 2017 2016, $15.6 10 The Company capitalizes certain internal and external costs incurred to acquire or develop internal-use software, including costs associated with coding, software configuration, upgrades and enhancements. Evaluation of Long-Lived Assets. The recoverability of property, plant and equipment and amortized intangible assets is assessed whenever adverse events or changes in circumstances indicate that recorded values may not not Finite-Lived Intangible Assets. Finite-lived intangible assets consist of cable franchise renewals and access rights, customer relationships and trademarks and trade names, and are amortized on a straight-line basis over the respective estimated periods for which the assets will provide economic benefit to the Company. Indefinite-Lived Intangible Assets. The Company assesses the recoverability of its indefinite-lived intangible assets as of November 30 th may first not not not not Goodwill. not November 30 th may one may first not not not second not Pension and Other Postretirement Benefits. The Company maintains various pension and incentive savings plans. The Company recognizes the overfunded or underfunded status of the defined benefit SERP (as defined in Note 13 December 31 st Self-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Equity-Based Compensation. The Company measures compensation expense for awards settled in shares based on the grant date fair value of the award. The Company measures compensation expense for awards settled in cash, or that may Income Taxes. Subsequent to the spin-off, the Company’s income taxes have been prepared on a separate return basis as if the Company was a stand-alone entity. Prior to the spin-off, the Company’s operations were historically included in GHC’s consolidated U.S. Federal and certain state tax returns. The results from being included in the consolidated tax returns were included in Additional GHC investment (deficit) for the applicable periods. The Company did not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 This evaluation is made on an ongoing basis. In the event the Company were to determine that it was not The Company recognizes a tax benefit from an uncertain tax position when it is more likely than not ich such determination is made. Asset Retirement Obligations. Certain of the Company’s cable franchise agreements and lease agreements contain provisions requiring the Company to restore facilities or remove property in the event that the franchise or lease agreement is not not Recently Adopted and Issued Accounting Pronouncements. In May 2017, No. 2017 09, Compensation – Stock Compensation (Topic 718 2017 09 718. first 2018. not In January 2017, No. 2017 04, Intangibles - Goodwill and Other (Topic 350 2017 04 2 350 not may two December 15, 2019, 2017 04 not no not In January 2017, No. 2017 01, Business Combinations (Topic 805 2017 01 first 2018. not no In August 2016, No. 2016 15, Statement of Cash Flows (Topic 230 one 2016 15 first 2018. not In March 2016, No. 2016 09, Compensation - Stock Compensation (Topic 718 2016 09 first 2017. The Company also established an accounting policy election to assume zero 2016 09 not In February 2016, No. 2016 02, Leases (Topic 842 2016 02 2016 02 first 2019, In May 2014, No. 2014 09, Revenue from Contracts with Customers (Topic 606 2014 09 five 1 2 3 4 5 2014 09 January 1, 2018 not</t>
  </si>
  <si>
    <t>Note 3 - NewWave Acquisition</t>
  </si>
  <si>
    <t>Business Combination Disclosure [Text Block]</t>
  </si>
  <si>
    <t xml:space="preserve"> 3. NEWWAVE ACQUISITION Effective January 18, 2017, $740.2 May 1, 2017. 8 The Company accounted for the NewWave acquisition as a business combination pursuant to ASC 805 – Business Combinations not 2017, $5.9 In accordance with ASC 805, the Company uses its best estimates and assumptions to assign fair value to the tangible and intangible assets acquired and liabilities assumed at the acquisition date. The adjustments described below were developed based on management's assumptions and estimates, including assumptions relating to the consideration paid and the allocation to the assets acquired and liabilities assumed from NewWave based on preliminary estimates of fair value. The preliminary estimates of the fair values of consideration transferred and assets acquired and liabilities assumed are based on the information available as of the acquisition date. Subsequent to the initial estimates in the second 2017 , the Company recorded certain measurement period adjustments to the fair value of certain acquired assets and assumed liabilities. These adjustments were based on information obtained during the measurement period and have been properly reflected in the Company’s Consolidated Balance Sheet as of December 31, 2017. not The following table summarizes the allocation of the purchase price consideration (in thousands): Original Estimate Measurement Period Adjustments Purchase Price Allocation Assets Cash and cash equivalents $ 12,220 $ - $ 12,220 Accounts receivable 15,027 - 15,027 Prepaid assets 1,184 1,102 2,286 Property, plant and equipment 192,234 - 192,234 Intangibles 476,300 - 476,300 Other assets 370 814 1,184 Total 697,335 1,916 699,251 Liabilities Accounts payable and accrued liabilities 24,542 583 25,125 Deferred revenue 14,516 - 14,516 Deferred income taxes 10,720 (4,076 ) 6,644 Total 49,778 (3,493 ) 46,285 Net assets acquired 647,557 5,409 652,966 Purchase price consideration 741,003 (837 ) 740,166 Goodwill recognized $ 93,446 $ (6,246 ) $ 87,200 Acquired intangible assets consist of the fo llowing (dollars in thousands): Original Estimate Measurement Period Adjustment (1) Fair Value Weighted Average Useful Life (in years) Franchise agreements $ 320,000 $ (5,000 ) $ 315,000 Indefinite Customer relationships $ 155,000 $ 5,000 $ 160,000 14.0 Trademark s and trade names $ 1,300 $ - $ 1,300 2.7 ______________ ( 1 Relates to an assumption change in the original valuation of certain acquired intangible assets based on better information regarding customer attrition rates that was determinable at the time of the acquisition. The total weighted average amortization period for the acquired intangibles is 13.9 The acquisition produced $ 87.2 $172.1 not not The Company recognized revenues of $127.3 $7.7 2017 $7.9 The following unaudited pro forma combined results of operations for the years ended December 31, 2017 2016 January 1, 2016 $0.6 $0.4 $2.2 $6.0 $13.6 zero $1.2 $7.5 2017 2016, (Unaudited) Year Ended December 31, 2017 2016 Revenues $ 1,023,945 $ 1,001,246 Net income $ 235,809 $ 89,121 Net income per common share: Basic $ 41.52 $ 15.52 Diluted $ 41.03 $ 15.44 The pro forma combined results of operations is provided for informational purposes only and is not January 1, 2016 may </t>
  </si>
  <si>
    <t>Note 4 - Revenues</t>
  </si>
  <si>
    <t>Revenue Disclosure [Text Block]</t>
  </si>
  <si>
    <t xml:space="preserve"> 4 . REVENUES The Company ’s revenues by product line were as follows (in thousands): Year Ended December 31, 201 7 201 6 201 5 Residential Data $ 414,525 $ 344,184 $ 294,486 Video 332,536 294,781 332,716 Voice 43,733 42,949 50,148 Business services 131,155 100,311 88,741 Advertising sales 24,824 27,496 31,034 Other 13,256 9,904 10,141 Total revenues $ 960,029 $ 819,625 $ 807,266 </t>
  </si>
  <si>
    <t>Note 5 - Accounts Receivable, Accounts Payable and Accrued Liabilities</t>
  </si>
  <si>
    <t>Accounts Receivable, Accounts Payable and Accrued Liabilities Disclosure [Text Block]</t>
  </si>
  <si>
    <t xml:space="preserve"> 5 . ACCOUNTS RECEIVABLE, ACCOUNTS PAYABLE AND ACCRUED LIABILITIES Accounts receivable consisted of the following (in thousands): As of December 31, 201 7 201 6 Accounts receivable, net $ 47,404 $ 29,447 Other receivables 3,737 3,602 Total accounts receivable, net $ 51,141 $ 33,049 The change s in the allowance for doubtful accounts were as follows (in thousands): Balance at Beginning of Period Additions – Charged to Costs and Expenses (1) Deductions Balance at End of Period 201 7 $ 505 $ 4,925 $ (3,554 ) $ 1,876 2016 $ 864 $ 2,316 $ (2,675 ) $ 505 2015 $ 621 $ 3,294 $ (3,051 ) $ 864 ______________ ( 1 Additions for 2017 $1.1 Accounts payable and accrued liabilities consisted of the following (in thousands): As of December 31, 201 7 201 6 Accounts payable $ 21,670 $ 17,079 Programming costs 19,500 13,787 Accrued compensation and related benefits 35,363 18,084 Accrued sales and other operating taxes 6,113 4,747 Cash overdrafts 8,994 7,980 Franchise fees 4,457 4,196 Subscriber deposits 6,540 5,289 Customer refunds 3,498 1,852 Accrued insurance costs 3,312 3,561 Other accrued expenses 8,516 6,128 Total accounts payable and accrued liabilities $ 117,963 $ 82,703 </t>
  </si>
  <si>
    <t>Note 6 - Property, Plant and Equipment</t>
  </si>
  <si>
    <t>Property, Plant and Equipment Disclosure [Text Block]</t>
  </si>
  <si>
    <t xml:space="preserve"> 6 . PROPERTY, PLANT AND EQUIPMENT Property, plant and equipment consisted o f the following (in thousands): As of December 31, 201 7 201 6 Cable distribution systems $ 1,329,451 $ 1,098,976 Customer premise equipment 200,175 181,852 Other equipment and fixtures 378,968 359,957 Buildings and leasehold improvements 95,314 88,592 Capitalized software 89,773 83,815 Construction in progress 67,564 64,822 Land 11,585 9,612 Total property, plant and equipment 2,172,830 1,887,626 Less accumulated depreciation (1,340,938 ) (1,244,711 ) Property, plant and equipment, net $ 831,892 $ 642,915 The cable industry is capital intensive, and a significant portion of the Company’s resources are spent on capital activities associated with extending, rebuilding, and upgrading the Company’s cable network. For the years ended December 31, 2017, 2016 2015, $175.2 $147.0 $161.8 Depreciation expense was $173.6 $147.7 $144.4 2017, 2016 2015, The Company's previous headquarters building and adjoining property were held for sale at December 31, 2016. January 2017, $10.1 $6.6 ’s carrying value of $4.6 December 31, 2017. The prior year amounts above have been revised from previously reported amounts. The 2016 $50.2 $26.9 2</t>
  </si>
  <si>
    <t>Note 7 - Goodwill and Intangible Assets</t>
  </si>
  <si>
    <t>Goodwill and Intangible Assets Disclosure [Text Block]</t>
  </si>
  <si>
    <t xml:space="preserve"> 7 . GOODWILL AND INTANGIBLE ASSETS The carrying amount of goodwill at December 31, 2017 2016 $172.1 $84.9 2017, $87.2 2016, $0.6 not Intangible assets (excluding goodwill) consisted of the following (dollars in thousands): December 31, 2017 Useful Life Range ( in years) Gross Carrying Amount Accumulated Amortization Net Carrying Amount Finite-Lived Intangible Assets Cable franchise renewals and access rights 1 – 25 $ 4,138 $ 3,886 $ 252 Customer relationships 14 160,000 7,619 152,381 T rademarks and trade names 2.7 1,300 325 975 Total Finite-Lived Intangible Assets $ 165,438 $ 11,830 $ 153,608 Indefinite-Lived Intangible Assets Franchise agreements $ 812,137 December 31, 2016 Useful Life Range ( in years) Gross Carrying Amount Accumulated Amortization Net Carrying Amount Finite-Lived Intangible Assets Cable franchise renewals and access rights 1 – 25 $ 4,138 $ 3,794 $ 344 Indefinite-Lived Intangible Assets Franchise agreements $ 497,136 Amortization of intangible assets was $8.0 2017 $ 0.1 2016 2015. As of December 31, 2017, ts is as follows (in thousands): Year Ending December 31, Amount 2018 $ 11,999 2019 11,994 2020 11,477 2021 11,448 2022 11,437 Thereafter 95,253 Total $ 153,608 </t>
  </si>
  <si>
    <t>Note 8 - Long-term Debt</t>
  </si>
  <si>
    <t>Long-term Debt [Text Block]</t>
  </si>
  <si>
    <t xml:space="preserve"> 8 . LONG-TERM DEBT Senior Unsecured Notes. June 17, 2015, $450 5.75% 2022 June 15, 2022 June 15 th December 15 th The Notes have not not 1933, may not 144A The Notes were issued pursuant to an indenture (the “Indenture”) dated as of June 17, 2015. ’s assets. The Indenture also provides for customary events of default (subject, in certain cases, to customary grace periods). The Notes are jointly and severally guaranteed on a senior unsecured basis (the “Guarantees”) by each of the Company’s subsidiaries that guaranteed the Senior Credit Facilities (as defined below) (the “Guarantors”). In addition, if a subsidiary of the Company becomes a guarantor in respect of the Senior Credit Facilities or certain other indebtedness, it is required to provide (subject to customary exceptions) a Guarantee in respect of the Notes. The Notes are unsecured and senior obligations of the Company. The Guarantees are unsecured and senior obligations of the Guarantors. At the option of the Company, the Notes are redeemable, in whole or in part, at any time prior to June 15, 2018 100% , to (but excluding) the redemption date plus a “make-whole” premium. The Company may June 15, 2018 Additionally, at any time prior to June 15, 2018, may 35% 105.75% (but excluding) the redemption date. The Indenture includes certain covenants relating to debt incurrence, liens, restricted payments, assets sales and transactions with affiliates, changes in control and mergers or sales of all or substantially all of the Company ’s assets. The Indenture also provides for customary events of default (subject, in certain cases, to customary grace periods), which include nonpayment on the Notes, breach of covenants in the Indenture, payment defaults or acceleration of other indebtedness over a specified threshold, failure to pay certain judgments over a specified threshold and certain events of bankruptcy and insolvency. Generally, if an event of default occurs, the Trustee under the Indenture or holders of at least 25% may Senior Credit Facilities. On June 30, 2015, five $200 five $100 Borrowings under the Original Credit Facilities bore interest, at the Company ’s option, at a rate per annum determined by reference to either the London Interbank Offered Rate (“LIBOR”) or an adjusted base rate, in each case plus an applicable interest rate margin. The applicable interest rate margin with respect to LIBOR borrowings was a rate per annum between 1.50% 2.25% 0.50% 1.25%, 0.25% 0.40% The Revolving Credit Facility also gives the Company the ability to issue letters of credit, which reduce the amount available for borrowing under the Revolving Credit Facility. Letter of credit issuances under the Revolving Credit Facility of $3.1 December 31, 2017 1.88% December 31, 2017. $196.9 December 31, 2017. On May 1, 2017, $750 Agreement and Plan of Merger relating to the NewWave acquisition, (ii) repay in full the Term Loan and (iii) pay related fees and expenses. The New Loans consist of (a) a five $250 seven $500 . The obligations under the Amended and Restated Credit Agreement are guaranteed by the Company’s wholly owned subsidiaries and are secured, subject to certain exceptions, by substantially all assets of the Company and the Guarantors. The interest margins applicable to the New Loans under the Amended and Restated Credit Agreement are, at the Company ’s option, equal to either LIBOR or a base rate, plus an applicable margin equal to, ( x 1.50% 2.25% 0.50% 1.25% 2.25% 1.25% may 2.5% first 5.0% second 7.5% third 10.0% fourth fifth 1.0% 1.0% six not The Company may, $425 ’s First Lien Net Leverage Ratio (as defined in the Amended and Restated Credit Agreement) is no 1.80 1.00. first The Company was in compliance with all debt covenants as of December 31, 2017. As of December 31, 2017, $246.9 $497.5 3.45% 3.95% In connection with the New Loans, the Company incurred $15.2 of debt issuance costs and wrote off $0.6 2017. $3.2 $1.6 $0.9 December 31, 2017, 2016 2015, $19.6 $8.1 December 31, 2017 2016, The carrying amount of l ong-term debt consisted of the following (in thousands): As of December 31, 2017 2016 Notes $ 450,000 $ 450,000 Senior Credit Facilities 744,375 95,000 Capital lease obligation 267 284 Total debt 1,194,642 545,284 Less unamortized debt issuance costs (19,585 ) (8,148 ) Less current portion long-term debt (14,375 ) (6,250 ) Total long-term debt $ 1,160,682 $ 530,886 As of December 31, 201 7, Year Ending December 31, Amount 2018 $ 14,375 201 9 20,642 2020 26,892 2021 30,017 202 2 180,017 Thereafter 922,699 Total $ 1,194,642 </t>
  </si>
  <si>
    <t>Note 9 - Income Taxes</t>
  </si>
  <si>
    <t>Income Tax Disclosure [Text Block]</t>
  </si>
  <si>
    <t xml:space="preserve"> 9 . INCOME TAXES In December 2017, “2017 2017 Company, most notably a reduction of the U.S. corporate income tax rate from 35% 21% December 31, 2017. 2017 September 27, 2017. The 2017 an immediate deduction of 100% September 27, 2017 December 31, 2022. 20% January 1, 2023 January 1, 2027. The Company measures deferred tax assets and liabilities using enacted tax rates that will apply in the years in which the temporary differences are expected to be recovered or paid. The tax rate change, along with changes in tax basis resulting from the 2017 $113.0 December 31, 2017 $113.0 December 31, 2017. The Company recognized the income tax effects of the 2017 2017 No. 118, 740 Income Taxes 2017 2017 740 2017 740 December 31, 2017. may may may 2017 2017 2018. The income tax provision (benefit) consisted of the following (in thousands): Current Deferred Total Year Ended December 31, 201 7 U.S. Federal $ 37,975 $ (90,396 ) $ (52,421 ) State and local 4,156 4,038 8,194 Total $ 42,131 $ (86,358 ) $ (44,227 ) Year Ended December 31, 201 6 U.S. Federal $ 56,564 $ (1,750 ) $ 54,814 State and local 6,688 660 7,348 Total $ 63,252 $ (1,090 ) $ 62,162 Year Ended December 31, 201 5 U.S. Federal $ 60,201 $ (11,552 ) $ 48,649 State and local 7,310 (526 ) 6,784 Total $ 67,511 $ (12,078 ) $ 55,433 The income tax provision (benefit) is different than the amount of income tax determined by applying the U.S. Federal statutory rate of 35% Year Ended December 31, 201 7 201 6 201 5 U.S. Federal taxes at statutory rate $ 66,430 $ 57,142 $ 51,539 State and local taxes, net of U.S. Federal tax 5,477 4,052 3,861 Benefit from remeasurement of deferred taxes due to 2017 Tax Act (113,045 ) - - Other, net (3,089 ) 968 33 Income tax provision (benefit) $ (44,227 ) $ 62,162 $ 55,433 The net d eferred income tax liability consisted of the following (in thousands): As of December 31, 201 7 201 6 Other benefit obligations $ 5,779 $ 9,118 Equity-based compensation 4,711 5,041 Accounts receivable 262 192 Net operating los ses 2,992 - Other 765 555 Deferred tax assets 14,509 14,906 Property, plant and equipment 95,345 133,987 Goodwill and other intangible assets 123,745 166,268 Accrued bonus 1,055 - Deferred tax liabilities 220,145 300,255 Net deferred income tax liability $ 205,636 $ 285,349 The Company has not l or state deferred tax assets. There were $2.7 -effected U.S. Federal tax net operating losses available for carryforward at December 31, 2017, 2036. 1986, not $0.3 December 31, 2017 2036. Before the spin-off, the Company was included in consolidated U.S. Federal and Arizona corporate income tax returns filed by GHC, and also filed in various other state and local governmental jurisdictions. The U.S. Federal tax return filing is considered the only major tax jurisdiction. The statute of limitations has expired on all GHC consolidated U.S. Federal corporate income tax returns filed through 2013, not 2013 2013 July 31, 2018. The Company endeavors to comply with tax laws and regulations where it does business, but cannot guarantee that, if challenged, the Company ’s interpretation of all relevant tax laws and regulations will prevail and that all tax benefits recorded in the consolidated financial statements will ultimately be recognized in full. The Company has taken reasonable efforts to address uncertain tax positions and has determined that there are no no not not not 12 The prior year amounts above have been revised from previously reported amounts. Refer to Note 2</t>
  </si>
  <si>
    <t>Note 10 - Fair Value Measurements</t>
  </si>
  <si>
    <t>Fair Value Disclosures [Text Block]</t>
  </si>
  <si>
    <t xml:space="preserve"> 10 . FAIR VALUE MEASUREMENTS The Company ’s deferred compensation liabilities were $20.2 $18.2 December 31, 2017 2016, not 2 The carrying amounts and fair values of the Company ’s money market and commercial paper investments and long-term debt (including the current portion) as of December 31, 2017 December 31, 2017 Carrying Amount Fair Value Assets: Money market investments $ 32,246 $ 32,246 C ommercial paper $ 114,830 $ 114,767 Long-term debt, including current portion: Notes $ 450,000 $ 464,625 Senior Credit Facilities $ 744,375 $ 744,375 Money market investments are included in Cash and cash equivalents in the Consolidated Balance Sheets. Commercial paper investments with original maturities of 90 1 2 2 Senior Credit Facilities is equal to the carrying value.</t>
  </si>
  <si>
    <t>Note 11 - Treasury Stock</t>
  </si>
  <si>
    <t>Treasury Stock [Text Block]</t>
  </si>
  <si>
    <t xml:space="preserve"> 1 1 . TREASURY STOCK Share Repurchase Program. On July 1, 2015, $250 600,000 may December 31, 2017, 165,833 $73.3 2017, 900 $0.5 Tax Withholding for Equity Awards . 2017 $5.0 7,010 156,457 December 31, 2017 </t>
  </si>
  <si>
    <t>Note 12 - Equity-based Compensation</t>
  </si>
  <si>
    <t>Disclosure of Compensation Related Costs, Share-based Payments [Text Block]</t>
  </si>
  <si>
    <t xml:space="preserve"> 1 2 . EQUITY-BASED COMPENSATION Prior to the spin-off, certain of the Company ’s employees participated in an equity-based incentive compensation plan maintained by GHC for the benefit of certain officers, directors and employees. Equity-based awards issued to employees included non-qualified stock options and restricted stock awards. On June 5, 2015, 2015 2015 July 1, 2015. On May 2, 2017, 2015 “2015 2015 2015 2015 one 2015 1 2 3 4 5 6 7 8 9 2015 no may 2015 May 2, 2027. The 2015 may 2015 334,870, 2015 May 2, 2017, no 329,962 may December 31, 2017, 302,827 2015 Total equity-based compensation expense recognized was $10.7 $12.3 $9.2 2017, 2016 2015, $3.4 2017. $4.7 December 31, 2017. Restricted Stock Awards. The Company has granted restricted shares of Company common stock subject to service-based and performance-based vesting conditions to employees of the Company. Restricted share awards generally cliff-vest on the three four first December 12, 2016 ( not 2015 January 2, 2018. three 2015 2015 May 2, 2017) The current compensation arrangements for the Company’s non-employee directors provided that each non-employee director is entitled to an annual retainer of $75,000 $125,000 first one may January 3, 2018 2018 2017 2017 December 31, 2017, 3,182 Restricted shares, RSUs and DEUs are collectively referred to as “restricted stock.” A summary of restricted stock activities is as follows: Weighted Average Grant Date Restricted Fair Value Stock Per Share Outstanding as of December 31, 2014 - $ - Granted 39,744 $ 383.18 Outstanding as of December 31, 2015 39,744 $ 383.18 Granted 10,369 $ 454.75 Forfeited (1,343 ) $ 389.33 Vested (10,345 ) $ 383.61 Outstanding as of December 31, 2016 38,425 $ 402.13 Granted 17,245 $ 633.34 Granted due to performance achievement 5,006 $ 433.66 Forfeited (6,223 ) $ 469.23 Vested (3,163 ) $ 415.39 Outstanding as of December 31, 2017 51,290 $ 472.89 Vested and unissued as of December 31, 2017 5,368 $ 418.55 Compensation expense associated with restricted stock is recognized on a straight-line basis over the vesting period, with forfeitures recognized as incurred. Equity-based compensation expense for restricted stock was $7.5 $9.4 $3.9 2017, 2016 2015, December 31, 2017, $6.6 0.8 In connection with the spin-off, GHC modified the terms of 10,830 second 2015 6,324 4,506 The Company recorded $3.7 second 2015. Stock Appreciation Rights. The Company has granted SARs to certain executives and other employees of the Company. The SARs are scheduled to vest in four first 2015 2015 May 2, 2017) A summary o f SAR activity is as follows: Stock Appreciation Rights Weighted Average Exercise Price Weighted Average Fair Value Aggregate Intrinsic Value (in thousands) Weighted Average Remaining Contractual Term (in years) Outstanding as of December 31, 2014 - $ - $ - $ - Granted 135,600 $ 422.31 $ 87.22 $ - Outstanding as of December 31, 201 5 135,600 $ 422.31 $ 87.22 $ 1,539 Granted 6,100 $ 522.50 $ 106.15 $ - Forfeited (5,700 ) $ 422.31 $ 87.22 Outstanding as of December 31, 201 6 136,000 $ 426.80 $ 88.07 $ 26,510 8.7 Granted 24,432 $ 632.15 $ 140.44 $ - 9.1 Exercised (41,603 ) $ 424.02 $ 87.54 Forfeited (16,371 ) $ 422.31 $ 87.22 Outstanding as of December 31, 2017 102,458 $ 477.62 $ 100.91 $ 23,173 8.1 Vested and exercisable as of December 31, 201 7 21,351 $ 426.13 $ 87.95 $ 5,919 7.7 The fair value of the SARs was measured based on the Black-Scholes model. The weighted average inputs used in the model for grants awarded during 2017, 2016 2015 201 7 2016 2015 Expected volatility 20.83 % 21.63 % 24.00 % Risk-free interest rate 2.13 % 1.39 % 1.75 % Expected term (in years) 6.25 6.25 6.25 Expected dividend yield 0.95 % 1.16 % 1.45 % Compensation expense associated with SARs is recognized on a straight-line basis over the vesting period , with forfeitures recognized as incurred. Equity-based compensation expense for SARs was $3.3 $2.9 $1.0 2017, 2016 2015, December 31, 2017, $6.9 1.3 The Black-Scholes model used to estimate the fair value of the Company’s SARs requires the input of highly subjective assumptions, including the expected volatility of the price of the Company’s common stock, risk-free interest rates, the expected term of the SARs and the expected dividend yield of the Company’s common stock. These estimates involve inherent uncertainties and the application of management’s judgment. If factors change and different assumptions are used, the Company’s equity-based compensation expense could be materially different in the future. These assumptions are determined as follows: ● Fair Value of Common Stock — Valued by reference to the closing price of the Company’s publicly traded common stock on the date of grant. ● Expected Volatility — Prior to the spin-off the Company did not not ● Risk-Free Interest Rate — The risk-free interest rate assumption is based on the yields of U.S. Treasury securities with maturities similar to the expected term of the SARs. ● Expected Term — The expected term represents the period that the Company’s stock-based awards are expected to be outstanding. Prior to the spin-off, the Company did not not ● Expected Dividend Yield — The Company expects to continue to pay quarterly dividends in the future and, as such, the expected dividend yield is calculated as the expected future annual dividend divided by the Company’s closing stock price on the grant date.</t>
  </si>
  <si>
    <t>Note 13 - Postemployment Benefit Plans</t>
  </si>
  <si>
    <t>Postemployment Benefits Disclosure [Text Block]</t>
  </si>
  <si>
    <t xml:space="preserve"> 13 . POSTEMPLOYMENT BENEFIT PLANS Pension Plans. Prior to the spin-off, certain of the Company’s employees participated in the retirement plan for Graham Holdings Company (the “GHC Retirement Plan”) and GHC’s Supplemental Executive Retirement Plan (collectively with the GHC Retirement Plan, the “GHC Plans”). The total cost of the GHC Plans was actuarially determined and the Company received an allocation of the service cost associated with the GHC Plans based upon actual benefits earned by the Company’s employees. Also, prior to the spin-off, the Company’s employees participated in defined contribution plans sponsored by GHC that allowed eligible employees to contribute a portion of their salary to the plans, and in some cases, a matching contribution to the funds was provided. The amounts of expense allocated to the Company in 2015 $2.1 $0.3 The Company assumed full financial and reporting responsibility for the postemployment benefit plans offered to eligible employees, other than the GHC Retirement Plan. The accumulated benefits of Company employees participating in GHC sponsored plans other than the GHC Retirement Plan were transferred into corresponding Cable One sponsored plans. After the spin-off, GHC continue s to administer the GHC Retirement Plan, including making payments under the plan, with respect to current and former Company employees with vested rights thereunder. On June 5, 2015, July 1, 2015. The SERP includes a defined benefit portion (the “DB SERP”) and a defined contribution portion (the “DC SERP”). Upon the spin-off, a $5.4 $4.1 $1.3 December 31, 2015; no July 1, 2015. The following table sets forth obligation information for the DB SERP (in thousands): As of December 31, 201 7 201 6 Benefit obligation at beginning of period $ 5,125 $ 5,124 Interest cost 196 209 Actuarial (gain) loss (123 ) (197 ) Benefits paid (11 ) (11 ) Benefit obligation at end of period $ 5,187 $ 5,125 The accumulated benefit obligation for the DB SERP at December 31, 2017 2016 was $5.2 $5.1 As of December 31, 2017 2016 Current asset (liability) $ (323 ) $ (336 ) Noncurrent asset (liability) (4,864 ) (4,789 ) Recognized a sset (liability) $ (5,187 ) $ (5,125 ) Key assumptions utilized for determining the benefit obligation included the use of a discount rate of 3.56% 3.95% 2017 2016, The Company recognized $ 0.2 $0.2 $0.1 2017, 2016 2015, not December 31, 2017, 2016 2015. At December 31, 2017, DB SERP 201 8 $ 329 201 9 327 2020 324 20 21 322 202 2 320 2023 - 2027 1,555 Total $ 3,177 The actuarial loss expected to be recognized during 2018 net periodic cost for the DB SERP is immaterial. 401 Prior to the spin-off, the Company’s employees participated in defined contribution plans (primarily 401 June 5, 2015, 401 “401 401 401 401 $3.1 $2.8 $1.2 2017, 2016 2015, Deferred Compensation. The Company has and may In addition, prior to the spin-off, the Company ’s former CEO was granted a special deferred compensation award in recognition of his efforts in growing the Company. Annual payouts under this arrangement will commence when he separates service with the Company, which occurred on December 31, 2017. May 1, 2016 12 may not ten 60 The Company recorded compensation expense of $2.8 $0.3 2017 2016, $1.1 2015. December 31, 2017 2016 $20.2 $18.2 $2.0 $17.1 2018.</t>
  </si>
  <si>
    <t>Note 14 - Net Income Per Share</t>
  </si>
  <si>
    <t>Earnings Per Share [Text Block]</t>
  </si>
  <si>
    <t>1 4. Basic net income per common share is computed by dividing the net income allocable to common stockholders by the weighted average number of common shares outstanding during the period. Diluted income per share further includes any common shares available to be issued upon vesting or exercise of outstanding equity awards if such inclusion would be dilutive. The following table sets forth the computation of basic and diluted net income per common share (in thousands, except share and per share amounts): Year Ended December 31, 201 7 201 6 201 5 Numerator: Net income $ 234,028 $ 101,102 $ 91,822 Denominator: Weighted average common shares outstanding - basic 5,680,073 5,743,568 5,853,283 Effect of dilutive equity awards (1) 66,964 27,392 6,806 Weighted average common shares outstanding - diluted 5,747,037 5,770,960 5,860,089 Net income per share: Basic $ 41.20 $ 17.60 $ 15.69 Diluted $ 40.72 $ 17.52 $ 15.67 _____________ ( 1 SARs outstanding that were not 2,600, 438 89,909 December 31, 2017, 2016 2015,</t>
  </si>
  <si>
    <t>Note 15 - Related Party Transactions</t>
  </si>
  <si>
    <t>Related Party Transactions Disclosure and Parent Company Equity [Text Block]</t>
  </si>
  <si>
    <t xml:space="preserve"> 1 5 . RELATED PARTY TRANSACTIONS Allocation of expenses. Prior to the spin-off, the consolidated financial statements included allocations of expenses from GHC for certain overhead functions, including, but not $5.8 2015 Additional GHC Investment (Deficit). Prior to the spin-off, the net assets of the Company were represented by the cumulative investment in the Company by GHC that is shown as Additional GHC investment (deficit), which comprised share capital, settlements of intercompany balances and transactions between the Company and GHC, and net transfers of cash and cash equivalents. The settlement of intercompany balances and transactions between the Company and GHC that were not 2015, $36.2 $39.1 $2.9 $5.8</t>
  </si>
  <si>
    <t>Note 16 - Commitments and Contingencies</t>
  </si>
  <si>
    <t>Commitments and Contingencies Disclosure [Text Block]</t>
  </si>
  <si>
    <t xml:space="preserve"> 1 6 . COMMITMENTS AND CONTINGENCIES Contractual Obligations. The Company has obligations to make future payments for goods and services under certain contractual arrangements. These contractual obligations secure the future rights to various assets and services to be used in the normal course of the Company’s operations. For example, the Company is contractually committed to make certain minimum lease payments for the use of property under operating lease agreements. In accordance with applicable accounting rules, the future rights and obligations pertaining to firm commitments, such as operating lease obligations and certain purchase obligations under contracts, are not The Company ’s rent expense, which primarily includes facility rental expense, was $11.1 $8.1 $8.4 2017, 2016 2015, The following table summarizes the Company ’s contractual obligations outstanding as of December 31, 2017 Years ending December 31, Programming P urchase C ommitments Operating L eases Total D ebt , including Capital L ease s Other P urchase O bligations ( 1 ) Total 201 8 $ 208,900 $ 1,852 $ 14,375 $ 23,362 $ 248,489 201 9 155,086 1,344 20,642 12,785 189,857 2020 88,224 948 26,892 7,658 123,722 20 21 32,147 699 30,017 4,980 67,843 20 22 - 317 180,017 851 181,185 Thereafter - 418 922,699 3,985 927,102 Total $ 484,357 $ 5,578 $ 1,194,642 $ 53,621 $ 1,738,198 _______________ ( 1 ) Includes purchase obligations related to capital projects and other legally binding commitments. Other purchase orders made in the ordinary course of business are excluded from the table above. Any amounts for which we are liable under purchase orders are reflected in the Consolidated Balance Sheet within Accounts payable and accrued liabilities. Programming purchase commitments represent contracts that the Company has with cable television networks and broadcast stations to provide programming services to its subscribers. The amounts included above represent estimates of the future programming costs for these purchase commitments based on subscriber numbers and tier placement as of December 31, 2017 may not The following items are not osts as part of its operations: ● The Company rents utility poles used in its operations. Generally, pole rentals are cancellable on short notice, but the Company anticipates that such rentals will recur. Rent expense for pole attachments was $7.8 $5.7 $5.7 2017, 2016 2015, ● The Company pays franchise fees under multi-year franchise agreements based on a percentage of revenues generated from video service per year. Franchise fees and other franchise-related costs included in the Consolidated Statements of Operations and Comprehensive Income were $15.7 $14.2 $15.7 2017, 2016 2015, ● The Company has cable franchise agreements containing provisions requiring the construction of cable plant and the provision of services to customers within the franchise areas. In connection with these obligations under existing franchise agreements, the Company obtains surety bonds or letters of credit guaranteeing performance to municipalities and public utilities and payment of insurance premiums. Such surety bonds and letters of credit as of December 31, 2017 2016 $12.0 $7.9 not Litigation and Legal Matters . The Company is subject to complaints and administrative proceedings and is a defendant in various civil lawsuits that have arisen in the ordinary course of its business. Such matters include contract disputes; actions alleging negligence; invasion of privacy; trademark, copyright and patent infringement; violations of applicable wage and hour laws; statutory or common law claims involving current and former employees; and other matters. Although the outcomes of the legal claims and proceedings against the Company cannot be predicted with certainty, based on currently available information, management believes that there are no not not Regulation in the Cable Industry. The operation of a cable system is extensively regulated by the Federal Communications Commission (the “FCC”), some state governments and most local governments. The FCC has the authority to enforce its regulations through the imposition of substantial fines, the issuance of cease and desist orders and/or the imposition of other administrative sanctions, such as the revocation of FCC licenses needed to operate certain transmission facilities used in connection with cable operations. The Telecommunications Act of 1996 GHC Agreements. On June 16, 2015, $0.4 $5.5 $4.8 2017, 2016 2015,</t>
  </si>
  <si>
    <t>Note 17 - Summary of Quarterly Operating Results</t>
  </si>
  <si>
    <t>Quarterly Financial Information [Text Block]</t>
  </si>
  <si>
    <t xml:space="preserve"> 1 7 . SUMMARY OF QUARTERLY OPERATING RESULTS (UNAUDITED) Year Ended December 31, 201 7 (Unaudited) ( in thousands, except per share and share data First Quarter Second Quarter (1) Third Quarter (2) Fourth Quarter (2) Revenues $ 207,427 $ 241,042 $ 253,846 $ 257,714 Operating costs and expenses 148,729 183,527 193,080 198,696 Income from operations 58,698 57,515 60,766 59,018 Net income 32,189 27,874 30,812 143,153 Net income per common share: Basic $ 5.68 $ 4.91 $ 5.43 $ 25.18 Diluted $ 5.62 $ 4.85 $ 5.36 $ 24.89 Weighted average common share outstanding: Basic 5,671,838 5,678,394 5,680,600 5,684,785 Diluted 5,730,901 5,745,617 5,753,910 5,750,420 _______________ ( 1 I ncludes two ( 2 Includes NewWave operations for the full quarter. Year Ended December 31, 201 6 (Unaudited) ( in thousands, except per share and share data First Quarter Second Quarter Third Quarter Fourth Quarter Revenues $ 202,805 $ 204,557 $ 205,536 $ 206,727 Operating costs and expenses 154,148 154,419 162,594 160,101 Income from operations 48,657 50,138 42,942 46,626 Net income 25,788 26,373 24,441 24,499 Net income per common share: Basic $ 4.45 $ 4.59 $ 4.27 $ 4.29 Diluted $ 4.44 $ 4.57 $ 4.25 $ 4.25 Weighted average common share outstanding: Basic 5,796,252 5,743,465 5,720,257 5,714,862 Diluted 5,810,639 5,766,312 5,755,161 5,760,834 The effect of the revision discussed within Note 2 2017 2017 2018 10 Quarter Ended March 31, 2017 (Unaudited) As Reported Adjustment As Re vised Revenues $ 207,427 $ - $ 207,427 Operating costs and expenses 147,074 1,655 148,729 Income from operations 60,353 (1,655 ) 58,698 Net income 33,215 (1,026 ) 32,189 Net income per common share: Basic $ 5.86 $ (0.18 ) $ 5.68 Diluted $ 5.80 $ (0.18 ) $ 5.62 Quarter Ended June 30, 2017 (Unaudited) As Reported Adjustment As Re vised Revenues $ 241,042 $ - $ 241,042 Operating costs and expenses 182,395 1,132 183,527 Income from operations 58,647 (1,132 ) 57,515 Net income 28,576 (702 ) 27,874 Net income per common share: Basic $ 5.03 $ (0.12 ) $ 4.91 Diluted $ 4.97 $ (0.12 ) $ 4.85 Quarter Ended September 30, 2017 (Unaudited) As Reported Adjustment As Re vised Revenues $ 253,846 $ - $ 253,846 Operating costs and expenses 191,948 1,132 193,080 Income from operations 61,898 (1,132 ) 60,766 Net income 31,514 (702 ) 30,812 Net income per common share: Basic $ 5.55 $ (0.12 ) $ 5.43 Diluted $ 5.48 $ (0.12 ) $ 5.36 The effect of the revision discussed within Note 2 2016 , except per share data): Quarter Ended March 31, 2016 (Unaudited) As Reported Adjustment As Re vised Revenues $ 202,805 $ - $ 202,805 Operating costs and expenses 155,422 (1,274 ) 154,148 Income from operations 47,383 1,274 48,657 Net income 27,044 (1,256 ) 25,788 Net income per common share: Basic $ 4.67 $ (0.22 ) $ 4.45 Diluted $ 4.65 $ (0.21 ) $ 4.44 Quarter Ended June 30, 2016 (Unaudited) As Reported Adjustment As Re vised Revenues $ 204,557 $ - $ 204,557 Operating costs and expenses 154,000 419 154,419 Income from operations 50,557 (419 ) 50,138 Net income 26,633 (260 ) 26,373 Net income per common share: Basic $ 4.64 $ (0.05 ) $ 4.59 Diluted $ 4.62 $ (0.05 ) $ 4.57 Quarter Ended September 30, 2016 (Unaudited) As Reported Adjustment As Re vised Revenues $ 205,536 $ - $ 205,536 Operating costs and expenses 161,716 878 162,594 Income from operations 43,820 (878 ) 42,942 Net income 20,874 3,567 24,441 Net income per common share: Basic $ 3.65 $ 0.62 $ 4.27 Diluted $ 3.63 $ 0.62 $ 4.25 Quarter Ended December 31, 2016 (Unaudited) As Reported Adjustment As Re vised Revenues $ 206,727 $ - $ 206,727 Operating costs and expenses 160,280 (179 ) 160,101 Income from operations 46,447 179 46,626 Net income 24,388 111 24,499 Net income per common share: Basic $ 4.27 $ 0.02 $ 4.29 Diluted $ 4.23 $ 0.02 $ 4.25 </t>
  </si>
  <si>
    <t>Significant Accounting Policies (Policies)</t>
  </si>
  <si>
    <t>Accounting Policies [Abstract]</t>
  </si>
  <si>
    <t>Basis of Accounting, Policy [Policy Text Block]</t>
  </si>
  <si>
    <t xml:space="preserve">Basis of Presentation. The accompanying consolidated financial statements have been prepared in accordance with accounting principles generally accepted in the United States (“GAAP”) and the rules and regulations of the Securities and Exchange Commission (the “SEC”). The consolidated financial statements reflect the Company ’s results of operations and financial position as a stand-alone company following the spin-off. Prior to the spin-off, the Company’s financial statements were derived from the consolidated financial statements and accounting records of GHC. The impact of transactions between the Company and GHC was included in the consolidated financial statements and was considered to be effectively settled for cash in the consolidated financial statements at the time the spin-off was effective. The total net effect of the settlement of these intercompany transactions was reflected in the Consolidated Statements of Cash Flows as a financing activity at the time of settlement and in the Consolidated Statements of Stockholders’ Equity as Additional GHC investment (deficit). The Company ’s results of operations for the years ended December 31, 2017, 2016 2015 may not not July 1, 2015, 2015 10 may not 2015. Certain reclassifications have been made to prior period amounts to conform to the current year presentation. </t>
  </si>
  <si>
    <t>Consolidation, Policy [Policy Text Block]</t>
  </si>
  <si>
    <t>Principles of Consolidation. The accompanying consolidated financial statements include the accounts of the Company, including its subsidiaries. All intercompany accounts and transactions have been eliminated in consolidation.</t>
  </si>
  <si>
    <t>Reclassification, Policy [Policy Text Block]</t>
  </si>
  <si>
    <t>Change in Accounting Principle, Change in Estimate, Error Correction and Revision of Previously Issued Financial Statements. During 2017, fourth 2017, Change in Accounting Principle Effective January 1, 2017, ng principle for the capitalization of certain labor related to the provision of service to a new customer relationship in an existing location and upgrades to individual services in existing locations. In addition, the Company voluntarily changed its accounting principle for the capitalization of supervisory activities performed by management positions. Under the Company’s previous policies, installation costs were capitalized only when incurred to connect residences or businesses that had not 2017 2017 Effect of Accounting Change Increase (decrease) in financial statement line item Consolidated Balance Sheet Information Property, plant and equipment, net $ 14,604 Deferred income taxes 5,550 Retained earnings $ 9,054 Consolidated Statement of Operations and Comprehensive Income Information Costs and expenses Operating (excluding depreciation and amortization) $ (15,342) Selling, general and administrative (236) Depreciation and amortization 974 Income before income taxes 14,604 Income tax provision (benefit) 5,550 Net income 9,054 Comprehensive income $ 9,054 Net income per common share: Basic $ 1.59 Diluted $ 1.58 Consolidated Statement of Cash Flows Information Net cash provided by operating activities $ 15,578 Net cash used in investing activities $ (15,578) Change in Estimate A p ortion of the accounting change remains classified as a change in accounting estimate as described above. The effect of the change was applied prospectively starting on January 1, 2017 not Error Correction During the fourth 2016, 20 15 $9.8 2015 January 1, 2015. Revision of Previously Issued Financial Statements The following tables present the effect of the revision on the previously issued 2016 2015 cept per share data): As of and for the Year Ended December 31, 201 6 As Reported Adjustment As Re vised Consolidated Balance Sheet Information Accounts receivable, net $ 32,526 $ 523 $ 33,049 Property, plant and equipment, net 619,621 23,294 642,915 Total Assets 1,397,271 23,818 1,421,089 Deferred income taxes 276,297 9,052 285,349 Total Liabilities 942,760 9,052 951,812 Retained earnings 511,776 14,766 526,542 Total Stockholders ’ Equity $ 454,511 $ 14,766 $ 469,277 Consolidated Statement of Operations and Comprehensive Income Information Costs and Expenses Operating (excluding depreciation and amortization) $ 301,617 $ (5,040 ) $ 296,577 Selling, general and administrative 184,797 (773 ) 184,024 Depreciation and amortization 142,183 5,656 147,839 Total operating costs and expenses 631,418 (157) 631,261 Income from operations 188,207 157 188,364 Income before income taxes 163,107 157 163,264 Income tax provision (benefit) 64,168 (2,006 ) 62,162 Net income $ 98,939 $ 2,163 $ 101,102 Comprehensive income $ 99,050 $ 2,163 $ 101,213 Net income per common share: Basic $ 17.23 $ 0.37 $ 17.60 Diluted $ 17.14 $ 0.38 $ 17.52 Consolidated Statement of Cash Flows Information Net cash provided by operating activities $ 251,831 $ 5,290 $ 257,121 Net cash used in investing activities $ (136,317 ) $ (5,290 ) $ (141,607 ) For the Year Ended December 31, 201 5 As Reported Adjustment As Re vised Consolidated Statement of Operations and Comprehensive Income Information Costs and Expenses Operating (excluding depreciation and amortization) $ 310,323 $ (5,486 ) $ 304,837 Selling, general and administrative 193,964 (217 ) 193,747 Depreciation and amortization 140,635 3,868 144,503 Total operating costs and expenses 645,524 (1,835) 643,689 Income from operations 161,742 1,835 163,577 Income before income taxes 145,420 1,835 147,255 Income tax provision (benefit) 56,387 (954 ) 55,433 Net income $ 89,033 $ 2,789 $ 91,822 Comprehensive income $ 88,476 $ 2,789 $ 91,265 Net income per common share: Basic $ 15.21 $ 0.48 $ 15.69 Diluted $ 15.19 $ 0.48 $ 15.67 Consolidated Statement of Cash Flows Information Net cash provided by operating activities $ 246,413 $ 5,703 $ 252,116 Net cash used in investing activities $ (155,225 ) $ (5,703 ) $ (160,928 ) The se accompanying notes to the consolidated financial statements reflect the impact of this revision. The Company has also reflected the impact of the revision in the applicable unaudited quarterly financial results. Refer to Note 17</t>
  </si>
  <si>
    <t>Segment Reporting, Policy [Policy Text Block]</t>
  </si>
  <si>
    <t>Segment Reporting. Accounting Standard Codification (“ASC”) 280 Segment Reporting 280 one</t>
  </si>
  <si>
    <t>Use of Estimates, Policy [Policy Text Block]</t>
  </si>
  <si>
    <t xml:space="preserve">Use of Estimates. The preparation of the consolidated financial statements in conformity with GAAP requires management to make estimates and assumption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t>
  </si>
  <si>
    <t>Revenue Recognition, Policy [Policy Text Block]</t>
  </si>
  <si>
    <t>Revenue Recognition. The Company recognizes subscriber revenue as each service is provided. Revenue received from subscribers who purchase bundled services (e.g., the Company sells data, video and voice services to a customer) at a discounted rate is allocated to each product in a pro-rata manner based on the individual product ’s selling price on a standalone basis. The Company typically bills customers in advance on a monthly basis. The Company manages credit risk by screening applicants through the use of internal customer information, identification verification tools and credit bureau data. Various measures are used to collect outstanding amounts when a customer’s account is delinquent, including termination of the customer’s cable services. Residential installation revenue is recognized when the connection of the customer to the Company’s cable system is completed, as installation revenue is less than the related direct selling costs. Installation revenue derived from business services customers is recognized over the associated contract term. The Company generally receives an allocation of scheduled advertising time as part of its distribution agreements with cable networks, which the Company sells to local, regional and national advertisers. The Company recognizes advertising sales revenue when the commercials are aired. In most cases, the available advertising time is sold by the Company’s internal sales force. Since the Company is acting as a principal in these arrangements, the advertising that is sold is reported as revenue on a gross basis. In cases where advertising time is sold by agencies, the Company is not Under the terms of the Company ’s cable franchise agreements, the Company is generally required to pay to the franchising authority an amount based on the gross amount billed to the customer. The Company normally passes these fees to its customers and reports the fees on a gross basis as a component of revenue with the corresponding costs included in operating expense. The franchise authority assesses the Company directly for these fees and it is the Company’s obligation to pay the fees. The amount of such fees recorded on a gross basis was $15.7 $14.2 $15.7 2017, 2016 2015, Effective for 2018, Recently Adopted and Issued Accounting Pronouncements</t>
  </si>
  <si>
    <t>Concentration Risk, Credit Risk, Policy [Policy Text Block]</t>
  </si>
  <si>
    <t>Concentrations of Credit Risk. Financial instruments that potentially subject the Company to concentrations of credit risk are primarily cash and accounts receivable. Concentration of credit risk with respect to the Company’s cash balance is limited. The Company maintains or invests its cash with highly qualified financial institutions. With respect to the Company’s receivables, credit risk is limited due to the large number of customers, individually small balances and short payment terms.</t>
  </si>
  <si>
    <t>Programming Costs, Policy [Policy Text Block]</t>
  </si>
  <si>
    <t xml:space="preserve">Programming Costs. The Company’s programming costs are fees paid to license the programming that is distributed to video customers and are recorded in the period the services are provided. Programming costs are recorded based on the Company’s contractual agreements with its programming vendors, which are generally multi-year agreements that provide for the Company to make payments to the programming vendors at agreed upon rates based on the number of subscribers to which the Company provides the programming service. From time to time, these agreements expire and programming continues to be distributed, often pursuant to an extension, to customers while the parties negotiate new contractual terms. While payments are typically made under the prior agreement’s terms, the </t>
  </si>
  <si>
    <t>Advertising Costs, Policy [Policy Text Block]</t>
  </si>
  <si>
    <t>Advertising Costs . The Company expenses advertising costs as incurred. The total amount of such advertising expense recorded was $25.3 $25.9 $22.5 2017, 2016 2015,</t>
  </si>
  <si>
    <t>Cash and Cash Equivalents, Policy [Policy Text Block]</t>
  </si>
  <si>
    <t>Cash and Cash Equivalents . For financial reporting purposes, the Company considers all highly liquid investments with original maturities at purchase of three</t>
  </si>
  <si>
    <t>Receivables, Trade and Other Accounts Receivable, Allowance for Doubtful Accounts, Policy [Policy Text Block]</t>
  </si>
  <si>
    <t xml:space="preserve">Allowance for Doubtful Accounts. Accounts receivable have been reduced by an allowance for amounts that may </t>
  </si>
  <si>
    <t>Fair Value Measurement, Policy [Policy Text Block]</t>
  </si>
  <si>
    <t xml:space="preserve">Fair Value Measurements. Fair value measurements are determined based on the assumptions that a market participant would use in pricing an asset or liability based on a three 1 2 3 ma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 fic to that asset or liability. The Company measures certain assets including goodwill , intangible assets and property, plant and equipment at fair value on a nonrecurring basis when they are deemed to be impaired. The fair value of these assets is determined with valuation techniques using the best information available and may </t>
  </si>
  <si>
    <t>Fair Value of Financial Instruments, Policy [Policy Text Block]</t>
  </si>
  <si>
    <t>Fair Value of Financial Instruments. The carrying amounts reported in the Company’s consolidated financial statements for cash and cash equivalents, accounts receivable, accounts payable and accrued liabilities approximate fair value because of the short-term nature of these financial instruments.</t>
  </si>
  <si>
    <t>Property, Plant and Equipment, Policy [Policy Text Block]</t>
  </si>
  <si>
    <t>Property, Plant and Equipment. Property, plant and equipment is recorded at cost. Replacements and major improvements are capitalized; maintenance and repairs are expensed as incurred. Depreciation is calculated using the straight-line method over the following estimated useful lives of the property, plant and equipment (in years): Cable distribution systems 5 – 12 Customer premise equipment 5 Other equipment, vehicles and fixtures 3 – 10 Capitalized software 3 – 7 Buildings and improvements 20 The costs of leasehold improvements are amortized over the lesser of their useful lives or the remaining terms of the respective leases. Costs associated with the installation and upgrade of services and acquiring and deploying customer premise equipment, including materials, internal and external labor costs and related indirect and overhead costs are capitalized. Indirect and overhead costs include payroll taxes, insurance and other benefits and vehicle, tool and supply expense related to installation activities. Capitalized labor costs include the direct costs of engineers and technical managers involved in the design and implementation of plant and infrastructure, the costs of technicians involved in the installation and upgrades of services and customer premise equipment, and the costs of support personnel directly involved in capitalizable activities, such as project managers and supervisors. Internal labor costs capitalized for engineering and technical personnel are based on standards developed by position for the percentage of time spent on capitalized projects while internal labor costs associated with installation and other plant activities are based on standards developed from operational data. Overhead costs are capitalized based on standards developed from historical information. Costs for repairs and maintenance, disconnecting service or reconnecting service are expensed as incurred. As previously disclosed, the Company changed its accounting related to the capitalization of certain internal labor and related costs associated with construction and customer installation activities beginning in the first 2017 fourth 2017, 2017 $16.3 2017 2016, $15.6 10 The Company capitalizes certain internal and external costs incurred to acquire or develop internal-use software, including costs associated with coding, software configuration, upgrades and enhancements.</t>
  </si>
  <si>
    <t>Impairment or Disposal of Long-Lived Assets, Policy [Policy Text Block]</t>
  </si>
  <si>
    <t>Evaluation of Long-Lived Assets. The recoverability of property, plant and equipment and amortized intangible assets is assessed whenever adverse events or changes in circumstances indicate that recorded values may not not</t>
  </si>
  <si>
    <t>Intangible Assets, Finite-Lived, Policy [Policy Text Block]</t>
  </si>
  <si>
    <t>Finite-Lived Intangible Assets. Finite-lived intangible assets consist of cable franchise renewals and access rights, customer relationships and trademarks and trade names, and are amortized on a straight-line basis over the respective estimated periods for which the assets will provide economic benefit to the Company.</t>
  </si>
  <si>
    <t>Goodwill and Intangible Assets, Intangible Assets, Indefinite-Lived, Policy [Policy Text Block]</t>
  </si>
  <si>
    <t>Indefinite-Lived Intangible Assets. The Company assesses the recoverability of its indefinite-lived intangible assets as of November 30 th may first not not not not</t>
  </si>
  <si>
    <t>Goodwill and Intangible Assets, Goodwill, Policy [Policy Text Block]</t>
  </si>
  <si>
    <t>Goodwill. not November 30 th may one may first not not not second not</t>
  </si>
  <si>
    <t>Pension and Other Postretirement Plans, Policy [Policy Text Block]</t>
  </si>
  <si>
    <t>Pension and Other Postretirement Benefits. The Company maintains various pension and incentive savings plans. The Company recognizes the overfunded or underfunded status of the defined benefit SERP (as defined in Note 13 December 31 st</t>
  </si>
  <si>
    <t>Self Insurance Reserve [Policy Text Block]</t>
  </si>
  <si>
    <t xml:space="preserve">Self-Insurance. The Company uses a combination of insurance and self-insurance for a number of risks, including claims related to employee medical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Accruals for expected loss are based on estimates, and, while the Company believes that the amounts accrued are adequate, the ultimate loss may </t>
  </si>
  <si>
    <t>Share-based Compensation, Option and Incentive Plans Policy [Policy Text Block]</t>
  </si>
  <si>
    <t xml:space="preserve">Equity-Based Compensation. The Company measures compensation expense for awards settled in shares based on the grant date fair value of the award. The Company measures compensation expense for awards settled in cash, or that may </t>
  </si>
  <si>
    <t>Income Tax, Policy [Policy Text Block]</t>
  </si>
  <si>
    <t>Income Taxes. Subsequent to the spin-off, the Company’s income taxes have been prepared on a separate return basis as if the Company was a stand-alone entity. Prior to the spin-off, the Company’s operations were historically included in GHC’s consolidated U.S. Federal and certain state tax returns. The results from being included in the consolidated tax returns were included in Additional GHC investment (deficit) for the applicable periods. The Company did not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 This evaluation is made on an ongoing basis. In the event the Company were to determine that it was not The Company recognizes a tax benefit from an uncertain tax position when it is more likely than not ich such determination is made.</t>
  </si>
  <si>
    <t>Asset Retirement Obligation [Policy Text Block]</t>
  </si>
  <si>
    <t>Asset Retirement Obligations. Certain of the Company’s cable franchise agreements and lease agreements contain provisions requiring the Company to restore facilities or remove property in the event that the franchise or lease agreement is not not</t>
  </si>
  <si>
    <t>New Accounting Pronouncements, Policy [Policy Text Block]</t>
  </si>
  <si>
    <t>Recently Adopted and Issued Accounting Pronouncements. In May 2017, No. 2017 09, Compensation – Stock Compensation (Topic 718 2017 09 718. first 2018. not In January 2017, No. 2017 04, Intangibles - Goodwill and Other (Topic 350 2017 04 2 350 not may two December 15, 2019, 2017 04 not no not In January 2017, No. 2017 01, Business Combinations (Topic 805 2017 01 first 2018. not no In August 2016, No. 2016 15, Statement of Cash Flows (Topic 230 one 2016 15 first 2018. not In March 2016, No. 2016 09, Compensation - Stock Compensation (Topic 718 2016 09 first 2017. The Company also established an accounting policy election to assume zero 2016 09 not In February 2016, No. 2016 02, Leases (Topic 842 2016 02 2016 02 first 2019, In May 2014, No. 2014 09, Revenue from Contracts with Customers (Topic 606 2014 09 five 1 2 3 4 5 2014 09 January 1, 2018 not</t>
  </si>
  <si>
    <t>Note 2 - Summary of Significant Accounting Policies (Tables)</t>
  </si>
  <si>
    <t>Notes Tables</t>
  </si>
  <si>
    <t>Schedule of New Accounting Pronouncements and Changes in Accounting Principles [Table Text Block]</t>
  </si>
  <si>
    <t xml:space="preserve"> Effect of Accounting Change Increase (decrease) in financial statement line item Consolidated Balance Sheet Information Property, plant and equipment, net $ 14,604 Deferred income taxes 5,550 Retained earnings $ 9,054 Consolidated Statement of Operations and Comprehensive Income Information Costs and expenses Operating (excluding depreciation and amortization) $ (15,342) Selling, general and administrative (236) Depreciation and amortization 974 Income before income taxes 14,604 Income tax provision (benefit) 5,550 Net income 9,054 Comprehensive income $ 9,054 Net income per common share: Basic $ 1.59 Diluted $ 1.58 Consolidated Statement of Cash Flows Information Net cash provided by operating activities $ 15,578 Net cash used in investing activities $ (15,578)</t>
  </si>
  <si>
    <t>Schedule of Error Corrections and Prior Period Adjustments [Table Text Block]</t>
  </si>
  <si>
    <t xml:space="preserve"> As of and for the Year Ended December 31, 201 6 As Reported Adjustment As Re vised Consolidated Balance Sheet Information Accounts receivable, net $ 32,526 $ 523 $ 33,049 Property, plant and equipment, net 619,621 23,294 642,915 Total Assets 1,397,271 23,818 1,421,089 Deferred income taxes 276,297 9,052 285,349 Total Liabilities 942,760 9,052 951,812 Retained earnings 511,776 14,766 526,542 Total Stockholders ’ Equity $ 454,511 $ 14,766 $ 469,277 Consolidated Statement of Operations and Comprehensive Income Information Costs and Expenses Operating (excluding depreciation and amortization) $ 301,617 $ (5,040 ) $ 296,577 Selling, general and administrative 184,797 (773 ) 184,024 Depreciation and amortization 142,183 5,656 147,839 Total operating costs and expenses 631,418 (157) 631,261 Income from operations 188,207 157 188,364 Income before income taxes 163,107 157 163,264 Income tax provision (benefit) 64,168 (2,006 ) 62,162 Net income $ 98,939 $ 2,163 $ 101,102 Comprehensive income $ 99,050 $ 2,163 $ 101,213 Net income per common share: Basic $ 17.23 $ 0.37 $ 17.60 Diluted $ 17.14 $ 0.38 $ 17.52 Consolidated Statement of Cash Flows Information Net cash provided by operating activities $ 251,831 $ 5,290 $ 257,121 Net cash used in investing activities $ (136,317 ) $ (5,290 ) $ (141,607 ) For the Year Ended December 31, 201 5 As Reported Adjustment As Re vised Consolidated Statement of Operations and Comprehensive Income Information Costs and Expenses Operating (excluding depreciation and amortization) $ 310,323 $ (5,486 ) $ 304,837 Selling, general and administrative 193,964 (217 ) 193,747 Depreciation and amortization 140,635 3,868 144,503 Total operating costs and expenses 645,524 (1,835) 643,689 Income from operations 161,742 1,835 163,577 Income before income taxes 145,420 1,835 147,255 Income tax provision (benefit) 56,387 (954 ) 55,433 Net income $ 89,033 $ 2,789 $ 91,822 Comprehensive income $ 88,476 $ 2,789 $ 91,265 Net income per common share: Basic $ 15.21 $ 0.48 $ 15.69 Diluted $ 15.19 $ 0.48 $ 15.67 Consolidated Statement of Cash Flows Information Net cash provided by operating activities $ 246,413 $ 5,703 $ 252,116 Net cash used in investing activities $ (155,225 ) $ (5,703 ) $ (160,928 )</t>
  </si>
  <si>
    <t>Property, Plant and Equipment Useful Lives [Table Text Block]</t>
  </si>
  <si>
    <t xml:space="preserve"> Cable distribution systems 5 – 12 Customer premise equipment 5 Other equipment, vehicles and fixtures 3 – 10 Capitalized software 3 – 7 Buildings and improvements 20 </t>
  </si>
  <si>
    <t>Note 3 - NewWave Acquisition (Tables)</t>
  </si>
  <si>
    <t>Schedule of Recognized Identified Assets Acquired and Liabilities Assumed [Table Text Block]</t>
  </si>
  <si>
    <t xml:space="preserve"> Original Estimate Measurement Period Adjustments Purchase Price Allocation Assets Cash and cash equivalents $ 12,220 $ - $ 12,220 Accounts receivable 15,027 - 15,027 Prepaid assets 1,184 1,102 2,286 Property, plant and equipment 192,234 - 192,234 Intangibles 476,300 - 476,300 Other assets 370 814 1,184 Total 697,335 1,916 699,251 Liabilities Accounts payable and accrued liabilities 24,542 583 25,125 Deferred revenue 14,516 - 14,516 Deferred income taxes 10,720 (4,076 ) 6,644 Total 49,778 (3,493 ) 46,285 Net assets acquired 647,557 5,409 652,966 Purchase price consideration 741,003 (837 ) 740,166 Goodwill recognized $ 93,446 $ (6,246 ) $ 87,200 </t>
  </si>
  <si>
    <t>Finite-Lived and Indefinite-Lived Intangible Assets Acquired as Part of Business Combination [Table Text Block]</t>
  </si>
  <si>
    <t xml:space="preserve"> Original Estimate Measurement Period Adjustment (1) Fair Value Weighted Average Useful Life (in years) Franchise agreements $ 320,000 $ (5,000 ) $ 315,000 Indefinite Customer relationships $ 155,000 $ 5,000 $ 160,000 14.0 Trademark s and trade names $ 1,300 $ - $ 1,300 2.7 </t>
  </si>
  <si>
    <t>Business Acquisition, Pro Forma Information [Table Text Block]</t>
  </si>
  <si>
    <t xml:space="preserve"> (Unaudited) Year Ended December 31, 2017 2016 Revenues $ 1,023,945 $ 1,001,246 Net income $ 235,809 $ 89,121 Net income per common share: Basic $ 41.52 $ 15.52 Diluted $ 41.03 $ 15.44 </t>
  </si>
  <si>
    <t>Note 4 - Revenues (Tables)</t>
  </si>
  <si>
    <t>Revenue from External Customers by Products and Services [Table Text Block]</t>
  </si>
  <si>
    <t xml:space="preserve"> Year Ended December 31, 201 7 201 6 201 5 Residential Data $ 414,525 $ 344,184 $ 294,486 Video 332,536 294,781 332,716 Voice 43,733 42,949 50,148 Business services 131,155 100,311 88,741 Advertising sales 24,824 27,496 31,034 Other 13,256 9,904 10,141 Total revenues $ 960,029 $ 819,625 $ 807,266 </t>
  </si>
  <si>
    <t>Note 5 - Accounts Receivable, Accounts Payable and Accrued Liabilities (Tables)</t>
  </si>
  <si>
    <t>Schedule of Accounts, Notes, Loans and Financing Receivable [Table Text Block]</t>
  </si>
  <si>
    <t xml:space="preserve"> As of December 31, 201 7 201 6 Accounts receivable, net $ 47,404 $ 29,447 Other receivables 3,737 3,602 Total accounts receivable, net $ 51,141 $ 33,049 </t>
  </si>
  <si>
    <t>Schedule of Allowance for Doubtful Accounts [Table Text Block]</t>
  </si>
  <si>
    <t xml:space="preserve"> Balance at Beginning of Period Additions – Charged to Costs and Expenses (1) Deductions Balance at End of Period 201 7 $ 505 $ 4,925 $ (3,554 ) $ 1,876 2016 $ 864 $ 2,316 $ (2,675 ) $ 505 2015 $ 621 $ 3,294 $ (3,051 ) $ 864 </t>
  </si>
  <si>
    <t>Schedule of Accounts Payable and Accrued Liabilities [Table Text Block]</t>
  </si>
  <si>
    <t xml:space="preserve"> As of December 31, 201 7 201 6 Accounts payable $ 21,670 $ 17,079 Programming costs 19,500 13,787 Accrued compensation and related benefits 35,363 18,084 Accrued sales and other operating taxes 6,113 4,747 Cash overdrafts 8,994 7,980 Franchise fees 4,457 4,196 Subscriber deposits 6,540 5,289 Customer refunds 3,498 1,852 Accrued insurance costs 3,312 3,561 Other accrued expenses 8,516 6,128 Total accounts payable and accrued liabilities $ 117,963 $ 82,703 </t>
  </si>
  <si>
    <t>Note 6 - Property, Plant and Equipment (Tables)</t>
  </si>
  <si>
    <t>Property, Plant and Equipment [Table Text Block]</t>
  </si>
  <si>
    <t xml:space="preserve"> As of December 31, 201 7 201 6 Cable distribution systems $ 1,329,451 $ 1,098,976 Customer premise equipment 200,175 181,852 Other equipment and fixtures 378,968 359,957 Buildings and leasehold improvements 95,314 88,592 Capitalized software 89,773 83,815 Construction in progress 67,564 64,822 Land 11,585 9,612 Total property, plant and equipment 2,172,830 1,887,626 Less accumulated depreciation (1,340,938 ) (1,244,711 ) Property, plant and equipment, net $ 831,892 $ 642,915 </t>
  </si>
  <si>
    <t>Note 7 - Goodwill and Intangible Assets (Tables)</t>
  </si>
  <si>
    <t>Schedule of Intangible Assets and Goodwill [Table Text Block]</t>
  </si>
  <si>
    <t xml:space="preserve"> December 31, 2017 Useful Life Range ( in years) Gross Carrying Amount Accumulated Amortization Net Carrying Amount Finite-Lived Intangible Assets Cable franchise renewals and access rights 1 – 25 $ 4,138 $ 3,886 $ 252 Customer relationships 14 160,000 7,619 152,381 T rademarks and trade names 2.7 1,300 325 975 Total Finite-Lived Intangible Assets $ 165,438 $ 11,830 $ 153,608 Indefinite-Lived Intangible Assets Franchise agreements $ 812,137 December 31, 2016 Useful Life Range ( in years) Gross Carrying Amount Accumulated Amortization Net Carrying Amount Finite-Lived Intangible Assets Cable franchise renewals and access rights 1 – 25 $ 4,138 $ 3,794 $ 344 Indefinite-Lived Intangible Assets Franchise agreements $ 497,136 </t>
  </si>
  <si>
    <t>Schedule of Finite-Lived Intangible Assets, Future Amortization Expense [Table Text Block]</t>
  </si>
  <si>
    <t xml:space="preserve"> Year Ending December 31, Amount 2018 $ 11,999 2019 11,994 2020 11,477 2021 11,448 2022 11,437 Thereafter 95,253 Total $ 153,608 </t>
  </si>
  <si>
    <t>Note 8 - Long-term Debt (Tables)</t>
  </si>
  <si>
    <t>Schedule of Long-term Debt Instruments [Table Text Block]</t>
  </si>
  <si>
    <t xml:space="preserve"> As of December 31, 2017 2016 Notes $ 450,000 $ 450,000 Senior Credit Facilities 744,375 95,000 Capital lease obligation 267 284 Total debt 1,194,642 545,284 Less unamortized debt issuance costs (19,585 ) (8,148 ) Less current portion long-term debt (14,375 ) (6,250 ) Total long-term debt $ 1,160,682 $ 530,886 </t>
  </si>
  <si>
    <t>Schedule of Maturities of Long-term Debt [Table Text Block]</t>
  </si>
  <si>
    <t xml:space="preserve"> Year Ending December 31, Amount 2018 $ 14,375 201 9 20,642 2020 26,892 2021 30,017 202 2 180,017 Thereafter 922,699 Total $ 1,194,642 </t>
  </si>
  <si>
    <t>Note 9 - Income Taxes (Tables)</t>
  </si>
  <si>
    <t>Schedule of Components of Income Tax Expense (Benefit) [Table Text Block]</t>
  </si>
  <si>
    <t xml:space="preserve"> Current Deferred Total Year Ended December 31, 201 7 U.S. Federal $ 37,975 $ (90,396 ) $ (52,421 ) State and local 4,156 4,038 8,194 Total $ 42,131 $ (86,358 ) $ (44,227 ) Year Ended December 31, 201 6 U.S. Federal $ 56,564 $ (1,750 ) $ 54,814 State and local 6,688 660 7,348 Total $ 63,252 $ (1,090 ) $ 62,162 Year Ended December 31, 201 5 U.S. Federal $ 60,201 $ (11,552 ) $ 48,649 State and local 7,310 (526 ) 6,784 Total $ 67,511 $ (12,078 ) $ 55,433 </t>
  </si>
  <si>
    <t>Schedule of Effective Income Tax Rate Reconciliation [Table Text Block]</t>
  </si>
  <si>
    <t xml:space="preserve"> Year Ended December 31, 201 7 201 6 201 5 U.S. Federal taxes at statutory rate $ 66,430 $ 57,142 $ 51,539 State and local taxes, net of U.S. Federal tax 5,477 4,052 3,861 Benefit from remeasurement of deferred taxes due to 2017 Tax Act (113,045 ) - - Other, net (3,089 ) 968 33 Income tax provision (benefit) $ (44,227 ) $ 62,162 $ 55,433 </t>
  </si>
  <si>
    <t>Schedule of Deferred Tax Assets and Liabilities [Table Text Block]</t>
  </si>
  <si>
    <t xml:space="preserve"> As of December 31, 201 7 201 6 Other benefit obligations $ 5,779 $ 9,118 Equity-based compensation 4,711 5,041 Accounts receivable 262 192 Net operating los ses 2,992 - Other 765 555 Deferred tax assets 14,509 14,906 Property, plant and equipment 95,345 133,987 Goodwill and other intangible assets 123,745 166,268 Accrued bonus 1,055 - Deferred tax liabilities 220,145 300,255 Net deferred income tax liability $ 205,636 $ 285,349 </t>
  </si>
  <si>
    <t>Note 10 - Fair Value Measurements (Tables)</t>
  </si>
  <si>
    <t>Fair Value Inputs, Assets, Quantitative Information [Table Text Block]</t>
  </si>
  <si>
    <t xml:space="preserve"> December 31, 2017 Carrying Amount Fair Value Assets: Money market investments $ 32,246 $ 32,246 C ommercial paper $ 114,830 $ 114,767 Long-term debt, including current portion: Notes $ 450,000 $ 464,625 Senior Credit Facilities $ 744,375 $ 744,375 </t>
  </si>
  <si>
    <t>Note 12 - Equity-based Compensation (Tables)</t>
  </si>
  <si>
    <t>Schedule of Share-based Compensation, Restricted Stock and Restricted Stock Units Activity [Table Text Block]</t>
  </si>
  <si>
    <t xml:space="preserve"> Weighted Average Grant Date Restricted Fair Value Stock Per Share Outstanding as of December 31, 2014 - $ - Granted 39,744 $ 383.18 Outstanding as of December 31, 2015 39,744 $ 383.18 Granted 10,369 $ 454.75 Forfeited (1,343 ) $ 389.33 Vested (10,345 ) $ 383.61 Outstanding as of December 31, 2016 38,425 $ 402.13 Granted 17,245 $ 633.34 Granted due to performance achievement 5,006 $ 433.66 Forfeited (6,223 ) $ 469.23 Vested (3,163 ) $ 415.39 Outstanding as of December 31, 2017 51,290 $ 472.89 Vested and unissued as of December 31, 2017 5,368 $ 418.55 </t>
  </si>
  <si>
    <t>Schedule of Share-based Compensation, Stock Appreciation Rights Award Activity [Table Text Block]</t>
  </si>
  <si>
    <t xml:space="preserve"> Stock Appreciation Rights Weighted Average Exercise Price Weighted Average Fair Value Aggregate Intrinsic Value (in thousands) Weighted Average Remaining Contractual Term (in years) Outstanding as of December 31, 2014 - $ - $ - $ - Granted 135,600 $ 422.31 $ 87.22 $ - Outstanding as of December 31, 201 5 135,600 $ 422.31 $ 87.22 $ 1,539 Granted 6,100 $ 522.50 $ 106.15 $ - Forfeited (5,700 ) $ 422.31 $ 87.22 Outstanding as of December 31, 201 6 136,000 $ 426.80 $ 88.07 $ 26,510 8.7 Granted 24,432 $ 632.15 $ 140.44 $ - 9.1 Exercised (41,603 ) $ 424.02 $ 87.54 Forfeited (16,371 ) $ 422.31 $ 87.22 Outstanding as of December 31, 2017 102,458 $ 477.62 $ 100.91 $ 23,173 8.1 Vested and exercisable as of December 31, 201 7 21,351 $ 426.13 $ 87.95 $ 5,919 7.7 </t>
  </si>
  <si>
    <t>Schedule of Share-based Payment Award, Other than Options, Valuation Assumptions [Table Text Block]</t>
  </si>
  <si>
    <t xml:space="preserve"> 201 7 2016 2015 Expected volatility 20.83 % 21.63 % 24.00 % Risk-free interest rate 2.13 % 1.39 % 1.75 % Expected term (in years) 6.25 6.25 6.25 Expected dividend yield 0.95 % 1.16 % 1.45 %</t>
  </si>
  <si>
    <t>Note 13 - Postemployment Benefit Plans (Tables)</t>
  </si>
  <si>
    <t>Schedule of Changes in Projected Benefit Obligations [Table Text Block]</t>
  </si>
  <si>
    <t xml:space="preserve"> As of December 31, 201 7 201 6 Benefit obligation at beginning of period $ 5,125 $ 5,124 Interest cost 196 209 Actuarial (gain) loss (123 ) (197 ) Benefits paid (11 ) (11 ) Benefit obligation at end of period $ 5,187 $ 5,125 </t>
  </si>
  <si>
    <t>Schedule of Amounts Recognized in Balance Sheet [Table Text Block]</t>
  </si>
  <si>
    <t xml:space="preserve"> As of December 31, 2017 2016 Current asset (liability) $ (323 ) $ (336 ) Noncurrent asset (liability) (4,864 ) (4,789 ) Recognized a sset (liability) $ (5,187 ) $ (5,125 )</t>
  </si>
  <si>
    <t>Schedule of Expected Benefit Payments [Table Text Block]</t>
  </si>
  <si>
    <t xml:space="preserve"> DB SERP 201 8 $ 329 201 9 327 2020 324 20 21 322 202 2 320 2023 - 2027 1,555 Total $ 3,177 </t>
  </si>
  <si>
    <t>Note 14 - Net Income Per Share (Tables)</t>
  </si>
  <si>
    <t>Schedule of Earnings Per Share, Basic and Diluted [Table Text Block]</t>
  </si>
  <si>
    <t xml:space="preserve"> Year Ended December 31, 201 7 201 6 201 5 Numerator: Net income $ 234,028 $ 101,102 $ 91,822 Denominator: Weighted average common shares outstanding - basic 5,680,073 5,743,568 5,853,283 Effect of dilutive equity awards (1) 66,964 27,392 6,806 Weighted average common shares outstanding - diluted 5,747,037 5,770,960 5,860,089 Net income per share: Basic $ 41.20 $ 17.60 $ 15.69 Diluted $ 40.72 $ 17.52 $ 15.67 </t>
  </si>
  <si>
    <t>Note 16 - Commitments and Contingencies (Tables)</t>
  </si>
  <si>
    <t>Contractual Obligation, Fiscal Year Maturity Schedule [Table Text Block]</t>
  </si>
  <si>
    <t xml:space="preserve"> Years ending December 31, Programming P urchase C ommitments Operating L eases Total D ebt , including Capital L ease s Other P urchase O bligations ( 1 ) Total 201 8 $ 208,900 $ 1,852 $ 14,375 $ 23,362 $ 248,489 201 9 155,086 1,344 20,642 12,785 189,857 2020 88,224 948 26,892 7,658 123,722 20 21 32,147 699 30,017 4,980 67,843 20 22 - 317 180,017 851 181,185 Thereafter - 418 922,699 3,985 927,102 Total $ 484,357 $ 5,578 $ 1,194,642 $ 53,621 $ 1,738,198 </t>
  </si>
  <si>
    <t>Note 17 - Summary of Quarterly Operating Results (Tables)</t>
  </si>
  <si>
    <t>Quarterly Financial Information [Table Text Block]</t>
  </si>
  <si>
    <t xml:space="preserve"> Year Ended December 31, 201 7 (Unaudited) ( in thousands, except per share and share data First Quarter Second Quarter (1) Third Quarter (2) Fourth Quarter (2) Revenues $ 207,427 $ 241,042 $ 253,846 $ 257,714 Operating costs and expenses 148,729 183,527 193,080 198,696 Income from operations 58,698 57,515 60,766 59,018 Net income 32,189 27,874 30,812 143,153 Net income per common share: Basic $ 5.68 $ 4.91 $ 5.43 $ 25.18 Diluted $ 5.62 $ 4.85 $ 5.36 $ 24.89 Weighted average common share outstanding: Basic 5,671,838 5,678,394 5,680,600 5,684,785 Diluted 5,730,901 5,745,617 5,753,910 5,750,420 Year Ended December 31, 201 6 (Unaudited) ( in thousands, except per share and share data First Quarter Second Quarter Third Quarter Fourth Quarter Revenues $ 202,805 $ 204,557 $ 205,536 $ 206,727 Operating costs and expenses 154,148 154,419 162,594 160,101 Income from operations 48,657 50,138 42,942 46,626 Net income 25,788 26,373 24,441 24,499 Net income per common share: Basic $ 4.45 $ 4.59 $ 4.27 $ 4.29 Diluted $ 4.44 $ 4.57 $ 4.25 $ 4.25 Weighted average common share outstanding: Basic 5,796,252 5,743,465 5,720,257 5,714,862 Diluted 5,810,639 5,766,312 5,755,161 5,760,834 </t>
  </si>
  <si>
    <t>Restated Quarterly Financial Information [Table Text Block]</t>
  </si>
  <si>
    <t xml:space="preserve"> Quarter Ended March 31, 2017 (Unaudited) As Reported Adjustment As Re vised Revenues $ 207,427 $ - $ 207,427 Operating costs and expenses 147,074 1,655 148,729 Income from operations 60,353 (1,655 ) 58,698 Net income 33,215 (1,026 ) 32,189 Net income per common share: Basic $ 5.86 $ (0.18 ) $ 5.68 Diluted $ 5.80 $ (0.18 ) $ 5.62 Quarter Ended June 30, 2017 (Unaudited) As Reported Adjustment As Re vised Revenues $ 241,042 $ - $ 241,042 Operating costs and expenses 182,395 1,132 183,527 Income from operations 58,647 (1,132 ) 57,515 Net income 28,576 (702 ) 27,874 Net income per common share: Basic $ 5.03 $ (0.12 ) $ 4.91 Diluted $ 4.97 $ (0.12 ) $ 4.85 Quarter Ended September 30, 2017 (Unaudited) As Reported Adjustment As Re vised Revenues $ 253,846 $ - $ 253,846 Operating costs and expenses 191,948 1,132 193,080 Income from operations 61,898 (1,132 ) 60,766 Net income 31,514 (702 ) 30,812 Net income per common share: Basic $ 5.55 $ (0.12 ) $ 5.43 Diluted $ 5.48 $ (0.12 ) $ 5.36 Quarter Ended March 31, 2016 (Unaudited) As Reported Adjustment As Re vised Revenues $ 202,805 $ - $ 202,805 Operating costs and expenses 155,422 (1,274 ) 154,148 Income from operations 47,383 1,274 48,657 Net income 27,044 (1,256 ) 25,788 Net income per common share: Basic $ 4.67 $ (0.22 ) $ 4.45 Diluted $ 4.65 $ (0.21 ) $ 4.44 Quarter Ended June 30, 2016 (Unaudited) As Reported Adjustment As Re vised Revenues $ 204,557 $ - $ 204,557 Operating costs and expenses 154,000 419 154,419 Income from operations 50,557 (419 ) 50,138 Net income 26,633 (260 ) 26,373 Net income per common share: Basic $ 4.64 $ (0.05 ) $ 4.59 Diluted $ 4.62 $ (0.05 ) $ 4.57 Quarter Ended September 30, 2016 (Unaudited) As Reported Adjustment As Re vised Revenues $ 205,536 $ - $ 205,536 Operating costs and expenses 161,716 878 162,594 Income from operations 43,820 (878 ) 42,942 Net income 20,874 3,567 24,441 Net income per common share: Basic $ 3.65 $ 0.62 $ 4.27 Diluted $ 3.63 $ 0.62 $ 4.25 Quarter Ended December 31, 2016 (Unaudited) As Reported Adjustment As Re vised Revenues $ 206,727 $ - $ 206,727 Operating costs and expenses 160,280 (179 ) 160,101 Income from operations 46,447 179 46,626 Net income 24,388 111 24,499 Net income per common share: Basic $ 4.27 $ 0.02 $ 4.29 Diluted $ 4.23 $ 0.02 $ 4.25 </t>
  </si>
  <si>
    <t>Note 1 - Description of Business (Details Textual) $ in Millions</t>
  </si>
  <si>
    <t>May 01, 2017USD ($)</t>
  </si>
  <si>
    <t>Dec. 31, 2017shares</t>
  </si>
  <si>
    <t>Dec. 31, 2016shares</t>
  </si>
  <si>
    <t>Jul. 02, 2015</t>
  </si>
  <si>
    <t>Jul. 01, 2015shares</t>
  </si>
  <si>
    <t>Jun. 30, 2015shares</t>
  </si>
  <si>
    <t>Common Stock, Shares, Issued</t>
  </si>
  <si>
    <t>Common Stock, Shares, Outstanding</t>
  </si>
  <si>
    <t>Preferred Stock, Shares Issued</t>
  </si>
  <si>
    <t>Preferred Stock, Shares Outstanding</t>
  </si>
  <si>
    <t>New Wave [Member]</t>
  </si>
  <si>
    <t>Payments to Acquire Businesses, Gross | $</t>
  </si>
  <si>
    <t>Spinoff [Member]</t>
  </si>
  <si>
    <t>Equity Method Investment, Ownership Percentage</t>
  </si>
  <si>
    <t>100.00%</t>
  </si>
  <si>
    <t>Spinoff [Member] | Common Class A [Member]</t>
  </si>
  <si>
    <t>Conversion of Holding Company Stock to new Reporting Entity, Outstanding Number</t>
  </si>
  <si>
    <t>Spinoff [Member] | Common Class B [Member]</t>
  </si>
  <si>
    <t>Data [Member]</t>
  </si>
  <si>
    <t>Number of Customers</t>
  </si>
  <si>
    <t>Video [Member]</t>
  </si>
  <si>
    <t>Voice [Member]</t>
  </si>
  <si>
    <t>Note 2 - Summary of Significant Accounting Policies (Details Textual) $ in Millions</t>
  </si>
  <si>
    <t>3 Months Ended</t>
  </si>
  <si>
    <t>Dec. 31, 2017USD ($)</t>
  </si>
  <si>
    <t>Dec. 31, 2016USD ($)</t>
  </si>
  <si>
    <t>Dec. 31, 2015USD ($)</t>
  </si>
  <si>
    <t>Number of Reportable Segments</t>
  </si>
  <si>
    <t>Franchise Costs</t>
  </si>
  <si>
    <t>Advertising Expense</t>
  </si>
  <si>
    <t>Reduction in Expense Due to Change in Capitalized Labor Accounting Estimate [Member]</t>
  </si>
  <si>
    <t>Change in Accounting Principle and Change in Estimate</t>
  </si>
  <si>
    <t>Change in Accounting Principle</t>
  </si>
  <si>
    <t>Undercapitalization of Labor Costs [Member] | As of December 31, 2015 [Member]</t>
  </si>
  <si>
    <t>Cumulative Effect on Retained Earnings, Net of Tax</t>
  </si>
  <si>
    <t>Note 2 - Summary of Significant Policies - Effect of the Change in Accounting Principle (Details) - USD ($) $ / shares in Units, $ in Thousands</t>
  </si>
  <si>
    <t>Sep. 30, 2017</t>
  </si>
  <si>
    <t>[1]</t>
  </si>
  <si>
    <t>[2]</t>
  </si>
  <si>
    <t>Mar. 31, 2017</t>
  </si>
  <si>
    <t>Sep. 30, 2016</t>
  </si>
  <si>
    <t>Jun. 30, 2016</t>
  </si>
  <si>
    <t>Mar. 31, 2016</t>
  </si>
  <si>
    <t>Change in Accounting Principle for the Capitalization of Certain Labor and Supervisory Activities [Member]</t>
  </si>
  <si>
    <t>Includes NewWave operations for the full quarter.</t>
  </si>
  <si>
    <t>Includes two months of NewWave operations.</t>
  </si>
  <si>
    <t>Note 2 - Summary of Significant Accounting Policies - Revisions on Consolidated Financial Statements (Details) - USD ($) $ / shares in Units, $ in Thousands</t>
  </si>
  <si>
    <t>Dec. 31, 2014</t>
  </si>
  <si>
    <t>Total Stockholders’ Equity</t>
  </si>
  <si>
    <t>Scenario, Previously Reported [Member]</t>
  </si>
  <si>
    <t>Restatement Adjustment [Member]</t>
  </si>
  <si>
    <t>Note 2 - Summary of Significant Accounting Policies - Property, Plant and Equipment Useful Lives (Details)</t>
  </si>
  <si>
    <t>Other Capitalized Property Plant and Equipment [Member] | Minimum [Member]</t>
  </si>
  <si>
    <t>Property, Plant and Equipment Useful Lives (Year)</t>
  </si>
  <si>
    <t>5 years</t>
  </si>
  <si>
    <t>Other Capitalized Property Plant and Equipment [Member] | Maximum [Member]</t>
  </si>
  <si>
    <t>12 years</t>
  </si>
  <si>
    <t>Equipment [Member]</t>
  </si>
  <si>
    <t>Furniture and Fixtures [Member] | Minimum [Member]</t>
  </si>
  <si>
    <t>3 years</t>
  </si>
  <si>
    <t>Furniture and Fixtures [Member] | Maximum [Member]</t>
  </si>
  <si>
    <t>10 years</t>
  </si>
  <si>
    <t>Software and Software Development Costs [Member] | Minimum [Member]</t>
  </si>
  <si>
    <t>Software and Software Development Costs [Member] | Maximum [Member]</t>
  </si>
  <si>
    <t>7 years</t>
  </si>
  <si>
    <t>Building and Building Improvements [Member]</t>
  </si>
  <si>
    <t>20 years</t>
  </si>
  <si>
    <t>Note 3 - NewWave Acquisition (Details Textual) - USD ($) $ in Thousands</t>
  </si>
  <si>
    <t>May 01, 2017</t>
  </si>
  <si>
    <t>Amortization of Intangible Assets</t>
  </si>
  <si>
    <t>Payments to Acquire Businesses, Gross</t>
  </si>
  <si>
    <t>Acquired Finite-lived Intangible Assets, Weighted Average Useful Life</t>
  </si>
  <si>
    <t>13 years 328 days</t>
  </si>
  <si>
    <t>Goodwill, Acquired During Period</t>
  </si>
  <si>
    <t>Business Combination, Pro Forma Information, Revenue of Acquiree since Acquisition Date, Actual</t>
  </si>
  <si>
    <t>Business Combination, Pro Forma Information, Earnings or Loss of Acquiree since Acquisition Date, Actual</t>
  </si>
  <si>
    <t>New Wave [Member] | Depreciation and Amortization Adjustment [Member]</t>
  </si>
  <si>
    <t>Business Acquisitions, Pro Forma Results of Operation Adjustment</t>
  </si>
  <si>
    <t>New Wave [Member] | Interest Expense From Financing [Member]</t>
  </si>
  <si>
    <t>New Wave [Member] | Acquisition-related Costs [Member]</t>
  </si>
  <si>
    <t>New Wave [Member] | Aggregate Impact on Income Tax [Member]</t>
  </si>
  <si>
    <t>New Wave [Member] | Selling, General and Administrative Expenses [Member]</t>
  </si>
  <si>
    <t>Business Combination, Acquisition Related Costs</t>
  </si>
  <si>
    <t>Note 3 - NewWave Acquisition - Allocation of Purchase Price Consideration (Details) - USD ($) $ in Thousands</t>
  </si>
  <si>
    <t>8 Months Ended</t>
  </si>
  <si>
    <t>Accounts receivable</t>
  </si>
  <si>
    <t>Prepaid assets, adjustments</t>
  </si>
  <si>
    <t>Property, plant and equipment</t>
  </si>
  <si>
    <t>Intangibles</t>
  </si>
  <si>
    <t>Other assets, adjustments</t>
  </si>
  <si>
    <t>Total, adjustments</t>
  </si>
  <si>
    <t>Accounts payable and accrued liabilities, adjustments</t>
  </si>
  <si>
    <t>Deferred income taxes, adjustments</t>
  </si>
  <si>
    <t>Net assets acquired</t>
  </si>
  <si>
    <t>Net assets acquired, adjustments</t>
  </si>
  <si>
    <t>Purchase price consideration</t>
  </si>
  <si>
    <t>Purchase price consideration, adjustments</t>
  </si>
  <si>
    <t>Goodwill recognized, adjustments</t>
  </si>
  <si>
    <t>Note 3 - NewWave Acquisition - Acquired Intangible Assets (Details) - New Wave [Member] - USD ($) $ in Thousands</t>
  </si>
  <si>
    <t>Provisional estimated fair value, intangible asset</t>
  </si>
  <si>
    <t>Estimated weighted average useful life (Year)</t>
  </si>
  <si>
    <t>Customer Relationships [Member]</t>
  </si>
  <si>
    <t>Measurement period adjustment</t>
  </si>
  <si>
    <t>14 years</t>
  </si>
  <si>
    <t>Trademarks and Trade Names [Member]</t>
  </si>
  <si>
    <t>2 years 255 days</t>
  </si>
  <si>
    <t>Franchise Rights [Member]</t>
  </si>
  <si>
    <t>Relates to an assumption change in the original valuation of certain acquired intangible assets based on new information regarding customer attrition rates that existed at the time of the acquisition.</t>
  </si>
  <si>
    <t>Note 3 - NewWave Acquisition - Pro Forma Information (Details) - New Wave [Member] - USD ($) $ / shares in Units, $ in Thousands</t>
  </si>
  <si>
    <t>Note 4 - Revenues - Revenues by Product Line (Details) - USD ($) $ in Thousands</t>
  </si>
  <si>
    <t>Residential</t>
  </si>
  <si>
    <t>Advertising sales</t>
  </si>
  <si>
    <t>Other</t>
  </si>
  <si>
    <t>Total revenues</t>
  </si>
  <si>
    <t>Commercial [Member]</t>
  </si>
  <si>
    <t>Note 5 - Accounts Receivable, Accounts Payable and Accrued Liabilities (Details Textual) - USD ($) $ in Thousands</t>
  </si>
  <si>
    <t>Provision for Doubtful Accounts</t>
  </si>
  <si>
    <t>Note 5 - Accounts Receivable, Accounts Payable and Accrued Liabilities - Summary of Accounts Receivable (Details) - USD ($) $ in Thousands</t>
  </si>
  <si>
    <t>Other receivables</t>
  </si>
  <si>
    <t>Total accounts receivable, net</t>
  </si>
  <si>
    <t>Note 5 - Accounts Receivable, Accounts Payable and Accrued Liabilities - Allowance for Doubtful Accounts (Details) - USD ($) $ in Thousands</t>
  </si>
  <si>
    <t>Balance at beginning of period</t>
  </si>
  <si>
    <t>Deductions</t>
  </si>
  <si>
    <t>Balance at end of period</t>
  </si>
  <si>
    <t>Additions for 2017 include a $1.1 million allowance for doubtful accounts assumed as part of the NewWave acquisition.</t>
  </si>
  <si>
    <t>Note 5 - Accounts Receivable, Accounts Payable and Accrued Liabilities - Accounts Payable and Accrued Liabilities (Details) - USD ($) $ in Thousands</t>
  </si>
  <si>
    <t>Accounts payable</t>
  </si>
  <si>
    <t>Programming costs</t>
  </si>
  <si>
    <t>Accrued compensation and related benefits</t>
  </si>
  <si>
    <t>Accrued sales and other operating taxes</t>
  </si>
  <si>
    <t>Cash overdrafts</t>
  </si>
  <si>
    <t>Franchise fees</t>
  </si>
  <si>
    <t>Subscriber deposits</t>
  </si>
  <si>
    <t>Customer refunds</t>
  </si>
  <si>
    <t>Accrued insurance costs</t>
  </si>
  <si>
    <t>Other accrued expenses</t>
  </si>
  <si>
    <t>Total accounts payable and accrued liabilities</t>
  </si>
  <si>
    <t>Note 6 - Property, Plant and Equipment (Details Textual) - USD ($) $ in Thousands</t>
  </si>
  <si>
    <t>1 Months Ended</t>
  </si>
  <si>
    <t>Jan. 31, 2017</t>
  </si>
  <si>
    <t>Payments to Acquire Property, Plant, and Equipment, Including Changes in Accrued Expenses Related to Capital Expenditures</t>
  </si>
  <si>
    <t>Depreciation</t>
  </si>
  <si>
    <t>Property, Plant and Equipment, Gross</t>
  </si>
  <si>
    <t>Accumulated Depreciation, Depletion and Amortization, Property, Plant, and Equipment</t>
  </si>
  <si>
    <t>Other Assets [Member]</t>
  </si>
  <si>
    <t>Disposal Group, Including Discontinued Operation, Property, Plant and Equipment</t>
  </si>
  <si>
    <t>Headquarters Building and Adjoining Property [Member]</t>
  </si>
  <si>
    <t>Proceeds from Sale of Property Held-for-sale</t>
  </si>
  <si>
    <t>Gain (Loss) on Disposition of Property Plant Equipment</t>
  </si>
  <si>
    <t>Note 6 - Property, Plant and Equipment - Schedule of Property, Plant and Equipment (Details) - USD ($) $ in Thousands</t>
  </si>
  <si>
    <t>Property, plant and equipment, gross</t>
  </si>
  <si>
    <t>Less accumulated depreciation</t>
  </si>
  <si>
    <t>Other Capitalized Property Plant and Equipment [Member]</t>
  </si>
  <si>
    <t>Furniture and Fixtures [Member]</t>
  </si>
  <si>
    <t>Building and Leasehold Improvements[Member]</t>
  </si>
  <si>
    <t>Software and Software Development Costs [Member]</t>
  </si>
  <si>
    <t>Construction in Progress [Member]</t>
  </si>
  <si>
    <t>Land [Member]</t>
  </si>
  <si>
    <t>Note 7 - Goodwill and Intangible Assets (Details Textual) - USD ($) $ in Thousands</t>
  </si>
  <si>
    <t>Goodwill, Written off Related to Sale of Business Unit</t>
  </si>
  <si>
    <t>Note 7 - Goodwill and Intangible Assets - Intangible Assets (Details) - USD ($) $ in Thousands</t>
  </si>
  <si>
    <t>Gross carrying amount, amortized intangible assets</t>
  </si>
  <si>
    <t>Accumulated amortization</t>
  </si>
  <si>
    <t>Net carrying amount</t>
  </si>
  <si>
    <t>Gross carrying amount, indefinite-lived intangible assets</t>
  </si>
  <si>
    <t>Use Rights [Member]</t>
  </si>
  <si>
    <t>Useful life (Year)</t>
  </si>
  <si>
    <t>25 years</t>
  </si>
  <si>
    <t>Minimum [Member] | Use Rights [Member]</t>
  </si>
  <si>
    <t>1 year</t>
  </si>
  <si>
    <t>Maximum [Member] | Use Rights [Member]</t>
  </si>
  <si>
    <t>Note 7 - Goodwill and Intangible Assets - Amortization of Intangible Assets (Details) $ in Thousands</t>
  </si>
  <si>
    <t>Thereafter</t>
  </si>
  <si>
    <t>Note 8 - Long-term Debt (Details Textual) $ in Thousands</t>
  </si>
  <si>
    <t>Jun. 30, 2015USD ($)</t>
  </si>
  <si>
    <t>Jun. 17, 2015USD ($)</t>
  </si>
  <si>
    <t>Debt Issuance Costs, Net</t>
  </si>
  <si>
    <t>Write off of Deferred Debt Issuance Cost</t>
  </si>
  <si>
    <t>Amortization of Debt Issuance Costs</t>
  </si>
  <si>
    <t>Secured Debt [Member]</t>
  </si>
  <si>
    <t>Debt Instrument, Face Amount</t>
  </si>
  <si>
    <t>Optional Additional Available Credit Facilities</t>
  </si>
  <si>
    <t>Debt Instrument, Covenant, Maximum First Lien Net Leverage Ratio</t>
  </si>
  <si>
    <t>Secured Debt [Member] | Incremental Term Loan A [Member]</t>
  </si>
  <si>
    <t>Debt Instrument, Term</t>
  </si>
  <si>
    <t>Long-term Debt, Gross</t>
  </si>
  <si>
    <t>Debt Instrument, Interest Rate, Effective Percentage</t>
  </si>
  <si>
    <t>3.45%</t>
  </si>
  <si>
    <t>Long Term Debt, Amortization Rate, First Twelve Months</t>
  </si>
  <si>
    <t>2.50%</t>
  </si>
  <si>
    <t>Long Term Debt, Amortization Rate, Year Two</t>
  </si>
  <si>
    <t>5.00%</t>
  </si>
  <si>
    <t>Long Term Debt, Amortization Rate, Year Three</t>
  </si>
  <si>
    <t>7.50%</t>
  </si>
  <si>
    <t>Long Term Debt, Amortization Rate, Year Four</t>
  </si>
  <si>
    <t>10.00%</t>
  </si>
  <si>
    <t>Secured Debt [Member] | Incremental Term Loan B [Member]</t>
  </si>
  <si>
    <t>3.95%</t>
  </si>
  <si>
    <t>Debt Instrument, Amortization Percent on a Quarterly Basis</t>
  </si>
  <si>
    <t>1.00%</t>
  </si>
  <si>
    <t>Debt Instrument, Prepayment Penalty, Prepaid within Six Months, Percent</t>
  </si>
  <si>
    <t>Secured Debt [Member] | London Interbank Offered Rate (LIBOR) [Member] | Incremental Term Loan B [Member]</t>
  </si>
  <si>
    <t>Debt Instrument, Basis Spread on Variable Rate</t>
  </si>
  <si>
    <t>2.25%</t>
  </si>
  <si>
    <t>Secured Debt [Member] | London Interbank Offered Rate (LIBOR) [Member] | Minimum [Member] | Incremental Term Loan A [Member]</t>
  </si>
  <si>
    <t>1.50%</t>
  </si>
  <si>
    <t>Secured Debt [Member] | London Interbank Offered Rate (LIBOR) [Member] | Maximum [Member] | Incremental Term Loan A [Member]</t>
  </si>
  <si>
    <t>Secured Debt [Member] | Base Rate [Member] | Incremental Term Loan B [Member]</t>
  </si>
  <si>
    <t>1.25%</t>
  </si>
  <si>
    <t>Secured Debt [Member] | Base Rate [Member] | Minimum [Member] | Incremental Term Loan A [Member]</t>
  </si>
  <si>
    <t>0.50%</t>
  </si>
  <si>
    <t>Secured Debt [Member] | Base Rate [Member] | Maximum [Member] | Incremental Term Loan A [Member]</t>
  </si>
  <si>
    <t>Senior Unsecured Notes Due 2022 [Member]</t>
  </si>
  <si>
    <t>Debt Instrument, Interest Rate, Stated Percentage</t>
  </si>
  <si>
    <t>5.75%</t>
  </si>
  <si>
    <t>Percentage of Aggregate Principal Amount for Debt Redemption Prior to Repurchase Premium Cutoff Date</t>
  </si>
  <si>
    <t>Debt Instrument, Maximum Percentage of Redemption Prior to Premium Cutoff Date, Allowable Without Redemption Premium</t>
  </si>
  <si>
    <t>35.00%</t>
  </si>
  <si>
    <t>Percentage of Aggregate Principal Amount for Debt Redemption Prior to the Premium Cutoff Date to be Purchased Without Repdemption Premium</t>
  </si>
  <si>
    <t>105.75%</t>
  </si>
  <si>
    <t>Minimum Percentage of Debt to be held in Order to Declare Notes Payable Immediately in Event of Default</t>
  </si>
  <si>
    <t>25.00%</t>
  </si>
  <si>
    <t>Senior Credit Facilities Due 2020 [Member] | JPMorgan Chase Bank [Member]</t>
  </si>
  <si>
    <t>Letters of Credit Outstanding, Amount</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 | London Interbank Offered Rate (LIBOR) [Member] | Minimum [Member]</t>
  </si>
  <si>
    <t>Senior Credit Facilities Due 2020 [Member] | JPMorgan Chase Bank [Member] | London Interbank Offered Rate (LIBOR) [Member] | Maximum [Member]</t>
  </si>
  <si>
    <t>Senior Credit Facilities Due 2020 [Member] | JPMorgan Chase Bank [Member] | Base Rate [Member] | Minimum [Member]</t>
  </si>
  <si>
    <t>Senior Credit Facilities Due 2020 [Member] | JPMorgan Chase Bank [Member] | Base Rate [Member] | Maximum [Member]</t>
  </si>
  <si>
    <t>Senior Credit Facilities Due 2020 [Member] | Revolving Credit Facility [Member] | JPMorgan Chase Bank [Member]</t>
  </si>
  <si>
    <t>Line of Credit Facility, Maximum Borrowing Capacity</t>
  </si>
  <si>
    <t>Senior Credit Facilities Due 2020 [Member] | Secured Debt [Member] | JPMorgan Chase Bank [Member]</t>
  </si>
  <si>
    <t>Senior Credit Facilities Due 2020 [Member] | Letter of Credit [Member] | JPMorgan Chase Bank [Member]</t>
  </si>
  <si>
    <t>1.88%</t>
  </si>
  <si>
    <t>Line of Credit Facility, Remaining Borrowing Capacity</t>
  </si>
  <si>
    <t>Note 8 - Long-term Debt - Schedule of Long-term Debt (Details) - USD ($) $ in Thousands</t>
  </si>
  <si>
    <t>Capital lease obligation</t>
  </si>
  <si>
    <t>Total debt</t>
  </si>
  <si>
    <t>Less unamortized debt issuance costs</t>
  </si>
  <si>
    <t>Less current portion long-term debt</t>
  </si>
  <si>
    <t>Total long-term debt</t>
  </si>
  <si>
    <t>Notes</t>
  </si>
  <si>
    <t>Senior Credit Facilities Due 2020 [Member] | Term Loan [Member]</t>
  </si>
  <si>
    <t>Senior Credit Facilities</t>
  </si>
  <si>
    <t>Note 8 - Long-term Debt - Future Maturities (Details) $ in Thousands</t>
  </si>
  <si>
    <t>Note 9 - Income Taxes (Details Textual) - USD ($) $ in Millions</t>
  </si>
  <si>
    <t>Dec. 31, 2018</t>
  </si>
  <si>
    <t>Effective Income Tax Rate Reconciliation, at Federal Statutory Income Tax Rate, Percent</t>
  </si>
  <si>
    <t>Income Tax Expense (Benefit), Continuing Operations, Adjustment of Deferred Tax (Asset) Liability</t>
  </si>
  <si>
    <t>Domestic Tax Authority [Member] | Internal Revenue Service (IRS) [Member]</t>
  </si>
  <si>
    <t>Operating Loss Carryforwards, After Tax Effects</t>
  </si>
  <si>
    <t>State and Local Jurisdiction [Member]</t>
  </si>
  <si>
    <t>Scenario, Forecast [Member]</t>
  </si>
  <si>
    <t>21.00%</t>
  </si>
  <si>
    <t>Note 9 - Income Taxes - Provision for Income Taxes (Details) - USD ($) $ in Thousands</t>
  </si>
  <si>
    <t>Current U.S. Federal</t>
  </si>
  <si>
    <t>Deferred U.S. Federal</t>
  </si>
  <si>
    <t>U.S. Federal</t>
  </si>
  <si>
    <t>Current State and Local</t>
  </si>
  <si>
    <t>Deferred State and Local</t>
  </si>
  <si>
    <t>State and local</t>
  </si>
  <si>
    <t>Note 9 - Income Taxes - Income Tax Rate Reconciliation (Details) - USD ($) $ in Thousands</t>
  </si>
  <si>
    <t>U.S. Federal taxes at statutory rate</t>
  </si>
  <si>
    <t>State and local taxes, net of U.S. Federal tax</t>
  </si>
  <si>
    <t>Benefit from remeasurement of deferred taxes due to 2017 Tax Act</t>
  </si>
  <si>
    <t>Other, net</t>
  </si>
  <si>
    <t>Note 9 - Income Taxes - Deferred Income Taxes (Details) - USD ($) $ in Thousands</t>
  </si>
  <si>
    <t>Other benefit obligations</t>
  </si>
  <si>
    <t>Deferred Tax Assets, Tax Deferred Expense, Compensation and Benefits, Share-based Compensation Cost</t>
  </si>
  <si>
    <t>Net operating losses</t>
  </si>
  <si>
    <t>Deferred tax assets</t>
  </si>
  <si>
    <t>Goodwill and other intangible assets</t>
  </si>
  <si>
    <t>Accrued bonus</t>
  </si>
  <si>
    <t>Deferred tax liabilities</t>
  </si>
  <si>
    <t>Net deferred income tax liability</t>
  </si>
  <si>
    <t>Note 10 - Fair Value Measurements (Details Textual) - USD ($) $ in Millions</t>
  </si>
  <si>
    <t>Deferred Compensation Liability, Current and Noncurrent</t>
  </si>
  <si>
    <t>Note 10 - Fair Value Measurements - Carrying Amounts and Fair Values (Details) - USD ($) $ in Thousands</t>
  </si>
  <si>
    <t>Assets:</t>
  </si>
  <si>
    <t>Long-term debt, including current portion:</t>
  </si>
  <si>
    <t>Long-term debt, including current portion</t>
  </si>
  <si>
    <t>Notes [Member]</t>
  </si>
  <si>
    <t>Senior Credit Facilities [Member]</t>
  </si>
  <si>
    <t>Money Market Funds [Member]</t>
  </si>
  <si>
    <t>Assets</t>
  </si>
  <si>
    <t>Commercial Paper [Member]</t>
  </si>
  <si>
    <t>Note 11 - Treasury Stock (Details Textual) - USD ($) $ in Thousands</t>
  </si>
  <si>
    <t>36 Months Ended</t>
  </si>
  <si>
    <t>Jul. 01, 2015</t>
  </si>
  <si>
    <t>Stock Repurchase Program, Authorized Amount</t>
  </si>
  <si>
    <t>Stock Repurchase Program, Number of Shares Authorized to be Repurchased</t>
  </si>
  <si>
    <t>Treasury Stock, Shares, Acquired</t>
  </si>
  <si>
    <t>Treasury Stock, Value, Acquired, Cost Method</t>
  </si>
  <si>
    <t>Payments Related to Tax Withholding for Share-based Compensation</t>
  </si>
  <si>
    <t>Shares Paid for Tax Withholding for Share Based Compensation</t>
  </si>
  <si>
    <t>Treasury Stock, Shares</t>
  </si>
  <si>
    <t>Note 12 - Equity-based Compensation (Details Textual)</t>
  </si>
  <si>
    <t>6 Months Ended</t>
  </si>
  <si>
    <t>Jun. 30, 2015USD ($)shares</t>
  </si>
  <si>
    <t>Dec. 31, 2017USD ($)shares</t>
  </si>
  <si>
    <t>Dec. 31, 2016USD ($)shares</t>
  </si>
  <si>
    <t>Dec. 31, 2015USD ($)shares</t>
  </si>
  <si>
    <t>Jun. 05, 2015shares</t>
  </si>
  <si>
    <t>Dec. 31, 2014shares</t>
  </si>
  <si>
    <t>Employee Service Share-based Compensation, Tax Benefit from Compensation Expense</t>
  </si>
  <si>
    <t>Restricted Stock Units (RSUs) [Member]</t>
  </si>
  <si>
    <t>Allocated Share-based Compensation Expense</t>
  </si>
  <si>
    <t>Share-based Compensation Arrangement by Share-based Payment Award, Award Vesting Period</t>
  </si>
  <si>
    <t>Share-based Compensation Arrangements by Share-based Payment Award, Vesting Period, Number of Installments</t>
  </si>
  <si>
    <t>Annual Retainer</t>
  </si>
  <si>
    <t>Additional Annual Retainer</t>
  </si>
  <si>
    <t>Employee Service Share-based Compensation, Nonvested Awards, Compensation Not yet Recognized, Share-based Awards Other than Options</t>
  </si>
  <si>
    <t>Employee Service Share-based Compensation, Nonvested Awards, Compensation Cost Not yet Recognized, Period for Recognition</t>
  </si>
  <si>
    <t>292 days</t>
  </si>
  <si>
    <t>Restricted Stock Units (RSUs) [Member] | Graham Holding Company [Member] | Spinoff [Member]</t>
  </si>
  <si>
    <t>Share-based Compensation Arrangement by Share-based Payment Award, Non-Option Equity Instruments, Outstanding, Number | shares</t>
  </si>
  <si>
    <t>Share-based Compensation Arrangement by Share-based Payment Award, Accelerated Vesting, Number | shares</t>
  </si>
  <si>
    <t>Share-based Compensation Arrangement by Share-based Payment Award, Non-Option Equity Instruments, Forfeitures | shares</t>
  </si>
  <si>
    <t>Restricted Stock Units (RSUs) [Member] | Non-employee Directors [Member</t>
  </si>
  <si>
    <t>Share-based Compensation Arrangement by Share-based Payment Award, Non-Option Equity Instruments, Vested and Deferred, Number | shares</t>
  </si>
  <si>
    <t>Stock Appreciation Rights (SARs) [Member]</t>
  </si>
  <si>
    <t>1 year 109 days</t>
  </si>
  <si>
    <t>Selling, General and Administrative Expenses [Member]</t>
  </si>
  <si>
    <t>Share-based Compensation Arrangement by Share-based Payment Award, Plan Modification, Incremental Compensation Cost</t>
  </si>
  <si>
    <t>The 2015 Plan [Member]</t>
  </si>
  <si>
    <t>Share-based Compensation Arrangement by Share-based Payment Award, Number of Shares Available for Grant | shares</t>
  </si>
  <si>
    <t>The 2015 Plan [Member] | Maximum [Member]</t>
  </si>
  <si>
    <t>Share-based Compensation Arrangement by Share-based Payment Award, Number of Shares Authorized | shares</t>
  </si>
  <si>
    <t>Share-based Compensation Arrangement by Share-based Payment Award, Maximum Number of Shares Authorized for Incentive Stock Options | shares</t>
  </si>
  <si>
    <t>Note 12 - Equity-based Compensation - Restricted Stock (Details) - Restricted Stock and Restricted Stock Units [Member] - $ / shares</t>
  </si>
  <si>
    <t>Unvested, restricted stock (in shares)</t>
  </si>
  <si>
    <t>Unvested, restricted stock, weighted avergae grant date fair value (in dollars per share)</t>
  </si>
  <si>
    <t>Granted, stock appreciation rights (in shares)</t>
  </si>
  <si>
    <t>Granted, restricted stock, weighted avergae grant date fair value (in dollars per share)</t>
  </si>
  <si>
    <t>Forfeited, restricted stock (in shares)</t>
  </si>
  <si>
    <t>Forfeited, restricted stock, weighted average grant date fair value (in dollars per share)</t>
  </si>
  <si>
    <t>Vested, restricted stock (in shares)</t>
  </si>
  <si>
    <t>Vested, restricted stock, weighted avergae grant date fair value (in dollars per share)</t>
  </si>
  <si>
    <t>Granted due to performance achievement, restricted stock (in shares)</t>
  </si>
  <si>
    <t>Granted due to performance achievement, weighted avergae grant date fair value (in dollars per share)</t>
  </si>
  <si>
    <t>Vested and unissued, restricted stock (in shares)</t>
  </si>
  <si>
    <t>Vested and unissued, restricted stock, weighted average grant date fair value (in dollars per share)</t>
  </si>
  <si>
    <t>Note 12 - Equity-based Compensation - Stock Appreciation Rights (Details) - Stock Appreciation Rights (SARs) [Member] - USD ($)</t>
  </si>
  <si>
    <t>Outstanding, stock appreciation rights (in shares)</t>
  </si>
  <si>
    <t>Outstanding, weighted average exercise price (in dollars per share)</t>
  </si>
  <si>
    <t>Outstanding, beginning balance, weighted average fair value (in dollars per share)</t>
  </si>
  <si>
    <t>Outstanding, aggregate intrinsic value</t>
  </si>
  <si>
    <t>Weighted average remaining contractual term, outstanding (Year)</t>
  </si>
  <si>
    <t>8 years 36 days</t>
  </si>
  <si>
    <t>8 years 255 days</t>
  </si>
  <si>
    <t>Granted, weighted average exercise price (in dollars per share)</t>
  </si>
  <si>
    <t>Granted, weighted average fair value (in dollars per share)</t>
  </si>
  <si>
    <t>Weighted average remaining contractual term, granted (Year)</t>
  </si>
  <si>
    <t>9 years 36 days</t>
  </si>
  <si>
    <t>Forfeited, stock appreciation rights (in shares)</t>
  </si>
  <si>
    <t>Forfeited, weighted average exercise price (in dollars per share)</t>
  </si>
  <si>
    <t>Forfeited, weighted average fair value (in dollars per share)</t>
  </si>
  <si>
    <t>Exercised, stock appreciation rights (in shares)</t>
  </si>
  <si>
    <t>Exercised, weighted average exercise price (in dollars per share)</t>
  </si>
  <si>
    <t>Exercised, weighted average fair value (in dollars per share)</t>
  </si>
  <si>
    <t>Vested and exercisable, stock appreciation rights (in shares)</t>
  </si>
  <si>
    <t>Vested and exercisable, weighted average exercise price (in dollars per share)</t>
  </si>
  <si>
    <t>Vested and exercisable, weighted average fair value (in dollars per share)</t>
  </si>
  <si>
    <t>Vested and exercisable, aggregate intrinsic value</t>
  </si>
  <si>
    <t>Weighted average remaining contractual term, vested and exercisable (Year)</t>
  </si>
  <si>
    <t>7 years 255 days</t>
  </si>
  <si>
    <t>Note 12 - Equity-based Compensation - Stock Appreciation Rights, Fair Value Assumptions (Details) - Stock Appreciation Rights (SARs) [Member]</t>
  </si>
  <si>
    <t>Expected volatility</t>
  </si>
  <si>
    <t>20.83%</t>
  </si>
  <si>
    <t>21.63%</t>
  </si>
  <si>
    <t>24.00%</t>
  </si>
  <si>
    <t>Risk-free interest rate</t>
  </si>
  <si>
    <t>2.13%</t>
  </si>
  <si>
    <t>1.39%</t>
  </si>
  <si>
    <t>1.75%</t>
  </si>
  <si>
    <t>Expected term (Year)</t>
  </si>
  <si>
    <t>6 years 91 days</t>
  </si>
  <si>
    <t>Expected dividend yield</t>
  </si>
  <si>
    <t>0.95%</t>
  </si>
  <si>
    <t>1.16%</t>
  </si>
  <si>
    <t>1.45%</t>
  </si>
  <si>
    <t>Note 13 - Postemployment Benefit Plans (Details Textual) - USD ($) $ in Thousands</t>
  </si>
  <si>
    <t>Jun. 05, 2015</t>
  </si>
  <si>
    <t>Defined Benefit Plan, Accumulated Benefit Obligation</t>
  </si>
  <si>
    <t>Deferred Compensation Arrangement, Compensation Expense (Income)</t>
  </si>
  <si>
    <t>Deferred Compensation Arrangement with Individual, Distribution Paid</t>
  </si>
  <si>
    <t>Chief Executive Officer [Member] | Accrued Compensation and Related Benefits [Member]</t>
  </si>
  <si>
    <t>Deferred Compensation Arrangement with Individual, Maximum Contractual Term</t>
  </si>
  <si>
    <t>Deferred Compensation Arrangement with Individual, Recorded Liability</t>
  </si>
  <si>
    <t>Multiemployer Plans, Savings [Member]</t>
  </si>
  <si>
    <t>Defined Contribution Plan, Cost</t>
  </si>
  <si>
    <t>Defined Benefit Supplemental Executive Retirement Plan [Member]</t>
  </si>
  <si>
    <t>Defined Benefit Plan, Benefit Obligation</t>
  </si>
  <si>
    <t>Defined Benefit Plan, Assumptions Used Calculating Benefit Obligation, Discount Rate</t>
  </si>
  <si>
    <t>3.56%</t>
  </si>
  <si>
    <t>Defined Benefit Plan, Plan Assets, Contributions by Employer</t>
  </si>
  <si>
    <t>Defined Contribution Supplemental Executive Retirement Plan [Member]</t>
  </si>
  <si>
    <t>Defined Contribution Plan, Benefit Obligation</t>
  </si>
  <si>
    <t>401 (k) Plan [Member]</t>
  </si>
  <si>
    <t>Defined Contribution Plan, Employer Discretionary Contribution Amount</t>
  </si>
  <si>
    <t>Multiemployer Plans, Postretirement Benefit [Member] | Selling, General and Administrative Expenses [Member]</t>
  </si>
  <si>
    <t>Pension Cost (Reversal of Cost)</t>
  </si>
  <si>
    <t>The beginning of period for 2015 was July 1, 2015 when the Company assumed the DB SERP obligation from GHC.</t>
  </si>
  <si>
    <t>Note 13 - Postemployment Benefit Plans - Asset and Funding Information (Details) - Defined Benefit Supplemental Executive Retirement Plan [Member] - USD ($) $ in Thousands</t>
  </si>
  <si>
    <t>Benefit obligation at beginning of period</t>
  </si>
  <si>
    <t>Interest cost</t>
  </si>
  <si>
    <t>Actuarial (gain) loss</t>
  </si>
  <si>
    <t>Benefits paid</t>
  </si>
  <si>
    <t>Benefit obligation at end of period</t>
  </si>
  <si>
    <t>Note 13 - Postemployment Benefit Plans - Amounts Recognized in Balance Sheet (Details) - Defined Benefit Supplemental Executive Retirement Plan [Member] - USD ($) $ in Thousands</t>
  </si>
  <si>
    <t>Current asset (liability)</t>
  </si>
  <si>
    <t>Noncurrent asset (liability)</t>
  </si>
  <si>
    <t>Recognized asset (liability)</t>
  </si>
  <si>
    <t>Note 13 - Postemployment Benefit Plans - Future Estimated Benefit Payments (Details) - Defined Benefit Supplemental Executive Retirement Plan [Member] $ in Thousands</t>
  </si>
  <si>
    <t>2023 - 2027</t>
  </si>
  <si>
    <t>Note 14 - Net Income Per Share (Details Textual) - shares</t>
  </si>
  <si>
    <t>Antidilutive Securities Excluded from Computation of Earnings Per Share, Amount</t>
  </si>
  <si>
    <t>Note 14 - Net Income Per Share - Computation of Basic and Diluted Earnings Per Share (Details) - USD ($) $ / shares in Units, $ in Thousands</t>
  </si>
  <si>
    <t>Effect of dilutive equity awards (in shares)</t>
  </si>
  <si>
    <t>[3]</t>
  </si>
  <si>
    <t>Weighted average common shares outstanding - diluted (in shares)</t>
  </si>
  <si>
    <t>SARs outstanding that were not included in the diluted net income per share calculation because the effect would have been anti-dilutive were 2,600, 438 and 89,909 as of December 31, 2017, 2016 and 2015, respectively.</t>
  </si>
  <si>
    <t>Note 15 - Related Party Transactions (Details Textual) $ in Thousands</t>
  </si>
  <si>
    <t>Allocation of Overhead and Other Expenses from Parent</t>
  </si>
  <si>
    <t>Transfers from (to) Parent, Net</t>
  </si>
  <si>
    <t>Transfers from (to) Parent, Net Change in Current Income Tax Accounts</t>
  </si>
  <si>
    <t>Advances to Parent</t>
  </si>
  <si>
    <t>Note 16 - Commitments and Contingencies (Details Textual) - USD ($) $ in Millions</t>
  </si>
  <si>
    <t>Contractual Obligation, Franchise Agreements, Nonperformance</t>
  </si>
  <si>
    <t>GHC [Member]</t>
  </si>
  <si>
    <t>Employee Medical and Worker's Compensation Claims Expense</t>
  </si>
  <si>
    <t>Building [Member]</t>
  </si>
  <si>
    <t>Operating Leases, Rent Expense, Net</t>
  </si>
  <si>
    <t>Utility Pole [Member]</t>
  </si>
  <si>
    <t>Note 16 - Commitments and Contingencies - Contractual Obligation Maturity (Details) $ in Thousands</t>
  </si>
  <si>
    <t>Programming purchase commitments, 2018</t>
  </si>
  <si>
    <t>Operating leases, 2018</t>
  </si>
  <si>
    <t>Other purchase obligations, 2018</t>
  </si>
  <si>
    <t>Programming purchase commitments, 2019</t>
  </si>
  <si>
    <t>Operating leases, 2019</t>
  </si>
  <si>
    <t>Other purchase obligations, 2019</t>
  </si>
  <si>
    <t>Programming purchase commitments, 2020</t>
  </si>
  <si>
    <t>Operating leases, 2020</t>
  </si>
  <si>
    <t>Other purchase obligations, 2020</t>
  </si>
  <si>
    <t>Programming purchase commitments, 2021</t>
  </si>
  <si>
    <t>Operating leases, 2021</t>
  </si>
  <si>
    <t>Other purchase obligations, 2021</t>
  </si>
  <si>
    <t>Operating leases, 2022</t>
  </si>
  <si>
    <t>Other purchase obligations, 2022</t>
  </si>
  <si>
    <t>Programming purchase commitments, Thereafter</t>
  </si>
  <si>
    <t>Operating leases, Thereafter</t>
  </si>
  <si>
    <t>Other purchase obligations, Thereafter</t>
  </si>
  <si>
    <t>Programming purchase commitments, Total</t>
  </si>
  <si>
    <t>Operating leases, Total</t>
  </si>
  <si>
    <t>Total debt, including capital leases, Total</t>
  </si>
  <si>
    <t>Other purchase obligations, Total</t>
  </si>
  <si>
    <t>Includes purchase obligations related to capital projects and other legally binding commitments. Other purchase orders made in the ordinary course of business are excluded from the table above. Any amounts for which we are liable under purchase orders are reflected in the Consolidated Balance Sheet within Accounts payable and accrued liabilities.</t>
  </si>
  <si>
    <t>Note 17 - Summary of Quarterly Operating Results - Quarterly Financial Data (Details) - USD ($) $ / shares in Units, $ in Thousands</t>
  </si>
  <si>
    <t>Operating costs and expenses</t>
  </si>
  <si>
    <t>Note 17 - Summary of Quarterly Operating Results - Restated Quarterly Financial Data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1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5733384</v>
      </c>
    </row>
    <row r="13" spans="1:4">
      <c r="A13" s="4" t="s">
        <v>21</v>
      </c>
      <c r="D13" s="6" t="n">
        <v>2.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1752</v>
      </c>
      <c r="C3" s="7" t="n">
        <v>138040</v>
      </c>
    </row>
    <row r="4" spans="1:3">
      <c r="A4" s="4" t="s">
        <v>35</v>
      </c>
      <c r="B4" s="5" t="n">
        <v>51141</v>
      </c>
      <c r="C4" s="5" t="n">
        <v>33049</v>
      </c>
    </row>
    <row r="5" spans="1:3">
      <c r="A5" s="4" t="s">
        <v>36</v>
      </c>
      <c r="B5" s="5" t="n">
        <v>21331</v>
      </c>
      <c r="C5" s="5" t="n">
        <v>4547</v>
      </c>
    </row>
    <row r="6" spans="1:3">
      <c r="A6" s="4" t="s">
        <v>37</v>
      </c>
      <c r="B6" s="5" t="n">
        <v>8160</v>
      </c>
      <c r="C6" s="5" t="n">
        <v>10824</v>
      </c>
    </row>
    <row r="7" spans="1:3">
      <c r="A7" s="4" t="s">
        <v>38</v>
      </c>
      <c r="B7" s="5" t="n">
        <v>242384</v>
      </c>
      <c r="C7" s="5" t="n">
        <v>186460</v>
      </c>
    </row>
    <row r="8" spans="1:3">
      <c r="A8" s="4" t="s">
        <v>39</v>
      </c>
      <c r="B8" s="5" t="n">
        <v>831892</v>
      </c>
      <c r="C8" s="5" t="n">
        <v>642915</v>
      </c>
    </row>
    <row r="9" spans="1:3">
      <c r="A9" s="4" t="s">
        <v>40</v>
      </c>
      <c r="B9" s="5" t="n">
        <v>965745</v>
      </c>
      <c r="C9" s="5" t="n">
        <v>497480</v>
      </c>
    </row>
    <row r="10" spans="1:3">
      <c r="A10" s="4" t="s">
        <v>41</v>
      </c>
      <c r="B10" s="5" t="n">
        <v>172129</v>
      </c>
      <c r="C10" s="5" t="n">
        <v>84928</v>
      </c>
    </row>
    <row r="11" spans="1:3">
      <c r="A11" s="4" t="s">
        <v>42</v>
      </c>
      <c r="B11" s="5" t="n">
        <v>6179</v>
      </c>
      <c r="C11" s="5" t="n">
        <v>9306</v>
      </c>
    </row>
    <row r="12" spans="1:3">
      <c r="A12" s="4" t="s">
        <v>43</v>
      </c>
      <c r="B12" s="5" t="n">
        <v>2218329</v>
      </c>
      <c r="C12" s="5" t="n">
        <v>1421089</v>
      </c>
    </row>
    <row r="13" spans="1:3">
      <c r="A13" s="3" t="s">
        <v>44</v>
      </c>
    </row>
    <row r="14" spans="1:3">
      <c r="A14" s="4" t="s">
        <v>45</v>
      </c>
      <c r="B14" s="5" t="n">
        <v>117963</v>
      </c>
      <c r="C14" s="5" t="n">
        <v>82703</v>
      </c>
    </row>
    <row r="15" spans="1:3">
      <c r="A15" s="4" t="s">
        <v>46</v>
      </c>
      <c r="B15" s="5" t="n">
        <v>38266</v>
      </c>
      <c r="C15" s="5" t="n">
        <v>22190</v>
      </c>
    </row>
    <row r="16" spans="1:3">
      <c r="A16" s="4" t="s">
        <v>47</v>
      </c>
      <c r="B16" s="5" t="n">
        <v>14375</v>
      </c>
      <c r="C16" s="5" t="n">
        <v>6250</v>
      </c>
    </row>
    <row r="17" spans="1:3">
      <c r="A17" s="4" t="s">
        <v>48</v>
      </c>
      <c r="B17" s="5" t="n">
        <v>170604</v>
      </c>
      <c r="C17" s="5" t="n">
        <v>111143</v>
      </c>
    </row>
    <row r="18" spans="1:3">
      <c r="A18" s="4" t="s">
        <v>49</v>
      </c>
      <c r="B18" s="5" t="n">
        <v>1160682</v>
      </c>
      <c r="C18" s="5" t="n">
        <v>530886</v>
      </c>
    </row>
    <row r="19" spans="1:3">
      <c r="A19" s="4" t="s">
        <v>50</v>
      </c>
      <c r="B19" s="5" t="n">
        <v>205636</v>
      </c>
      <c r="C19" s="5" t="n">
        <v>285349</v>
      </c>
    </row>
    <row r="20" spans="1:3">
      <c r="A20" s="4" t="s">
        <v>51</v>
      </c>
      <c r="B20" s="5" t="n">
        <v>9991</v>
      </c>
      <c r="C20" s="5" t="n">
        <v>24434</v>
      </c>
    </row>
    <row r="21" spans="1:3">
      <c r="A21" s="4" t="s">
        <v>52</v>
      </c>
      <c r="B21" s="5" t="n">
        <v>1546913</v>
      </c>
      <c r="C21" s="5" t="n">
        <v>951812</v>
      </c>
    </row>
    <row r="22" spans="1:3">
      <c r="A22" s="4" t="s">
        <v>53</v>
      </c>
      <c r="B22" s="4" t="s">
        <v>54</v>
      </c>
      <c r="C22" s="4" t="s">
        <v>54</v>
      </c>
    </row>
    <row r="23" spans="1:3">
      <c r="A23" s="3" t="s">
        <v>55</v>
      </c>
    </row>
    <row r="24" spans="1:3">
      <c r="A24" s="4" t="s">
        <v>56</v>
      </c>
      <c r="B24" s="4" t="s">
        <v>54</v>
      </c>
      <c r="C24" s="4" t="s">
        <v>54</v>
      </c>
    </row>
    <row r="25" spans="1:3">
      <c r="A25" s="4" t="s">
        <v>57</v>
      </c>
      <c r="B25" s="5" t="n">
        <v>60</v>
      </c>
      <c r="C25" s="5" t="n">
        <v>59</v>
      </c>
    </row>
    <row r="26" spans="1:3">
      <c r="A26" s="4" t="s">
        <v>58</v>
      </c>
      <c r="B26" s="5" t="n">
        <v>28412</v>
      </c>
      <c r="C26" s="5" t="n">
        <v>17669</v>
      </c>
    </row>
    <row r="27" spans="1:3">
      <c r="A27" s="4" t="s">
        <v>59</v>
      </c>
      <c r="B27" s="5" t="n">
        <v>723354</v>
      </c>
      <c r="C27" s="5" t="n">
        <v>526542</v>
      </c>
    </row>
    <row r="28" spans="1:3">
      <c r="A28" s="4" t="s">
        <v>60</v>
      </c>
      <c r="B28" s="5" t="n">
        <v>-352</v>
      </c>
      <c r="C28" s="5" t="n">
        <v>-446</v>
      </c>
    </row>
    <row r="29" spans="1:3">
      <c r="A29" s="4" t="s">
        <v>61</v>
      </c>
      <c r="B29" s="5" t="n">
        <v>-80058</v>
      </c>
      <c r="C29" s="5" t="n">
        <v>-74547</v>
      </c>
    </row>
    <row r="30" spans="1:3">
      <c r="A30" s="4" t="s">
        <v>62</v>
      </c>
      <c r="B30" s="5" t="n">
        <v>671416</v>
      </c>
      <c r="C30" s="5" t="n">
        <v>469277</v>
      </c>
    </row>
    <row r="31" spans="1:3">
      <c r="A31" s="4" t="s">
        <v>63</v>
      </c>
      <c r="B31" s="7" t="n">
        <v>2218329</v>
      </c>
      <c r="C31" s="7" t="n">
        <v>1421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7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7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4" t="s">
        <v>65</v>
      </c>
      <c r="B2" s="8" t="n">
        <v>0.01</v>
      </c>
      <c r="C2" s="8" t="n">
        <v>0.01</v>
      </c>
    </row>
    <row r="3" spans="1:3">
      <c r="A3" s="4" t="s">
        <v>66</v>
      </c>
      <c r="B3" s="5" t="n">
        <v>4000000</v>
      </c>
      <c r="C3" s="5" t="n">
        <v>4000000</v>
      </c>
    </row>
    <row r="4" spans="1:3">
      <c r="A4" s="4" t="s">
        <v>67</v>
      </c>
      <c r="B4" s="5" t="n">
        <v>0</v>
      </c>
      <c r="C4" s="5" t="n">
        <v>0</v>
      </c>
    </row>
    <row r="5" spans="1:3">
      <c r="A5" s="4" t="s">
        <v>68</v>
      </c>
      <c r="B5" s="5" t="n">
        <v>0</v>
      </c>
      <c r="C5" s="5" t="n">
        <v>0</v>
      </c>
    </row>
    <row r="6" spans="1:3">
      <c r="A6" s="4" t="s">
        <v>69</v>
      </c>
      <c r="B6" s="8" t="n">
        <v>0.01</v>
      </c>
      <c r="C6" s="8" t="n">
        <v>0.01</v>
      </c>
    </row>
    <row r="7" spans="1:3">
      <c r="A7" s="4" t="s">
        <v>70</v>
      </c>
      <c r="B7" s="5" t="n">
        <v>40000000</v>
      </c>
      <c r="C7" s="5" t="n">
        <v>40000000</v>
      </c>
    </row>
    <row r="8" spans="1:3">
      <c r="A8" s="4" t="s">
        <v>71</v>
      </c>
      <c r="B8" s="5" t="n">
        <v>5887899</v>
      </c>
      <c r="C8" s="5" t="n">
        <v>5887899</v>
      </c>
    </row>
    <row r="9" spans="1:3">
      <c r="A9" s="4" t="s">
        <v>72</v>
      </c>
      <c r="B9" s="5" t="n">
        <v>5731442</v>
      </c>
      <c r="C9" s="5" t="n">
        <v>5708223</v>
      </c>
    </row>
    <row r="10" spans="1:3">
      <c r="A10" s="4" t="s">
        <v>73</v>
      </c>
      <c r="B10" s="5" t="n">
        <v>156457</v>
      </c>
      <c r="C10" s="5" t="n">
        <v>179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7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7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7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7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7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7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 customWidth="1" max="6" min="6" width="20"/>
    <col customWidth="1" max="7" min="7" width="20"/>
  </cols>
  <sheetData>
    <row r="1" spans="1:7">
      <c r="A1" s="1" t="s">
        <v>344</v>
      </c>
      <c r="B1" s="2" t="s">
        <v>345</v>
      </c>
      <c r="C1" s="2" t="s">
        <v>346</v>
      </c>
      <c r="D1" s="2" t="s">
        <v>347</v>
      </c>
      <c r="E1" s="2" t="s">
        <v>348</v>
      </c>
      <c r="F1" s="2" t="s">
        <v>349</v>
      </c>
      <c r="G1" s="2" t="s">
        <v>350</v>
      </c>
    </row>
    <row r="2" spans="1:7">
      <c r="A2" s="4" t="s">
        <v>351</v>
      </c>
      <c r="C2" s="5" t="n">
        <v>5887899</v>
      </c>
      <c r="D2" s="5" t="n">
        <v>5887899</v>
      </c>
    </row>
    <row r="3" spans="1:7">
      <c r="A3" s="4" t="s">
        <v>352</v>
      </c>
      <c r="C3" s="5" t="n">
        <v>5731442</v>
      </c>
      <c r="D3" s="5" t="n">
        <v>5708223</v>
      </c>
    </row>
    <row r="4" spans="1:7">
      <c r="A4" s="4" t="s">
        <v>353</v>
      </c>
      <c r="C4" s="5" t="n">
        <v>0</v>
      </c>
      <c r="D4" s="5" t="n">
        <v>0</v>
      </c>
    </row>
    <row r="5" spans="1:7">
      <c r="A5" s="4" t="s">
        <v>354</v>
      </c>
      <c r="C5" s="5" t="n">
        <v>0</v>
      </c>
      <c r="D5" s="5" t="n">
        <v>0</v>
      </c>
    </row>
    <row r="6" spans="1:7">
      <c r="A6" s="4" t="s">
        <v>355</v>
      </c>
    </row>
    <row r="7" spans="1:7">
      <c r="A7" s="4" t="s">
        <v>356</v>
      </c>
      <c r="B7" s="6" t="n">
        <v>740.2</v>
      </c>
    </row>
    <row r="8" spans="1:7">
      <c r="A8" s="4" t="s">
        <v>357</v>
      </c>
    </row>
    <row r="9" spans="1:7">
      <c r="A9" s="4" t="s">
        <v>358</v>
      </c>
      <c r="E9" s="4" t="s">
        <v>359</v>
      </c>
    </row>
    <row r="10" spans="1:7">
      <c r="A10" s="4" t="s">
        <v>351</v>
      </c>
      <c r="F10" s="5" t="n">
        <v>5840000</v>
      </c>
    </row>
    <row r="11" spans="1:7">
      <c r="A11" s="4" t="s">
        <v>352</v>
      </c>
      <c r="F11" s="9" t="n">
        <v>5.84</v>
      </c>
    </row>
    <row r="12" spans="1:7">
      <c r="A12" s="4" t="s">
        <v>353</v>
      </c>
      <c r="G12" s="5" t="n">
        <v>0</v>
      </c>
    </row>
    <row r="13" spans="1:7">
      <c r="A13" s="4" t="s">
        <v>354</v>
      </c>
      <c r="G13" s="5" t="n">
        <v>0</v>
      </c>
    </row>
    <row r="14" spans="1:7">
      <c r="A14" s="4" t="s">
        <v>360</v>
      </c>
    </row>
    <row r="15" spans="1:7">
      <c r="A15" s="4" t="s">
        <v>361</v>
      </c>
      <c r="G15" s="5" t="n">
        <v>960000</v>
      </c>
    </row>
    <row r="16" spans="1:7">
      <c r="A16" s="4" t="s">
        <v>362</v>
      </c>
    </row>
    <row r="17" spans="1:7">
      <c r="A17" s="4" t="s">
        <v>361</v>
      </c>
      <c r="G17" s="5" t="n">
        <v>4880000</v>
      </c>
    </row>
    <row r="18" spans="1:7">
      <c r="A18" s="4" t="s">
        <v>363</v>
      </c>
    </row>
    <row r="19" spans="1:7">
      <c r="A19" s="4" t="s">
        <v>364</v>
      </c>
      <c r="C19" s="5" t="n">
        <v>643153</v>
      </c>
    </row>
    <row r="20" spans="1:7">
      <c r="A20" s="4" t="s">
        <v>365</v>
      </c>
    </row>
    <row r="21" spans="1:7">
      <c r="A21" s="4" t="s">
        <v>364</v>
      </c>
      <c r="C21" s="5" t="n">
        <v>363888</v>
      </c>
    </row>
    <row r="22" spans="1:7">
      <c r="A22" s="4" t="s">
        <v>366</v>
      </c>
    </row>
    <row r="23" spans="1:7">
      <c r="A23" s="4" t="s">
        <v>364</v>
      </c>
      <c r="C23" s="5" t="n">
        <v>1348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7" t="n">
        <v>960029</v>
      </c>
      <c r="C3" s="7" t="n">
        <v>819625</v>
      </c>
      <c r="D3" s="7" t="n">
        <v>807266</v>
      </c>
    </row>
    <row r="4" spans="1:4">
      <c r="A4" s="3" t="s">
        <v>77</v>
      </c>
    </row>
    <row r="5" spans="1:4">
      <c r="A5" s="4" t="s">
        <v>78</v>
      </c>
      <c r="B5" s="5" t="n">
        <v>337040</v>
      </c>
      <c r="C5" s="5" t="n">
        <v>296577</v>
      </c>
      <c r="D5" s="5" t="n">
        <v>304837</v>
      </c>
    </row>
    <row r="6" spans="1:4">
      <c r="A6" s="4" t="s">
        <v>79</v>
      </c>
      <c r="B6" s="5" t="n">
        <v>204799</v>
      </c>
      <c r="C6" s="5" t="n">
        <v>184024</v>
      </c>
      <c r="D6" s="5" t="n">
        <v>193747</v>
      </c>
    </row>
    <row r="7" spans="1:4">
      <c r="A7" s="4" t="s">
        <v>80</v>
      </c>
      <c r="B7" s="5" t="n">
        <v>181619</v>
      </c>
      <c r="C7" s="5" t="n">
        <v>147839</v>
      </c>
      <c r="D7" s="5" t="n">
        <v>144503</v>
      </c>
    </row>
    <row r="8" spans="1:4">
      <c r="A8" s="4" t="s">
        <v>81</v>
      </c>
      <c r="B8" s="5" t="n">
        <v>574</v>
      </c>
      <c r="C8" s="5" t="n">
        <v>2821</v>
      </c>
      <c r="D8" s="5" t="n">
        <v>602</v>
      </c>
    </row>
    <row r="9" spans="1:4">
      <c r="A9" s="4" t="s">
        <v>82</v>
      </c>
      <c r="B9" s="5" t="n">
        <v>724032</v>
      </c>
      <c r="C9" s="5" t="n">
        <v>631261</v>
      </c>
      <c r="D9" s="5" t="n">
        <v>643689</v>
      </c>
    </row>
    <row r="10" spans="1:4">
      <c r="A10" s="4" t="s">
        <v>83</v>
      </c>
      <c r="B10" s="5" t="n">
        <v>235997</v>
      </c>
      <c r="C10" s="5" t="n">
        <v>188364</v>
      </c>
      <c r="D10" s="5" t="n">
        <v>163577</v>
      </c>
    </row>
    <row r="11" spans="1:4">
      <c r="A11" s="4" t="s">
        <v>84</v>
      </c>
      <c r="B11" s="5" t="n">
        <v>-46864</v>
      </c>
      <c r="C11" s="5" t="n">
        <v>-30221</v>
      </c>
      <c r="D11" s="5" t="n">
        <v>-16090</v>
      </c>
    </row>
    <row r="12" spans="1:4">
      <c r="A12" s="4" t="s">
        <v>85</v>
      </c>
      <c r="B12" s="5" t="n">
        <v>668</v>
      </c>
      <c r="C12" s="5" t="n">
        <v>5121</v>
      </c>
      <c r="D12" s="5" t="n">
        <v>-232</v>
      </c>
    </row>
    <row r="13" spans="1:4">
      <c r="A13" s="4" t="s">
        <v>86</v>
      </c>
      <c r="B13" s="5" t="n">
        <v>189801</v>
      </c>
      <c r="C13" s="5" t="n">
        <v>163264</v>
      </c>
      <c r="D13" s="5" t="n">
        <v>147255</v>
      </c>
    </row>
    <row r="14" spans="1:4">
      <c r="A14" s="4" t="s">
        <v>87</v>
      </c>
      <c r="B14" s="5" t="n">
        <v>-44227</v>
      </c>
      <c r="C14" s="5" t="n">
        <v>62162</v>
      </c>
      <c r="D14" s="5" t="n">
        <v>55433</v>
      </c>
    </row>
    <row r="15" spans="1:4">
      <c r="A15" s="4" t="s">
        <v>88</v>
      </c>
      <c r="B15" s="5" t="n">
        <v>234028</v>
      </c>
      <c r="C15" s="5" t="n">
        <v>101102</v>
      </c>
      <c r="D15" s="5" t="n">
        <v>91822</v>
      </c>
    </row>
    <row r="16" spans="1:4">
      <c r="A16" s="4" t="s">
        <v>89</v>
      </c>
      <c r="B16" s="5" t="n">
        <v>94</v>
      </c>
      <c r="C16" s="5" t="n">
        <v>111</v>
      </c>
      <c r="D16" s="5" t="n">
        <v>-557</v>
      </c>
    </row>
    <row r="17" spans="1:4">
      <c r="A17" s="4" t="s">
        <v>90</v>
      </c>
      <c r="B17" s="7" t="n">
        <v>234122</v>
      </c>
      <c r="C17" s="7" t="n">
        <v>101213</v>
      </c>
      <c r="D17" s="7" t="n">
        <v>91265</v>
      </c>
    </row>
    <row r="18" spans="1:4">
      <c r="A18" s="3" t="s">
        <v>91</v>
      </c>
    </row>
    <row r="19" spans="1:4">
      <c r="A19" s="4" t="s">
        <v>92</v>
      </c>
      <c r="B19" s="8" t="n">
        <v>41.2</v>
      </c>
      <c r="C19" s="8" t="n">
        <v>17.6</v>
      </c>
      <c r="D19" s="8" t="n">
        <v>15.69</v>
      </c>
    </row>
    <row r="20" spans="1:4">
      <c r="A20" s="4" t="s">
        <v>93</v>
      </c>
      <c r="B20" s="8" t="n">
        <v>40.72</v>
      </c>
      <c r="C20" s="8" t="n">
        <v>17.52</v>
      </c>
      <c r="D20" s="8" t="n">
        <v>15.67</v>
      </c>
    </row>
    <row r="21" spans="1:4">
      <c r="A21" s="3" t="s">
        <v>94</v>
      </c>
    </row>
    <row r="22" spans="1:4">
      <c r="A22" s="4" t="s">
        <v>95</v>
      </c>
      <c r="B22" s="5" t="n">
        <v>5680073</v>
      </c>
      <c r="C22" s="5" t="n">
        <v>5743568</v>
      </c>
      <c r="D22" s="5" t="n">
        <v>5853283</v>
      </c>
    </row>
    <row r="23" spans="1:4">
      <c r="A23" s="4" t="s">
        <v>96</v>
      </c>
      <c r="B23" s="5" t="n">
        <v>5747037</v>
      </c>
      <c r="C23" s="5" t="n">
        <v>5770960</v>
      </c>
      <c r="D23" s="5" t="n">
        <v>5860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7</v>
      </c>
      <c r="B1" s="2" t="s">
        <v>368</v>
      </c>
      <c r="C1" s="2" t="s">
        <v>1</v>
      </c>
    </row>
    <row r="2" spans="1:5">
      <c r="B2" s="2" t="s">
        <v>369</v>
      </c>
      <c r="C2" s="2" t="s">
        <v>369</v>
      </c>
      <c r="D2" s="2" t="s">
        <v>370</v>
      </c>
      <c r="E2" s="2" t="s">
        <v>371</v>
      </c>
    </row>
    <row r="3" spans="1:5">
      <c r="A3" s="4" t="s">
        <v>372</v>
      </c>
      <c r="C3" s="5" t="n">
        <v>1</v>
      </c>
    </row>
    <row r="4" spans="1:5">
      <c r="A4" s="4" t="s">
        <v>373</v>
      </c>
      <c r="C4" s="6" t="n">
        <v>15.7</v>
      </c>
      <c r="D4" s="6" t="n">
        <v>14.2</v>
      </c>
      <c r="E4" s="6" t="n">
        <v>15.7</v>
      </c>
    </row>
    <row r="5" spans="1:5">
      <c r="A5" s="4" t="s">
        <v>374</v>
      </c>
      <c r="C5" s="10" t="n">
        <v>25.3</v>
      </c>
      <c r="D5" s="6" t="n">
        <v>25.9</v>
      </c>
      <c r="E5" s="6" t="n">
        <v>22.5</v>
      </c>
    </row>
    <row r="6" spans="1:5">
      <c r="A6" s="4" t="s">
        <v>375</v>
      </c>
    </row>
    <row r="7" spans="1:5">
      <c r="A7" s="4" t="s">
        <v>376</v>
      </c>
      <c r="C7" s="10" t="n">
        <v>16.3</v>
      </c>
    </row>
    <row r="8" spans="1:5">
      <c r="A8" s="4" t="s">
        <v>377</v>
      </c>
      <c r="C8" s="6" t="n">
        <v>15.6</v>
      </c>
    </row>
    <row r="9" spans="1:5">
      <c r="A9" s="4" t="s">
        <v>378</v>
      </c>
    </row>
    <row r="10" spans="1:5">
      <c r="A10" s="4" t="s">
        <v>379</v>
      </c>
      <c r="B10" s="6" t="n">
        <v>9.80000000000000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80</v>
      </c>
      <c r="B1" s="2" t="s">
        <v>368</v>
      </c>
      <c r="L1" s="2" t="s">
        <v>1</v>
      </c>
    </row>
    <row r="2" spans="1:14">
      <c r="B2" s="2" t="s">
        <v>2</v>
      </c>
      <c r="C2" s="2" t="s">
        <v>381</v>
      </c>
      <c r="D2" s="2" t="s">
        <v>382</v>
      </c>
      <c r="E2" s="2" t="s">
        <v>4</v>
      </c>
      <c r="F2" s="2" t="s">
        <v>383</v>
      </c>
      <c r="G2" s="2" t="s">
        <v>384</v>
      </c>
      <c r="H2" s="2" t="s">
        <v>32</v>
      </c>
      <c r="I2" s="2" t="s">
        <v>385</v>
      </c>
      <c r="J2" s="2" t="s">
        <v>386</v>
      </c>
      <c r="K2" s="2" t="s">
        <v>387</v>
      </c>
      <c r="L2" s="2" t="s">
        <v>2</v>
      </c>
      <c r="M2" s="2" t="s">
        <v>32</v>
      </c>
      <c r="N2" s="2" t="s">
        <v>75</v>
      </c>
    </row>
    <row r="3" spans="1:14">
      <c r="A3" s="4" t="s">
        <v>39</v>
      </c>
      <c r="B3" s="7" t="n">
        <v>831892</v>
      </c>
      <c r="H3" s="7" t="n">
        <v>642915</v>
      </c>
      <c r="L3" s="7" t="n">
        <v>831892</v>
      </c>
      <c r="M3" s="7" t="n">
        <v>642915</v>
      </c>
    </row>
    <row r="4" spans="1:14">
      <c r="A4" s="4" t="s">
        <v>50</v>
      </c>
      <c r="B4" s="5" t="n">
        <v>205636</v>
      </c>
      <c r="H4" s="5" t="n">
        <v>285349</v>
      </c>
      <c r="L4" s="5" t="n">
        <v>205636</v>
      </c>
      <c r="M4" s="5" t="n">
        <v>285349</v>
      </c>
    </row>
    <row r="5" spans="1:14">
      <c r="A5" s="4" t="s">
        <v>59</v>
      </c>
      <c r="B5" s="5" t="n">
        <v>723354</v>
      </c>
      <c r="H5" s="5" t="n">
        <v>526542</v>
      </c>
      <c r="L5" s="5" t="n">
        <v>723354</v>
      </c>
      <c r="M5" s="5" t="n">
        <v>526542</v>
      </c>
    </row>
    <row r="6" spans="1:14">
      <c r="A6" s="4" t="s">
        <v>78</v>
      </c>
      <c r="L6" s="5" t="n">
        <v>337040</v>
      </c>
      <c r="M6" s="5" t="n">
        <v>296577</v>
      </c>
      <c r="N6" s="7" t="n">
        <v>304837</v>
      </c>
    </row>
    <row r="7" spans="1:14">
      <c r="A7" s="4" t="s">
        <v>79</v>
      </c>
      <c r="L7" s="5" t="n">
        <v>204799</v>
      </c>
      <c r="M7" s="5" t="n">
        <v>184024</v>
      </c>
      <c r="N7" s="5" t="n">
        <v>193747</v>
      </c>
    </row>
    <row r="8" spans="1:14">
      <c r="A8" s="4" t="s">
        <v>80</v>
      </c>
      <c r="L8" s="5" t="n">
        <v>181619</v>
      </c>
      <c r="M8" s="5" t="n">
        <v>147839</v>
      </c>
      <c r="N8" s="5" t="n">
        <v>144503</v>
      </c>
    </row>
    <row r="9" spans="1:14">
      <c r="A9" s="4" t="s">
        <v>86</v>
      </c>
      <c r="L9" s="5" t="n">
        <v>189801</v>
      </c>
      <c r="M9" s="5" t="n">
        <v>163264</v>
      </c>
      <c r="N9" s="5" t="n">
        <v>147255</v>
      </c>
    </row>
    <row r="10" spans="1:14">
      <c r="A10" s="4" t="s">
        <v>87</v>
      </c>
      <c r="L10" s="5" t="n">
        <v>-44227</v>
      </c>
      <c r="M10" s="5" t="n">
        <v>62162</v>
      </c>
      <c r="N10" s="5" t="n">
        <v>55433</v>
      </c>
    </row>
    <row r="11" spans="1:14">
      <c r="A11" s="4" t="s">
        <v>88</v>
      </c>
      <c r="B11" s="7" t="n">
        <v>143153</v>
      </c>
      <c r="C11" s="7" t="n">
        <v>30812</v>
      </c>
      <c r="E11" s="7" t="n">
        <v>27874</v>
      </c>
      <c r="G11" s="7" t="n">
        <v>32189</v>
      </c>
      <c r="H11" s="7" t="n">
        <v>24499</v>
      </c>
      <c r="I11" s="7" t="n">
        <v>24441</v>
      </c>
      <c r="J11" s="7" t="n">
        <v>26373</v>
      </c>
      <c r="K11" s="7" t="n">
        <v>25788</v>
      </c>
      <c r="L11" s="5" t="n">
        <v>234028</v>
      </c>
      <c r="M11" s="5" t="n">
        <v>101102</v>
      </c>
      <c r="N11" s="5" t="n">
        <v>91822</v>
      </c>
    </row>
    <row r="12" spans="1:14">
      <c r="A12" s="4" t="s">
        <v>90</v>
      </c>
      <c r="L12" s="7" t="n">
        <v>234122</v>
      </c>
      <c r="M12" s="7" t="n">
        <v>101213</v>
      </c>
      <c r="N12" s="7" t="n">
        <v>91265</v>
      </c>
    </row>
    <row r="13" spans="1:14">
      <c r="A13" s="4" t="s">
        <v>92</v>
      </c>
      <c r="B13" s="8" t="n">
        <v>25.18</v>
      </c>
      <c r="C13" s="8" t="n">
        <v>5.43</v>
      </c>
      <c r="E13" s="8" t="n">
        <v>4.91</v>
      </c>
      <c r="G13" s="8" t="n">
        <v>5.68</v>
      </c>
      <c r="H13" s="8" t="n">
        <v>4.29</v>
      </c>
      <c r="I13" s="8" t="n">
        <v>4.27</v>
      </c>
      <c r="J13" s="8" t="n">
        <v>4.59</v>
      </c>
      <c r="K13" s="8" t="n">
        <v>4.45</v>
      </c>
      <c r="L13" s="8" t="n">
        <v>41.2</v>
      </c>
      <c r="M13" s="8" t="n">
        <v>17.6</v>
      </c>
      <c r="N13" s="8" t="n">
        <v>15.69</v>
      </c>
    </row>
    <row r="14" spans="1:14">
      <c r="A14" s="4" t="s">
        <v>93</v>
      </c>
      <c r="B14" s="8" t="n">
        <v>24.89</v>
      </c>
      <c r="C14" s="8" t="n">
        <v>5.36</v>
      </c>
      <c r="E14" s="8" t="n">
        <v>4.85</v>
      </c>
      <c r="G14" s="8" t="n">
        <v>5.62</v>
      </c>
      <c r="H14" s="8" t="n">
        <v>4.25</v>
      </c>
      <c r="I14" s="8" t="n">
        <v>4.25</v>
      </c>
      <c r="J14" s="8" t="n">
        <v>4.57</v>
      </c>
      <c r="K14" s="8" t="n">
        <v>4.44</v>
      </c>
      <c r="L14" s="8" t="n">
        <v>40.72</v>
      </c>
      <c r="M14" s="8" t="n">
        <v>17.52</v>
      </c>
      <c r="N14" s="8" t="n">
        <v>15.67</v>
      </c>
    </row>
    <row r="15" spans="1:14">
      <c r="A15" s="4" t="s">
        <v>142</v>
      </c>
      <c r="L15" s="7" t="n">
        <v>324486</v>
      </c>
      <c r="M15" s="7" t="n">
        <v>257121</v>
      </c>
      <c r="N15" s="7" t="n">
        <v>252116</v>
      </c>
    </row>
    <row r="16" spans="1:14">
      <c r="A16" s="4" t="s">
        <v>150</v>
      </c>
      <c r="L16" s="5" t="n">
        <v>-891167</v>
      </c>
      <c r="M16" s="7" t="n">
        <v>-141607</v>
      </c>
      <c r="N16" s="7" t="n">
        <v>-160928</v>
      </c>
    </row>
    <row r="17" spans="1:14">
      <c r="A17" s="4" t="s">
        <v>388</v>
      </c>
    </row>
    <row r="18" spans="1:14">
      <c r="A18" s="4" t="s">
        <v>39</v>
      </c>
      <c r="B18" s="7" t="n">
        <v>14604</v>
      </c>
      <c r="L18" s="5" t="n">
        <v>14604</v>
      </c>
    </row>
    <row r="19" spans="1:14">
      <c r="A19" s="4" t="s">
        <v>50</v>
      </c>
      <c r="B19" s="5" t="n">
        <v>5550</v>
      </c>
      <c r="L19" s="5" t="n">
        <v>5550</v>
      </c>
    </row>
    <row r="20" spans="1:14">
      <c r="A20" s="4" t="s">
        <v>59</v>
      </c>
      <c r="B20" s="7" t="n">
        <v>9054</v>
      </c>
      <c r="L20" s="5" t="n">
        <v>9054</v>
      </c>
    </row>
    <row r="21" spans="1:14">
      <c r="A21" s="4" t="s">
        <v>78</v>
      </c>
      <c r="L21" s="5" t="n">
        <v>-15342</v>
      </c>
    </row>
    <row r="22" spans="1:14">
      <c r="A22" s="4" t="s">
        <v>79</v>
      </c>
      <c r="L22" s="5" t="n">
        <v>-236</v>
      </c>
    </row>
    <row r="23" spans="1:14">
      <c r="A23" s="4" t="s">
        <v>80</v>
      </c>
      <c r="L23" s="5" t="n">
        <v>974</v>
      </c>
    </row>
    <row r="24" spans="1:14">
      <c r="A24" s="4" t="s">
        <v>86</v>
      </c>
      <c r="L24" s="5" t="n">
        <v>14604</v>
      </c>
    </row>
    <row r="25" spans="1:14">
      <c r="A25" s="4" t="s">
        <v>87</v>
      </c>
      <c r="L25" s="5" t="n">
        <v>5550</v>
      </c>
    </row>
    <row r="26" spans="1:14">
      <c r="A26" s="4" t="s">
        <v>88</v>
      </c>
      <c r="L26" s="5" t="n">
        <v>9054</v>
      </c>
    </row>
    <row r="27" spans="1:14">
      <c r="A27" s="4" t="s">
        <v>90</v>
      </c>
      <c r="L27" s="7" t="n">
        <v>9054</v>
      </c>
    </row>
    <row r="28" spans="1:14">
      <c r="A28" s="4" t="s">
        <v>92</v>
      </c>
      <c r="L28" s="8" t="n">
        <v>1.59</v>
      </c>
    </row>
    <row r="29" spans="1:14">
      <c r="A29" s="4" t="s">
        <v>93</v>
      </c>
      <c r="L29" s="8" t="n">
        <v>1.58</v>
      </c>
    </row>
    <row r="30" spans="1:14">
      <c r="A30" s="4" t="s">
        <v>142</v>
      </c>
      <c r="L30" s="7" t="n">
        <v>15578</v>
      </c>
    </row>
    <row r="31" spans="1:14">
      <c r="A31" s="4" t="s">
        <v>150</v>
      </c>
      <c r="L31" s="7" t="n">
        <v>-15578</v>
      </c>
    </row>
    <row r="32" spans="1:14"/>
    <row r="33" spans="1:14">
      <c r="A33" s="4" t="s">
        <v>382</v>
      </c>
      <c r="B33" s="4" t="s">
        <v>389</v>
      </c>
    </row>
    <row r="34" spans="1:14">
      <c r="A34" s="4" t="s">
        <v>383</v>
      </c>
      <c r="B34" s="4" t="s">
        <v>390</v>
      </c>
    </row>
  </sheetData>
  <mergeCells count="64">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A32:N32"/>
    <mergeCell ref="B33:N33"/>
    <mergeCell ref="B34:N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391</v>
      </c>
      <c r="B1" s="2" t="s">
        <v>368</v>
      </c>
      <c r="L1" s="2" t="s">
        <v>1</v>
      </c>
    </row>
    <row r="2" spans="1:15">
      <c r="B2" s="2" t="s">
        <v>2</v>
      </c>
      <c r="C2" s="2" t="s">
        <v>381</v>
      </c>
      <c r="E2" s="2" t="s">
        <v>4</v>
      </c>
      <c r="G2" s="2" t="s">
        <v>384</v>
      </c>
      <c r="H2" s="2" t="s">
        <v>32</v>
      </c>
      <c r="I2" s="2" t="s">
        <v>385</v>
      </c>
      <c r="J2" s="2" t="s">
        <v>386</v>
      </c>
      <c r="K2" s="2" t="s">
        <v>387</v>
      </c>
      <c r="L2" s="2" t="s">
        <v>2</v>
      </c>
      <c r="M2" s="2" t="s">
        <v>32</v>
      </c>
      <c r="N2" s="2" t="s">
        <v>75</v>
      </c>
      <c r="O2" s="2" t="s">
        <v>392</v>
      </c>
    </row>
    <row r="3" spans="1:15">
      <c r="A3" s="4" t="s">
        <v>35</v>
      </c>
      <c r="B3" s="7" t="n">
        <v>51141</v>
      </c>
      <c r="H3" s="7" t="n">
        <v>33049</v>
      </c>
      <c r="L3" s="7" t="n">
        <v>51141</v>
      </c>
      <c r="M3" s="7" t="n">
        <v>33049</v>
      </c>
    </row>
    <row r="4" spans="1:15">
      <c r="A4" s="4" t="s">
        <v>39</v>
      </c>
      <c r="B4" s="5" t="n">
        <v>831892</v>
      </c>
      <c r="H4" s="5" t="n">
        <v>642915</v>
      </c>
      <c r="L4" s="5" t="n">
        <v>831892</v>
      </c>
      <c r="M4" s="5" t="n">
        <v>642915</v>
      </c>
    </row>
    <row r="5" spans="1:15">
      <c r="A5" s="4" t="s">
        <v>43</v>
      </c>
      <c r="B5" s="5" t="n">
        <v>2218329</v>
      </c>
      <c r="H5" s="5" t="n">
        <v>1421089</v>
      </c>
      <c r="L5" s="5" t="n">
        <v>2218329</v>
      </c>
      <c r="M5" s="5" t="n">
        <v>1421089</v>
      </c>
    </row>
    <row r="6" spans="1:15">
      <c r="A6" s="4" t="s">
        <v>50</v>
      </c>
      <c r="B6" s="5" t="n">
        <v>205636</v>
      </c>
      <c r="H6" s="5" t="n">
        <v>285349</v>
      </c>
      <c r="L6" s="5" t="n">
        <v>205636</v>
      </c>
      <c r="M6" s="5" t="n">
        <v>285349</v>
      </c>
    </row>
    <row r="7" spans="1:15">
      <c r="A7" s="4" t="s">
        <v>52</v>
      </c>
      <c r="B7" s="5" t="n">
        <v>1546913</v>
      </c>
      <c r="H7" s="5" t="n">
        <v>951812</v>
      </c>
      <c r="L7" s="5" t="n">
        <v>1546913</v>
      </c>
      <c r="M7" s="5" t="n">
        <v>951812</v>
      </c>
    </row>
    <row r="8" spans="1:15">
      <c r="A8" s="4" t="s">
        <v>59</v>
      </c>
      <c r="B8" s="5" t="n">
        <v>723354</v>
      </c>
      <c r="H8" s="5" t="n">
        <v>526542</v>
      </c>
      <c r="L8" s="5" t="n">
        <v>723354</v>
      </c>
      <c r="M8" s="5" t="n">
        <v>526542</v>
      </c>
    </row>
    <row r="9" spans="1:15">
      <c r="A9" s="4" t="s">
        <v>393</v>
      </c>
      <c r="B9" s="5" t="n">
        <v>671416</v>
      </c>
      <c r="H9" s="5" t="n">
        <v>469277</v>
      </c>
      <c r="L9" s="5" t="n">
        <v>671416</v>
      </c>
      <c r="M9" s="5" t="n">
        <v>469277</v>
      </c>
      <c r="N9" s="7" t="n">
        <v>447949</v>
      </c>
      <c r="O9" s="7" t="n">
        <v>863102</v>
      </c>
    </row>
    <row r="10" spans="1:15">
      <c r="A10" s="4" t="s">
        <v>78</v>
      </c>
      <c r="L10" s="5" t="n">
        <v>337040</v>
      </c>
      <c r="M10" s="5" t="n">
        <v>296577</v>
      </c>
      <c r="N10" s="5" t="n">
        <v>304837</v>
      </c>
    </row>
    <row r="11" spans="1:15">
      <c r="A11" s="4" t="s">
        <v>79</v>
      </c>
      <c r="L11" s="5" t="n">
        <v>204799</v>
      </c>
      <c r="M11" s="5" t="n">
        <v>184024</v>
      </c>
      <c r="N11" s="5" t="n">
        <v>193747</v>
      </c>
    </row>
    <row r="12" spans="1:15">
      <c r="A12" s="4" t="s">
        <v>80</v>
      </c>
      <c r="L12" s="5" t="n">
        <v>181619</v>
      </c>
      <c r="M12" s="5" t="n">
        <v>147839</v>
      </c>
      <c r="N12" s="5" t="n">
        <v>144503</v>
      </c>
    </row>
    <row r="13" spans="1:15">
      <c r="A13" s="4" t="s">
        <v>82</v>
      </c>
      <c r="B13" s="5" t="n">
        <v>198696</v>
      </c>
      <c r="C13" s="7" t="n">
        <v>193080</v>
      </c>
      <c r="D13" s="4" t="s">
        <v>382</v>
      </c>
      <c r="E13" s="7" t="n">
        <v>183527</v>
      </c>
      <c r="F13" s="4" t="s">
        <v>383</v>
      </c>
      <c r="G13" s="7" t="n">
        <v>148729</v>
      </c>
      <c r="H13" s="5" t="n">
        <v>160101</v>
      </c>
      <c r="I13" s="7" t="n">
        <v>162594</v>
      </c>
      <c r="J13" s="7" t="n">
        <v>154419</v>
      </c>
      <c r="K13" s="7" t="n">
        <v>154148</v>
      </c>
      <c r="L13" s="5" t="n">
        <v>724032</v>
      </c>
      <c r="M13" s="5" t="n">
        <v>631261</v>
      </c>
      <c r="N13" s="5" t="n">
        <v>643689</v>
      </c>
    </row>
    <row r="14" spans="1:15">
      <c r="A14" s="4" t="s">
        <v>83</v>
      </c>
      <c r="B14" s="5" t="n">
        <v>59018</v>
      </c>
      <c r="C14" s="5" t="n">
        <v>60766</v>
      </c>
      <c r="D14" s="4" t="s">
        <v>382</v>
      </c>
      <c r="E14" s="5" t="n">
        <v>57515</v>
      </c>
      <c r="F14" s="4" t="s">
        <v>383</v>
      </c>
      <c r="G14" s="5" t="n">
        <v>58698</v>
      </c>
      <c r="H14" s="5" t="n">
        <v>46626</v>
      </c>
      <c r="I14" s="5" t="n">
        <v>42942</v>
      </c>
      <c r="J14" s="5" t="n">
        <v>50138</v>
      </c>
      <c r="K14" s="5" t="n">
        <v>48657</v>
      </c>
      <c r="L14" s="5" t="n">
        <v>235997</v>
      </c>
      <c r="M14" s="5" t="n">
        <v>188364</v>
      </c>
      <c r="N14" s="5" t="n">
        <v>163577</v>
      </c>
    </row>
    <row r="15" spans="1:15">
      <c r="A15" s="4" t="s">
        <v>86</v>
      </c>
      <c r="L15" s="5" t="n">
        <v>189801</v>
      </c>
      <c r="M15" s="5" t="n">
        <v>163264</v>
      </c>
      <c r="N15" s="5" t="n">
        <v>147255</v>
      </c>
    </row>
    <row r="16" spans="1:15">
      <c r="A16" s="4" t="s">
        <v>87</v>
      </c>
      <c r="L16" s="5" t="n">
        <v>-44227</v>
      </c>
      <c r="M16" s="5" t="n">
        <v>62162</v>
      </c>
      <c r="N16" s="5" t="n">
        <v>55433</v>
      </c>
    </row>
    <row r="17" spans="1:15">
      <c r="A17" s="4" t="s">
        <v>88</v>
      </c>
      <c r="B17" s="7" t="n">
        <v>143153</v>
      </c>
      <c r="C17" s="7" t="n">
        <v>30812</v>
      </c>
      <c r="D17" s="4" t="s">
        <v>382</v>
      </c>
      <c r="E17" s="7" t="n">
        <v>27874</v>
      </c>
      <c r="F17" s="4" t="s">
        <v>383</v>
      </c>
      <c r="G17" s="7" t="n">
        <v>32189</v>
      </c>
      <c r="H17" s="7" t="n">
        <v>24499</v>
      </c>
      <c r="I17" s="7" t="n">
        <v>24441</v>
      </c>
      <c r="J17" s="7" t="n">
        <v>26373</v>
      </c>
      <c r="K17" s="7" t="n">
        <v>25788</v>
      </c>
      <c r="L17" s="5" t="n">
        <v>234028</v>
      </c>
      <c r="M17" s="5" t="n">
        <v>101102</v>
      </c>
      <c r="N17" s="5" t="n">
        <v>91822</v>
      </c>
    </row>
    <row r="18" spans="1:15">
      <c r="A18" s="4" t="s">
        <v>90</v>
      </c>
      <c r="L18" s="7" t="n">
        <v>234122</v>
      </c>
      <c r="M18" s="7" t="n">
        <v>101213</v>
      </c>
      <c r="N18" s="7" t="n">
        <v>91265</v>
      </c>
    </row>
    <row r="19" spans="1:15">
      <c r="A19" s="4" t="s">
        <v>92</v>
      </c>
      <c r="B19" s="8" t="n">
        <v>25.18</v>
      </c>
      <c r="C19" s="8" t="n">
        <v>5.43</v>
      </c>
      <c r="D19" s="4" t="s">
        <v>382</v>
      </c>
      <c r="E19" s="8" t="n">
        <v>4.91</v>
      </c>
      <c r="F19" s="4" t="s">
        <v>383</v>
      </c>
      <c r="G19" s="8" t="n">
        <v>5.68</v>
      </c>
      <c r="H19" s="8" t="n">
        <v>4.29</v>
      </c>
      <c r="I19" s="8" t="n">
        <v>4.27</v>
      </c>
      <c r="J19" s="8" t="n">
        <v>4.59</v>
      </c>
      <c r="K19" s="8" t="n">
        <v>4.45</v>
      </c>
      <c r="L19" s="8" t="n">
        <v>41.2</v>
      </c>
      <c r="M19" s="8" t="n">
        <v>17.6</v>
      </c>
      <c r="N19" s="8" t="n">
        <v>15.69</v>
      </c>
    </row>
    <row r="20" spans="1:15">
      <c r="A20" s="4" t="s">
        <v>93</v>
      </c>
      <c r="B20" s="8" t="n">
        <v>24.89</v>
      </c>
      <c r="C20" s="8" t="n">
        <v>5.36</v>
      </c>
      <c r="D20" s="4" t="s">
        <v>382</v>
      </c>
      <c r="E20" s="8" t="n">
        <v>4.85</v>
      </c>
      <c r="F20" s="4" t="s">
        <v>383</v>
      </c>
      <c r="G20" s="8" t="n">
        <v>5.62</v>
      </c>
      <c r="H20" s="8" t="n">
        <v>4.25</v>
      </c>
      <c r="I20" s="8" t="n">
        <v>4.25</v>
      </c>
      <c r="J20" s="8" t="n">
        <v>4.57</v>
      </c>
      <c r="K20" s="8" t="n">
        <v>4.44</v>
      </c>
      <c r="L20" s="8" t="n">
        <v>40.72</v>
      </c>
      <c r="M20" s="8" t="n">
        <v>17.52</v>
      </c>
      <c r="N20" s="8" t="n">
        <v>15.67</v>
      </c>
    </row>
    <row r="21" spans="1:15">
      <c r="A21" s="4" t="s">
        <v>142</v>
      </c>
      <c r="L21" s="7" t="n">
        <v>324486</v>
      </c>
      <c r="M21" s="7" t="n">
        <v>257121</v>
      </c>
      <c r="N21" s="7" t="n">
        <v>252116</v>
      </c>
    </row>
    <row r="22" spans="1:15">
      <c r="A22" s="4" t="s">
        <v>150</v>
      </c>
      <c r="L22" s="7" t="n">
        <v>-891167</v>
      </c>
      <c r="M22" s="5" t="n">
        <v>-141607</v>
      </c>
      <c r="N22" s="5" t="n">
        <v>-160928</v>
      </c>
    </row>
    <row r="23" spans="1:15">
      <c r="A23" s="4" t="s">
        <v>394</v>
      </c>
    </row>
    <row r="24" spans="1:15">
      <c r="A24" s="4" t="s">
        <v>35</v>
      </c>
      <c r="H24" s="7" t="n">
        <v>32526</v>
      </c>
      <c r="M24" s="5" t="n">
        <v>32526</v>
      </c>
    </row>
    <row r="25" spans="1:15">
      <c r="A25" s="4" t="s">
        <v>39</v>
      </c>
      <c r="H25" s="5" t="n">
        <v>619621</v>
      </c>
      <c r="M25" s="5" t="n">
        <v>619621</v>
      </c>
    </row>
    <row r="26" spans="1:15">
      <c r="A26" s="4" t="s">
        <v>43</v>
      </c>
      <c r="H26" s="5" t="n">
        <v>1397271</v>
      </c>
      <c r="M26" s="5" t="n">
        <v>1397271</v>
      </c>
    </row>
    <row r="27" spans="1:15">
      <c r="A27" s="4" t="s">
        <v>50</v>
      </c>
      <c r="H27" s="5" t="n">
        <v>276297</v>
      </c>
      <c r="M27" s="5" t="n">
        <v>276297</v>
      </c>
    </row>
    <row r="28" spans="1:15">
      <c r="A28" s="4" t="s">
        <v>52</v>
      </c>
      <c r="H28" s="5" t="n">
        <v>942760</v>
      </c>
      <c r="M28" s="5" t="n">
        <v>942760</v>
      </c>
    </row>
    <row r="29" spans="1:15">
      <c r="A29" s="4" t="s">
        <v>59</v>
      </c>
      <c r="H29" s="5" t="n">
        <v>511776</v>
      </c>
      <c r="M29" s="5" t="n">
        <v>511776</v>
      </c>
    </row>
    <row r="30" spans="1:15">
      <c r="A30" s="4" t="s">
        <v>393</v>
      </c>
      <c r="H30" s="5" t="n">
        <v>454511</v>
      </c>
      <c r="M30" s="5" t="n">
        <v>454511</v>
      </c>
    </row>
    <row r="31" spans="1:15">
      <c r="A31" s="4" t="s">
        <v>78</v>
      </c>
      <c r="M31" s="5" t="n">
        <v>301617</v>
      </c>
      <c r="N31" s="5" t="n">
        <v>310323</v>
      </c>
    </row>
    <row r="32" spans="1:15">
      <c r="A32" s="4" t="s">
        <v>79</v>
      </c>
      <c r="M32" s="5" t="n">
        <v>184797</v>
      </c>
      <c r="N32" s="5" t="n">
        <v>193964</v>
      </c>
    </row>
    <row r="33" spans="1:15">
      <c r="A33" s="4" t="s">
        <v>80</v>
      </c>
      <c r="M33" s="5" t="n">
        <v>142183</v>
      </c>
      <c r="N33" s="5" t="n">
        <v>140635</v>
      </c>
    </row>
    <row r="34" spans="1:15">
      <c r="A34" s="4" t="s">
        <v>82</v>
      </c>
      <c r="C34" s="7" t="n">
        <v>191948</v>
      </c>
      <c r="E34" s="7" t="n">
        <v>182395</v>
      </c>
      <c r="G34" s="7" t="n">
        <v>147074</v>
      </c>
      <c r="H34" s="5" t="n">
        <v>160280</v>
      </c>
      <c r="I34" s="7" t="n">
        <v>161716</v>
      </c>
      <c r="J34" s="7" t="n">
        <v>154000</v>
      </c>
      <c r="K34" s="7" t="n">
        <v>155422</v>
      </c>
      <c r="M34" s="5" t="n">
        <v>631418</v>
      </c>
      <c r="N34" s="5" t="n">
        <v>645524</v>
      </c>
    </row>
    <row r="35" spans="1:15">
      <c r="A35" s="4" t="s">
        <v>83</v>
      </c>
      <c r="C35" s="5" t="n">
        <v>61898</v>
      </c>
      <c r="E35" s="5" t="n">
        <v>58647</v>
      </c>
      <c r="G35" s="5" t="n">
        <v>60353</v>
      </c>
      <c r="H35" s="5" t="n">
        <v>46447</v>
      </c>
      <c r="I35" s="5" t="n">
        <v>43820</v>
      </c>
      <c r="J35" s="5" t="n">
        <v>50557</v>
      </c>
      <c r="K35" s="5" t="n">
        <v>47383</v>
      </c>
      <c r="M35" s="5" t="n">
        <v>188207</v>
      </c>
      <c r="N35" s="5" t="n">
        <v>161742</v>
      </c>
    </row>
    <row r="36" spans="1:15">
      <c r="A36" s="4" t="s">
        <v>86</v>
      </c>
      <c r="M36" s="5" t="n">
        <v>163107</v>
      </c>
      <c r="N36" s="5" t="n">
        <v>145420</v>
      </c>
    </row>
    <row r="37" spans="1:15">
      <c r="A37" s="4" t="s">
        <v>87</v>
      </c>
      <c r="M37" s="5" t="n">
        <v>64168</v>
      </c>
      <c r="N37" s="5" t="n">
        <v>56387</v>
      </c>
    </row>
    <row r="38" spans="1:15">
      <c r="A38" s="4" t="s">
        <v>88</v>
      </c>
      <c r="C38" s="7" t="n">
        <v>31514</v>
      </c>
      <c r="E38" s="7" t="n">
        <v>28576</v>
      </c>
      <c r="G38" s="7" t="n">
        <v>33215</v>
      </c>
      <c r="H38" s="7" t="n">
        <v>24388</v>
      </c>
      <c r="I38" s="7" t="n">
        <v>20874</v>
      </c>
      <c r="J38" s="7" t="n">
        <v>26633</v>
      </c>
      <c r="K38" s="7" t="n">
        <v>27044</v>
      </c>
      <c r="M38" s="5" t="n">
        <v>98939</v>
      </c>
      <c r="N38" s="5" t="n">
        <v>89033</v>
      </c>
    </row>
    <row r="39" spans="1:15">
      <c r="A39" s="4" t="s">
        <v>90</v>
      </c>
      <c r="M39" s="7" t="n">
        <v>99050</v>
      </c>
      <c r="N39" s="7" t="n">
        <v>88476</v>
      </c>
    </row>
    <row r="40" spans="1:15">
      <c r="A40" s="4" t="s">
        <v>92</v>
      </c>
      <c r="C40" s="8" t="n">
        <v>5.55</v>
      </c>
      <c r="E40" s="8" t="n">
        <v>5.03</v>
      </c>
      <c r="G40" s="8" t="n">
        <v>5.86</v>
      </c>
      <c r="H40" s="8" t="n">
        <v>4.27</v>
      </c>
      <c r="I40" s="8" t="n">
        <v>3.65</v>
      </c>
      <c r="J40" s="8" t="n">
        <v>4.64</v>
      </c>
      <c r="K40" s="8" t="n">
        <v>4.67</v>
      </c>
      <c r="M40" s="8" t="n">
        <v>17.23</v>
      </c>
      <c r="N40" s="8" t="n">
        <v>15.21</v>
      </c>
    </row>
    <row r="41" spans="1:15">
      <c r="A41" s="4" t="s">
        <v>93</v>
      </c>
      <c r="C41" s="8" t="n">
        <v>5.48</v>
      </c>
      <c r="E41" s="8" t="n">
        <v>4.97</v>
      </c>
      <c r="G41" s="8" t="n">
        <v>5.8</v>
      </c>
      <c r="H41" s="8" t="n">
        <v>4.23</v>
      </c>
      <c r="I41" s="8" t="n">
        <v>3.63</v>
      </c>
      <c r="J41" s="8" t="n">
        <v>4.62</v>
      </c>
      <c r="K41" s="8" t="n">
        <v>4.65</v>
      </c>
      <c r="M41" s="8" t="n">
        <v>17.14</v>
      </c>
      <c r="N41" s="8" t="n">
        <v>15.19</v>
      </c>
    </row>
    <row r="42" spans="1:15">
      <c r="A42" s="4" t="s">
        <v>142</v>
      </c>
      <c r="M42" s="7" t="n">
        <v>251831</v>
      </c>
      <c r="N42" s="7" t="n">
        <v>246413</v>
      </c>
    </row>
    <row r="43" spans="1:15">
      <c r="A43" s="4" t="s">
        <v>150</v>
      </c>
      <c r="M43" s="5" t="n">
        <v>-136317</v>
      </c>
      <c r="N43" s="5" t="n">
        <v>-155225</v>
      </c>
    </row>
    <row r="44" spans="1:15">
      <c r="A44" s="4" t="s">
        <v>395</v>
      </c>
    </row>
    <row r="45" spans="1:15">
      <c r="A45" s="4" t="s">
        <v>35</v>
      </c>
      <c r="H45" s="7" t="n">
        <v>523</v>
      </c>
      <c r="M45" s="5" t="n">
        <v>523</v>
      </c>
    </row>
    <row r="46" spans="1:15">
      <c r="A46" s="4" t="s">
        <v>39</v>
      </c>
      <c r="H46" s="5" t="n">
        <v>23294</v>
      </c>
      <c r="M46" s="5" t="n">
        <v>23294</v>
      </c>
    </row>
    <row r="47" spans="1:15">
      <c r="A47" s="4" t="s">
        <v>43</v>
      </c>
      <c r="H47" s="5" t="n">
        <v>23818</v>
      </c>
      <c r="M47" s="5" t="n">
        <v>23818</v>
      </c>
    </row>
    <row r="48" spans="1:15">
      <c r="A48" s="4" t="s">
        <v>50</v>
      </c>
      <c r="H48" s="5" t="n">
        <v>9052</v>
      </c>
      <c r="M48" s="5" t="n">
        <v>9052</v>
      </c>
    </row>
    <row r="49" spans="1:15">
      <c r="A49" s="4" t="s">
        <v>52</v>
      </c>
      <c r="H49" s="5" t="n">
        <v>9052</v>
      </c>
      <c r="M49" s="5" t="n">
        <v>9052</v>
      </c>
    </row>
    <row r="50" spans="1:15">
      <c r="A50" s="4" t="s">
        <v>59</v>
      </c>
      <c r="H50" s="5" t="n">
        <v>14766</v>
      </c>
      <c r="M50" s="5" t="n">
        <v>14766</v>
      </c>
    </row>
    <row r="51" spans="1:15">
      <c r="A51" s="4" t="s">
        <v>393</v>
      </c>
      <c r="H51" s="5" t="n">
        <v>14766</v>
      </c>
      <c r="M51" s="5" t="n">
        <v>14766</v>
      </c>
    </row>
    <row r="52" spans="1:15">
      <c r="A52" s="4" t="s">
        <v>78</v>
      </c>
      <c r="M52" s="5" t="n">
        <v>-5040</v>
      </c>
      <c r="N52" s="5" t="n">
        <v>-5486</v>
      </c>
    </row>
    <row r="53" spans="1:15">
      <c r="A53" s="4" t="s">
        <v>79</v>
      </c>
      <c r="M53" s="5" t="n">
        <v>-773</v>
      </c>
      <c r="N53" s="5" t="n">
        <v>-217</v>
      </c>
    </row>
    <row r="54" spans="1:15">
      <c r="A54" s="4" t="s">
        <v>80</v>
      </c>
      <c r="M54" s="5" t="n">
        <v>5656</v>
      </c>
      <c r="N54" s="5" t="n">
        <v>3868</v>
      </c>
    </row>
    <row r="55" spans="1:15">
      <c r="A55" s="4" t="s">
        <v>82</v>
      </c>
      <c r="C55" s="7" t="n">
        <v>1132</v>
      </c>
      <c r="E55" s="7" t="n">
        <v>1132</v>
      </c>
      <c r="G55" s="7" t="n">
        <v>1655</v>
      </c>
      <c r="H55" s="5" t="n">
        <v>-179</v>
      </c>
      <c r="I55" s="7" t="n">
        <v>878</v>
      </c>
      <c r="J55" s="7" t="n">
        <v>419</v>
      </c>
      <c r="K55" s="7" t="n">
        <v>-1274</v>
      </c>
      <c r="M55" s="5" t="n">
        <v>-157</v>
      </c>
      <c r="N55" s="5" t="n">
        <v>-1835</v>
      </c>
    </row>
    <row r="56" spans="1:15">
      <c r="A56" s="4" t="s">
        <v>83</v>
      </c>
      <c r="C56" s="5" t="n">
        <v>-1132</v>
      </c>
      <c r="E56" s="5" t="n">
        <v>-1132</v>
      </c>
      <c r="G56" s="5" t="n">
        <v>-1655</v>
      </c>
      <c r="H56" s="5" t="n">
        <v>179</v>
      </c>
      <c r="I56" s="5" t="n">
        <v>-878</v>
      </c>
      <c r="J56" s="5" t="n">
        <v>-419</v>
      </c>
      <c r="K56" s="5" t="n">
        <v>1274</v>
      </c>
      <c r="M56" s="5" t="n">
        <v>157</v>
      </c>
      <c r="N56" s="5" t="n">
        <v>1835</v>
      </c>
    </row>
    <row r="57" spans="1:15">
      <c r="A57" s="4" t="s">
        <v>86</v>
      </c>
      <c r="M57" s="5" t="n">
        <v>157</v>
      </c>
      <c r="N57" s="5" t="n">
        <v>1835</v>
      </c>
    </row>
    <row r="58" spans="1:15">
      <c r="A58" s="4" t="s">
        <v>87</v>
      </c>
      <c r="M58" s="5" t="n">
        <v>-2006</v>
      </c>
      <c r="N58" s="5" t="n">
        <v>-954</v>
      </c>
    </row>
    <row r="59" spans="1:15">
      <c r="A59" s="4" t="s">
        <v>88</v>
      </c>
      <c r="C59" s="7" t="n">
        <v>-702</v>
      </c>
      <c r="E59" s="7" t="n">
        <v>-702</v>
      </c>
      <c r="G59" s="7" t="n">
        <v>-1026</v>
      </c>
      <c r="H59" s="7" t="n">
        <v>111</v>
      </c>
      <c r="I59" s="7" t="n">
        <v>3567</v>
      </c>
      <c r="J59" s="7" t="n">
        <v>-260</v>
      </c>
      <c r="K59" s="7" t="n">
        <v>-1256</v>
      </c>
      <c r="M59" s="5" t="n">
        <v>2163</v>
      </c>
      <c r="N59" s="5" t="n">
        <v>2789</v>
      </c>
    </row>
    <row r="60" spans="1:15">
      <c r="A60" s="4" t="s">
        <v>90</v>
      </c>
      <c r="M60" s="7" t="n">
        <v>2163</v>
      </c>
      <c r="N60" s="7" t="n">
        <v>2789</v>
      </c>
    </row>
    <row r="61" spans="1:15">
      <c r="A61" s="4" t="s">
        <v>92</v>
      </c>
      <c r="C61" s="8" t="n">
        <v>-0.12</v>
      </c>
      <c r="E61" s="8" t="n">
        <v>-0.12</v>
      </c>
      <c r="G61" s="8" t="n">
        <v>-0.18</v>
      </c>
      <c r="H61" s="8" t="n">
        <v>0.02</v>
      </c>
      <c r="I61" s="8" t="n">
        <v>0.62</v>
      </c>
      <c r="J61" s="8" t="n">
        <v>-0.05</v>
      </c>
      <c r="K61" s="8" t="n">
        <v>-0.22</v>
      </c>
      <c r="M61" s="8" t="n">
        <v>0.37</v>
      </c>
      <c r="N61" s="8" t="n">
        <v>0.48</v>
      </c>
    </row>
    <row r="62" spans="1:15">
      <c r="A62" s="4" t="s">
        <v>93</v>
      </c>
      <c r="C62" s="8" t="n">
        <v>-0.12</v>
      </c>
      <c r="E62" s="8" t="n">
        <v>-0.12</v>
      </c>
      <c r="G62" s="8" t="n">
        <v>-0.18</v>
      </c>
      <c r="H62" s="8" t="n">
        <v>0.02</v>
      </c>
      <c r="I62" s="8" t="n">
        <v>0.62</v>
      </c>
      <c r="J62" s="8" t="n">
        <v>-0.05</v>
      </c>
      <c r="K62" s="8" t="n">
        <v>-0.21</v>
      </c>
      <c r="M62" s="8" t="n">
        <v>0.38</v>
      </c>
      <c r="N62" s="8" t="n">
        <v>0.48</v>
      </c>
    </row>
    <row r="63" spans="1:15">
      <c r="A63" s="4" t="s">
        <v>142</v>
      </c>
      <c r="M63" s="7" t="n">
        <v>5290</v>
      </c>
      <c r="N63" s="7" t="n">
        <v>5703</v>
      </c>
    </row>
    <row r="64" spans="1:15">
      <c r="A64" s="4" t="s">
        <v>150</v>
      </c>
      <c r="M64" s="7" t="n">
        <v>-5290</v>
      </c>
      <c r="N64" s="7" t="n">
        <v>-5703</v>
      </c>
    </row>
    <row r="65" spans="1:15"/>
    <row r="66" spans="1:15">
      <c r="A66" s="4" t="s">
        <v>382</v>
      </c>
      <c r="B66" s="4" t="s">
        <v>389</v>
      </c>
    </row>
    <row r="67" spans="1:15">
      <c r="A67" s="4" t="s">
        <v>383</v>
      </c>
      <c r="B67" s="4" t="s">
        <v>390</v>
      </c>
    </row>
  </sheetData>
  <mergeCells count="8">
    <mergeCell ref="A1:A2"/>
    <mergeCell ref="B1:K1"/>
    <mergeCell ref="L1:N1"/>
    <mergeCell ref="C2:D2"/>
    <mergeCell ref="E2:F2"/>
    <mergeCell ref="A65:O65"/>
    <mergeCell ref="B66:O66"/>
    <mergeCell ref="B67:O6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4" t="s">
        <v>398</v>
      </c>
      <c r="B4" s="4" t="s">
        <v>399</v>
      </c>
    </row>
    <row r="5" spans="1:2">
      <c r="A5" s="4" t="s">
        <v>400</v>
      </c>
    </row>
    <row r="6" spans="1:2">
      <c r="A6" s="4" t="s">
        <v>398</v>
      </c>
      <c r="B6" s="4" t="s">
        <v>401</v>
      </c>
    </row>
    <row r="7" spans="1:2">
      <c r="A7" s="4" t="s">
        <v>402</v>
      </c>
    </row>
    <row r="8" spans="1:2">
      <c r="A8" s="4" t="s">
        <v>398</v>
      </c>
      <c r="B8" s="4" t="s">
        <v>399</v>
      </c>
    </row>
    <row r="9" spans="1:2">
      <c r="A9" s="4" t="s">
        <v>403</v>
      </c>
    </row>
    <row r="10" spans="1:2">
      <c r="A10" s="4" t="s">
        <v>398</v>
      </c>
      <c r="B10" s="4" t="s">
        <v>404</v>
      </c>
    </row>
    <row r="11" spans="1:2">
      <c r="A11" s="4" t="s">
        <v>405</v>
      </c>
    </row>
    <row r="12" spans="1:2">
      <c r="A12" s="4" t="s">
        <v>398</v>
      </c>
      <c r="B12" s="4" t="s">
        <v>406</v>
      </c>
    </row>
    <row r="13" spans="1:2">
      <c r="A13" s="4" t="s">
        <v>407</v>
      </c>
    </row>
    <row r="14" spans="1:2">
      <c r="A14" s="4" t="s">
        <v>398</v>
      </c>
      <c r="B14" s="4" t="s">
        <v>404</v>
      </c>
    </row>
    <row r="15" spans="1:2">
      <c r="A15" s="4" t="s">
        <v>408</v>
      </c>
    </row>
    <row r="16" spans="1:2">
      <c r="A16" s="4" t="s">
        <v>398</v>
      </c>
      <c r="B16" s="4" t="s">
        <v>409</v>
      </c>
    </row>
    <row r="17" spans="1:2">
      <c r="A17" s="4" t="s">
        <v>410</v>
      </c>
    </row>
    <row r="18" spans="1:2">
      <c r="A18" s="4" t="s">
        <v>398</v>
      </c>
      <c r="B18"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412</v>
      </c>
      <c r="B1" s="2" t="s">
        <v>413</v>
      </c>
      <c r="C1" s="2" t="s">
        <v>2</v>
      </c>
      <c r="D1" s="2" t="s">
        <v>32</v>
      </c>
      <c r="E1" s="2" t="s">
        <v>75</v>
      </c>
    </row>
    <row r="2" spans="1:5">
      <c r="A2" s="4" t="s">
        <v>41</v>
      </c>
      <c r="C2" s="7" t="n">
        <v>172129</v>
      </c>
      <c r="D2" s="7" t="n">
        <v>84928</v>
      </c>
    </row>
    <row r="3" spans="1:5">
      <c r="A3" s="4" t="s">
        <v>414</v>
      </c>
      <c r="C3" s="5" t="n">
        <v>8000</v>
      </c>
      <c r="D3" s="5" t="n">
        <v>100</v>
      </c>
      <c r="E3" s="7" t="n">
        <v>100</v>
      </c>
    </row>
    <row r="4" spans="1:5">
      <c r="A4" s="4" t="s">
        <v>355</v>
      </c>
    </row>
    <row r="5" spans="1:5">
      <c r="A5" s="4" t="s">
        <v>415</v>
      </c>
      <c r="B5" s="7" t="n">
        <v>740200</v>
      </c>
    </row>
    <row r="6" spans="1:5">
      <c r="A6" s="4" t="s">
        <v>416</v>
      </c>
      <c r="B6" s="4" t="s">
        <v>417</v>
      </c>
    </row>
    <row r="7" spans="1:5">
      <c r="A7" s="4" t="s">
        <v>418</v>
      </c>
      <c r="C7" s="5" t="n">
        <v>87200</v>
      </c>
    </row>
    <row r="8" spans="1:5">
      <c r="A8" s="4" t="s">
        <v>41</v>
      </c>
      <c r="B8" s="7" t="n">
        <v>93446</v>
      </c>
      <c r="C8" s="5" t="n">
        <v>87200</v>
      </c>
    </row>
    <row r="9" spans="1:5">
      <c r="A9" s="4" t="s">
        <v>419</v>
      </c>
      <c r="C9" s="5" t="n">
        <v>127300</v>
      </c>
    </row>
    <row r="10" spans="1:5">
      <c r="A10" s="4" t="s">
        <v>420</v>
      </c>
      <c r="C10" s="5" t="n">
        <v>7700</v>
      </c>
    </row>
    <row r="11" spans="1:5">
      <c r="A11" s="4" t="s">
        <v>414</v>
      </c>
      <c r="C11" s="5" t="n">
        <v>7900</v>
      </c>
    </row>
    <row r="12" spans="1:5">
      <c r="A12" s="4" t="s">
        <v>421</v>
      </c>
    </row>
    <row r="13" spans="1:5">
      <c r="A13" s="4" t="s">
        <v>422</v>
      </c>
      <c r="C13" s="5" t="n">
        <v>-600</v>
      </c>
      <c r="D13" s="5" t="n">
        <v>-400</v>
      </c>
    </row>
    <row r="14" spans="1:5">
      <c r="A14" s="4" t="s">
        <v>423</v>
      </c>
    </row>
    <row r="15" spans="1:5">
      <c r="A15" s="4" t="s">
        <v>422</v>
      </c>
      <c r="C15" s="5" t="n">
        <v>-2200</v>
      </c>
      <c r="D15" s="5" t="n">
        <v>-6000</v>
      </c>
    </row>
    <row r="16" spans="1:5">
      <c r="A16" s="4" t="s">
        <v>424</v>
      </c>
    </row>
    <row r="17" spans="1:5">
      <c r="A17" s="4" t="s">
        <v>422</v>
      </c>
      <c r="C17" s="5" t="n">
        <v>-13600</v>
      </c>
      <c r="D17" s="5" t="n">
        <v>0</v>
      </c>
    </row>
    <row r="18" spans="1:5">
      <c r="A18" s="4" t="s">
        <v>425</v>
      </c>
    </row>
    <row r="19" spans="1:5">
      <c r="A19" s="4" t="s">
        <v>422</v>
      </c>
      <c r="C19" s="5" t="n">
        <v>-1200</v>
      </c>
      <c r="D19" s="7" t="n">
        <v>-7500</v>
      </c>
    </row>
    <row r="20" spans="1:5">
      <c r="A20" s="4" t="s">
        <v>426</v>
      </c>
    </row>
    <row r="21" spans="1:5">
      <c r="A21" s="4" t="s">
        <v>427</v>
      </c>
      <c r="C21" s="7" t="n">
        <v>5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28</v>
      </c>
      <c r="B1" s="2" t="s">
        <v>429</v>
      </c>
    </row>
    <row r="2" spans="1:4">
      <c r="B2" s="2" t="s">
        <v>2</v>
      </c>
      <c r="C2" s="2" t="s">
        <v>413</v>
      </c>
      <c r="D2" s="2" t="s">
        <v>32</v>
      </c>
    </row>
    <row r="3" spans="1:4">
      <c r="A3" s="4" t="s">
        <v>41</v>
      </c>
      <c r="B3" s="7" t="n">
        <v>172129</v>
      </c>
      <c r="D3" s="7" t="n">
        <v>84928</v>
      </c>
    </row>
    <row r="4" spans="1:4">
      <c r="A4" s="4" t="s">
        <v>355</v>
      </c>
    </row>
    <row r="5" spans="1:4">
      <c r="A5" s="4" t="s">
        <v>34</v>
      </c>
      <c r="B5" s="5" t="n">
        <v>12220</v>
      </c>
      <c r="C5" s="7" t="n">
        <v>12220</v>
      </c>
    </row>
    <row r="6" spans="1:4">
      <c r="A6" s="4" t="s">
        <v>430</v>
      </c>
      <c r="B6" s="5" t="n">
        <v>15027</v>
      </c>
      <c r="C6" s="5" t="n">
        <v>15027</v>
      </c>
    </row>
    <row r="7" spans="1:4">
      <c r="A7" s="4" t="s">
        <v>37</v>
      </c>
      <c r="B7" s="5" t="n">
        <v>2286</v>
      </c>
      <c r="C7" s="5" t="n">
        <v>1184</v>
      </c>
    </row>
    <row r="8" spans="1:4">
      <c r="A8" s="4" t="s">
        <v>431</v>
      </c>
      <c r="B8" s="5" t="n">
        <v>1102</v>
      </c>
    </row>
    <row r="9" spans="1:4">
      <c r="A9" s="4" t="s">
        <v>432</v>
      </c>
      <c r="B9" s="5" t="n">
        <v>192234</v>
      </c>
      <c r="C9" s="5" t="n">
        <v>192234</v>
      </c>
    </row>
    <row r="10" spans="1:4">
      <c r="A10" s="4" t="s">
        <v>433</v>
      </c>
      <c r="B10" s="5" t="n">
        <v>476300</v>
      </c>
      <c r="C10" s="5" t="n">
        <v>476300</v>
      </c>
    </row>
    <row r="11" spans="1:4">
      <c r="A11" s="4" t="s">
        <v>42</v>
      </c>
      <c r="B11" s="5" t="n">
        <v>1184</v>
      </c>
      <c r="C11" s="5" t="n">
        <v>370</v>
      </c>
    </row>
    <row r="12" spans="1:4">
      <c r="A12" s="4" t="s">
        <v>434</v>
      </c>
      <c r="B12" s="5" t="n">
        <v>814</v>
      </c>
    </row>
    <row r="13" spans="1:4">
      <c r="A13" s="4" t="s">
        <v>108</v>
      </c>
      <c r="B13" s="5" t="n">
        <v>699251</v>
      </c>
      <c r="C13" s="5" t="n">
        <v>697335</v>
      </c>
    </row>
    <row r="14" spans="1:4">
      <c r="A14" s="4" t="s">
        <v>435</v>
      </c>
      <c r="B14" s="5" t="n">
        <v>1916</v>
      </c>
    </row>
    <row r="15" spans="1:4">
      <c r="A15" s="4" t="s">
        <v>45</v>
      </c>
      <c r="B15" s="5" t="n">
        <v>25125</v>
      </c>
      <c r="C15" s="5" t="n">
        <v>24542</v>
      </c>
    </row>
    <row r="16" spans="1:4">
      <c r="A16" s="4" t="s">
        <v>436</v>
      </c>
      <c r="B16" s="5" t="n">
        <v>583</v>
      </c>
    </row>
    <row r="17" spans="1:4">
      <c r="A17" s="4" t="s">
        <v>46</v>
      </c>
      <c r="B17" s="5" t="n">
        <v>14516</v>
      </c>
      <c r="C17" s="5" t="n">
        <v>14516</v>
      </c>
    </row>
    <row r="18" spans="1:4">
      <c r="A18" s="4" t="s">
        <v>50</v>
      </c>
      <c r="B18" s="5" t="n">
        <v>6644</v>
      </c>
      <c r="C18" s="5" t="n">
        <v>10720</v>
      </c>
    </row>
    <row r="19" spans="1:4">
      <c r="A19" s="4" t="s">
        <v>437</v>
      </c>
      <c r="B19" s="5" t="n">
        <v>-4076</v>
      </c>
    </row>
    <row r="20" spans="1:4">
      <c r="A20" s="4" t="s">
        <v>108</v>
      </c>
      <c r="B20" s="5" t="n">
        <v>46285</v>
      </c>
      <c r="C20" s="5" t="n">
        <v>49778</v>
      </c>
    </row>
    <row r="21" spans="1:4">
      <c r="A21" s="4" t="s">
        <v>435</v>
      </c>
      <c r="B21" s="5" t="n">
        <v>-3493</v>
      </c>
    </row>
    <row r="22" spans="1:4">
      <c r="A22" s="4" t="s">
        <v>438</v>
      </c>
      <c r="B22" s="5" t="n">
        <v>652966</v>
      </c>
      <c r="C22" s="5" t="n">
        <v>647557</v>
      </c>
    </row>
    <row r="23" spans="1:4">
      <c r="A23" s="4" t="s">
        <v>439</v>
      </c>
      <c r="B23" s="5" t="n">
        <v>5409</v>
      </c>
    </row>
    <row r="24" spans="1:4">
      <c r="A24" s="4" t="s">
        <v>440</v>
      </c>
      <c r="B24" s="5" t="n">
        <v>740166</v>
      </c>
      <c r="C24" s="5" t="n">
        <v>741003</v>
      </c>
    </row>
    <row r="25" spans="1:4">
      <c r="A25" s="4" t="s">
        <v>441</v>
      </c>
      <c r="B25" s="5" t="n">
        <v>-837</v>
      </c>
    </row>
    <row r="26" spans="1:4">
      <c r="A26" s="4" t="s">
        <v>41</v>
      </c>
      <c r="B26" s="5" t="n">
        <v>87200</v>
      </c>
      <c r="C26" s="7" t="n">
        <v>93446</v>
      </c>
    </row>
    <row r="27" spans="1:4">
      <c r="A27" s="4" t="s">
        <v>442</v>
      </c>
      <c r="B27" s="7" t="n">
        <v>-62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s>
  <sheetData>
    <row r="1" spans="1:4">
      <c r="A1" s="1" t="s">
        <v>443</v>
      </c>
      <c r="C1" s="2" t="s">
        <v>413</v>
      </c>
      <c r="D1" s="2" t="s">
        <v>2</v>
      </c>
    </row>
    <row r="2" spans="1:4">
      <c r="A2" s="4" t="s">
        <v>444</v>
      </c>
      <c r="C2" s="7" t="n">
        <v>476300</v>
      </c>
      <c r="D2" s="7" t="n">
        <v>476300</v>
      </c>
    </row>
    <row r="3" spans="1:4">
      <c r="A3" s="4" t="s">
        <v>445</v>
      </c>
      <c r="C3" s="4" t="s">
        <v>417</v>
      </c>
    </row>
    <row r="4" spans="1:4">
      <c r="A4" s="4" t="s">
        <v>446</v>
      </c>
    </row>
    <row r="5" spans="1:4">
      <c r="A5" s="4" t="s">
        <v>444</v>
      </c>
      <c r="C5" s="7" t="n">
        <v>155000</v>
      </c>
      <c r="D5" s="5" t="n">
        <v>160000</v>
      </c>
    </row>
    <row r="6" spans="1:4">
      <c r="A6" s="4" t="s">
        <v>447</v>
      </c>
      <c r="B6" s="4" t="s">
        <v>382</v>
      </c>
      <c r="D6" s="7" t="n">
        <v>5000</v>
      </c>
    </row>
    <row r="7" spans="1:4">
      <c r="A7" s="4" t="s">
        <v>445</v>
      </c>
      <c r="D7" s="4" t="s">
        <v>448</v>
      </c>
    </row>
    <row r="8" spans="1:4">
      <c r="A8" s="4" t="s">
        <v>449</v>
      </c>
    </row>
    <row r="9" spans="1:4">
      <c r="A9" s="4" t="s">
        <v>444</v>
      </c>
      <c r="C9" s="5" t="n">
        <v>1300</v>
      </c>
      <c r="D9" s="7" t="n">
        <v>1300</v>
      </c>
    </row>
    <row r="10" spans="1:4">
      <c r="A10" s="4" t="s">
        <v>447</v>
      </c>
      <c r="B10" s="4" t="s">
        <v>382</v>
      </c>
      <c r="D10" s="7" t="n">
        <v>0</v>
      </c>
    </row>
    <row r="11" spans="1:4">
      <c r="A11" s="4" t="s">
        <v>445</v>
      </c>
      <c r="D11" s="4" t="s">
        <v>450</v>
      </c>
    </row>
    <row r="12" spans="1:4">
      <c r="A12" s="4" t="s">
        <v>451</v>
      </c>
    </row>
    <row r="13" spans="1:4">
      <c r="A13" s="4" t="s">
        <v>444</v>
      </c>
      <c r="C13" s="7" t="n">
        <v>320000</v>
      </c>
      <c r="D13" s="7" t="n">
        <v>315000</v>
      </c>
    </row>
    <row r="14" spans="1:4">
      <c r="A14" s="4" t="s">
        <v>447</v>
      </c>
      <c r="B14" s="4" t="s">
        <v>382</v>
      </c>
      <c r="D14" s="7" t="n">
        <v>-5000</v>
      </c>
    </row>
    <row r="15" spans="1:4"/>
    <row r="16" spans="1:4">
      <c r="A16" s="4" t="s">
        <v>382</v>
      </c>
      <c r="B16" s="4" t="s">
        <v>452</v>
      </c>
    </row>
  </sheetData>
  <mergeCells count="3">
    <mergeCell ref="A1:B1"/>
    <mergeCell ref="A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4" t="s">
        <v>76</v>
      </c>
      <c r="B3" s="7" t="n">
        <v>1023945</v>
      </c>
      <c r="C3" s="7" t="n">
        <v>1001246</v>
      </c>
    </row>
    <row r="4" spans="1:3">
      <c r="A4" s="4" t="s">
        <v>88</v>
      </c>
      <c r="B4" s="7" t="n">
        <v>235809</v>
      </c>
      <c r="C4" s="7" t="n">
        <v>89121</v>
      </c>
    </row>
    <row r="5" spans="1:3">
      <c r="A5" s="4" t="s">
        <v>92</v>
      </c>
      <c r="B5" s="8" t="n">
        <v>41.52</v>
      </c>
      <c r="C5" s="8" t="n">
        <v>15.52</v>
      </c>
    </row>
    <row r="6" spans="1:3">
      <c r="A6" s="4" t="s">
        <v>93</v>
      </c>
      <c r="B6" s="8" t="n">
        <v>41.03</v>
      </c>
      <c r="C6" s="8" t="n">
        <v>15.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4</v>
      </c>
      <c r="B1" s="2" t="s">
        <v>368</v>
      </c>
      <c r="L1" s="2" t="s">
        <v>1</v>
      </c>
    </row>
    <row r="2" spans="1:14">
      <c r="B2" s="2" t="s">
        <v>2</v>
      </c>
      <c r="C2" s="2" t="s">
        <v>381</v>
      </c>
      <c r="D2" s="2" t="s">
        <v>382</v>
      </c>
      <c r="E2" s="2" t="s">
        <v>4</v>
      </c>
      <c r="F2" s="2" t="s">
        <v>383</v>
      </c>
      <c r="G2" s="2" t="s">
        <v>384</v>
      </c>
      <c r="H2" s="2" t="s">
        <v>32</v>
      </c>
      <c r="I2" s="2" t="s">
        <v>385</v>
      </c>
      <c r="J2" s="2" t="s">
        <v>386</v>
      </c>
      <c r="K2" s="2" t="s">
        <v>387</v>
      </c>
      <c r="L2" s="2" t="s">
        <v>2</v>
      </c>
      <c r="M2" s="2" t="s">
        <v>32</v>
      </c>
      <c r="N2" s="2" t="s">
        <v>75</v>
      </c>
    </row>
    <row r="3" spans="1:14">
      <c r="A3" s="3" t="s">
        <v>455</v>
      </c>
    </row>
    <row r="4" spans="1:14">
      <c r="A4" s="4" t="s">
        <v>456</v>
      </c>
      <c r="L4" s="7" t="n">
        <v>24824</v>
      </c>
      <c r="M4" s="7" t="n">
        <v>27496</v>
      </c>
      <c r="N4" s="7" t="n">
        <v>31034</v>
      </c>
    </row>
    <row r="5" spans="1:14">
      <c r="A5" s="4" t="s">
        <v>457</v>
      </c>
      <c r="L5" s="5" t="n">
        <v>13256</v>
      </c>
      <c r="M5" s="5" t="n">
        <v>9904</v>
      </c>
      <c r="N5" s="5" t="n">
        <v>10141</v>
      </c>
    </row>
    <row r="6" spans="1:14">
      <c r="A6" s="4" t="s">
        <v>458</v>
      </c>
      <c r="B6" s="7" t="n">
        <v>257714</v>
      </c>
      <c r="C6" s="7" t="n">
        <v>253846</v>
      </c>
      <c r="E6" s="7" t="n">
        <v>241042</v>
      </c>
      <c r="G6" s="7" t="n">
        <v>207427</v>
      </c>
      <c r="H6" s="7" t="n">
        <v>206727</v>
      </c>
      <c r="I6" s="7" t="n">
        <v>205536</v>
      </c>
      <c r="J6" s="7" t="n">
        <v>204557</v>
      </c>
      <c r="K6" s="7" t="n">
        <v>202805</v>
      </c>
      <c r="L6" s="5" t="n">
        <v>960029</v>
      </c>
      <c r="M6" s="5" t="n">
        <v>819625</v>
      </c>
      <c r="N6" s="5" t="n">
        <v>807266</v>
      </c>
    </row>
    <row r="7" spans="1:14">
      <c r="A7" s="4" t="s">
        <v>363</v>
      </c>
    </row>
    <row r="8" spans="1:14">
      <c r="A8" s="3" t="s">
        <v>455</v>
      </c>
    </row>
    <row r="9" spans="1:14">
      <c r="A9" s="4" t="s">
        <v>76</v>
      </c>
      <c r="L9" s="5" t="n">
        <v>414525</v>
      </c>
      <c r="M9" s="5" t="n">
        <v>344184</v>
      </c>
      <c r="N9" s="5" t="n">
        <v>294486</v>
      </c>
    </row>
    <row r="10" spans="1:14">
      <c r="A10" s="4" t="s">
        <v>365</v>
      </c>
    </row>
    <row r="11" spans="1:14">
      <c r="A11" s="3" t="s">
        <v>455</v>
      </c>
    </row>
    <row r="12" spans="1:14">
      <c r="A12" s="4" t="s">
        <v>76</v>
      </c>
      <c r="L12" s="5" t="n">
        <v>332536</v>
      </c>
      <c r="M12" s="5" t="n">
        <v>294781</v>
      </c>
      <c r="N12" s="5" t="n">
        <v>332716</v>
      </c>
    </row>
    <row r="13" spans="1:14">
      <c r="A13" s="4" t="s">
        <v>366</v>
      </c>
    </row>
    <row r="14" spans="1:14">
      <c r="A14" s="3" t="s">
        <v>455</v>
      </c>
    </row>
    <row r="15" spans="1:14">
      <c r="A15" s="4" t="s">
        <v>76</v>
      </c>
      <c r="L15" s="5" t="n">
        <v>43733</v>
      </c>
      <c r="M15" s="5" t="n">
        <v>42949</v>
      </c>
      <c r="N15" s="5" t="n">
        <v>50148</v>
      </c>
    </row>
    <row r="16" spans="1:14">
      <c r="A16" s="4" t="s">
        <v>459</v>
      </c>
    </row>
    <row r="17" spans="1:14">
      <c r="A17" s="3" t="s">
        <v>455</v>
      </c>
    </row>
    <row r="18" spans="1:14">
      <c r="A18" s="4" t="s">
        <v>76</v>
      </c>
      <c r="L18" s="7" t="n">
        <v>131155</v>
      </c>
      <c r="M18" s="7" t="n">
        <v>100311</v>
      </c>
      <c r="N18" s="7" t="n">
        <v>88741</v>
      </c>
    </row>
    <row r="19" spans="1:14"/>
    <row r="20" spans="1:14">
      <c r="A20" s="4" t="s">
        <v>382</v>
      </c>
      <c r="B20" s="4" t="s">
        <v>389</v>
      </c>
    </row>
    <row r="21" spans="1:14">
      <c r="A21" s="4" t="s">
        <v>383</v>
      </c>
      <c r="B21" s="4" t="s">
        <v>390</v>
      </c>
    </row>
  </sheetData>
  <mergeCells count="38">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N19"/>
    <mergeCell ref="B20:N20"/>
    <mergeCell ref="B21:N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5</v>
      </c>
    </row>
    <row r="3" spans="1:4">
      <c r="A3" s="4" t="s">
        <v>461</v>
      </c>
      <c r="B3" s="7" t="n">
        <v>4925</v>
      </c>
      <c r="C3" s="7" t="n">
        <v>2316</v>
      </c>
      <c r="D3" s="7" t="n">
        <v>3294</v>
      </c>
    </row>
    <row r="4" spans="1:4">
      <c r="A4" s="4" t="s">
        <v>355</v>
      </c>
    </row>
    <row r="5" spans="1:4">
      <c r="A5" s="4" t="s">
        <v>461</v>
      </c>
      <c r="B5" s="7" t="n">
        <v>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57"/>
    <col customWidth="1" max="3" min="3" width="31"/>
    <col customWidth="1" max="4" min="4" width="66"/>
    <col customWidth="1" max="5" min="5" width="40"/>
    <col customWidth="1" max="6" min="6" width="22"/>
    <col customWidth="1" max="7" min="7" width="36"/>
    <col customWidth="1" max="8" min="8" width="27"/>
    <col customWidth="1" max="9" min="9" width="56"/>
    <col customWidth="1" max="10" min="10" width="24"/>
    <col customWidth="1" max="11" min="11" width="37"/>
    <col customWidth="1" max="12" min="12" width="11"/>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F2" s="5" t="n">
        <v>5843313</v>
      </c>
    </row>
    <row r="3" spans="1:12">
      <c r="A3" s="4" t="s">
        <v>110</v>
      </c>
      <c r="F3" s="7" t="n">
        <v>58</v>
      </c>
      <c r="G3" s="7" t="n">
        <v>0</v>
      </c>
      <c r="H3" s="7" t="n">
        <v>1335733</v>
      </c>
      <c r="I3" s="7" t="n">
        <v>-472689</v>
      </c>
      <c r="J3" s="7" t="n">
        <v>0</v>
      </c>
      <c r="K3" s="7" t="n">
        <v>0</v>
      </c>
      <c r="L3" s="7" t="n">
        <v>863102</v>
      </c>
    </row>
    <row r="4" spans="1:12">
      <c r="A4" s="4" t="s">
        <v>111</v>
      </c>
      <c r="B4" s="7" t="n">
        <v>-450000</v>
      </c>
      <c r="C4" s="7" t="n">
        <v>-450000</v>
      </c>
      <c r="D4" s="7" t="n">
        <v>-8782</v>
      </c>
      <c r="E4" s="7" t="n">
        <v>-8782</v>
      </c>
    </row>
    <row r="5" spans="1:12">
      <c r="A5" s="4" t="s">
        <v>88</v>
      </c>
      <c r="H5" s="5" t="n">
        <v>91822</v>
      </c>
      <c r="L5" s="5" t="n">
        <v>91822</v>
      </c>
    </row>
    <row r="6" spans="1:12">
      <c r="A6" s="4" t="s">
        <v>112</v>
      </c>
      <c r="I6" s="5" t="n">
        <v>-36199</v>
      </c>
      <c r="L6" s="5" t="n">
        <v>-36199</v>
      </c>
    </row>
    <row r="7" spans="1:12">
      <c r="A7" s="4" t="s">
        <v>113</v>
      </c>
      <c r="H7" s="5" t="n">
        <v>-508888</v>
      </c>
      <c r="I7" s="5" t="n">
        <v>508888</v>
      </c>
    </row>
    <row r="8" spans="1:12">
      <c r="A8" s="4" t="s">
        <v>114</v>
      </c>
      <c r="K8" s="5" t="n">
        <v>-557</v>
      </c>
      <c r="L8" s="5" t="n">
        <v>-557</v>
      </c>
    </row>
    <row r="9" spans="1:12">
      <c r="A9" s="4" t="s">
        <v>115</v>
      </c>
      <c r="F9" s="5" t="n">
        <v>36612</v>
      </c>
    </row>
    <row r="10" spans="1:12">
      <c r="A10" s="4" t="s">
        <v>116</v>
      </c>
      <c r="F10" s="7" t="n">
        <v>1</v>
      </c>
      <c r="G10" s="5" t="n">
        <v>4929</v>
      </c>
      <c r="L10" s="5" t="n">
        <v>4930</v>
      </c>
    </row>
    <row r="11" spans="1:12">
      <c r="A11" s="4" t="s">
        <v>117</v>
      </c>
      <c r="F11" s="5" t="n">
        <v>-8347</v>
      </c>
    </row>
    <row r="12" spans="1:12">
      <c r="A12" s="4" t="s">
        <v>118</v>
      </c>
      <c r="F12" s="5" t="n">
        <v>-38136</v>
      </c>
    </row>
    <row r="13" spans="1:12">
      <c r="A13" s="4" t="s">
        <v>119</v>
      </c>
      <c r="J13" s="5" t="n">
        <v>-16367</v>
      </c>
      <c r="L13" s="5" t="n">
        <v>-16367</v>
      </c>
    </row>
    <row r="14" spans="1:12">
      <c r="A14" s="4" t="s">
        <v>120</v>
      </c>
      <c r="F14" s="5" t="n">
        <v>5833442</v>
      </c>
    </row>
    <row r="15" spans="1:12">
      <c r="A15" s="4" t="s">
        <v>121</v>
      </c>
      <c r="F15" s="7" t="n">
        <v>59</v>
      </c>
      <c r="G15" s="5" t="n">
        <v>4929</v>
      </c>
      <c r="H15" s="5" t="n">
        <v>459885</v>
      </c>
      <c r="I15" s="5" t="n">
        <v>0</v>
      </c>
      <c r="J15" s="5" t="n">
        <v>-16367</v>
      </c>
      <c r="K15" s="5" t="n">
        <v>-557</v>
      </c>
      <c r="L15" s="5" t="n">
        <v>447949</v>
      </c>
    </row>
    <row r="16" spans="1:12">
      <c r="A16" s="4" t="s">
        <v>109</v>
      </c>
      <c r="F16" s="5" t="n">
        <v>5843313</v>
      </c>
    </row>
    <row r="17" spans="1:12">
      <c r="A17" s="4" t="s">
        <v>110</v>
      </c>
      <c r="F17" s="7" t="n">
        <v>58</v>
      </c>
      <c r="G17" s="5" t="n">
        <v>0</v>
      </c>
      <c r="H17" s="5" t="n">
        <v>1335733</v>
      </c>
      <c r="I17" s="5" t="n">
        <v>-472689</v>
      </c>
      <c r="J17" s="5" t="n">
        <v>0</v>
      </c>
      <c r="K17" s="5" t="n">
        <v>0</v>
      </c>
      <c r="L17" s="7" t="n">
        <v>863102</v>
      </c>
    </row>
    <row r="18" spans="1:12">
      <c r="A18" s="4" t="s">
        <v>118</v>
      </c>
      <c r="L18" s="5" t="n">
        <v>-165833</v>
      </c>
    </row>
    <row r="19" spans="1:12">
      <c r="A19" s="4" t="s">
        <v>119</v>
      </c>
      <c r="L19" s="7" t="n">
        <v>-73300</v>
      </c>
    </row>
    <row r="20" spans="1:12">
      <c r="A20" s="4" t="s">
        <v>122</v>
      </c>
      <c r="F20" s="5" t="n">
        <v>5731442</v>
      </c>
    </row>
    <row r="21" spans="1:12">
      <c r="A21" s="4" t="s">
        <v>123</v>
      </c>
      <c r="F21" s="7" t="n">
        <v>60</v>
      </c>
      <c r="G21" s="5" t="n">
        <v>28412</v>
      </c>
      <c r="H21" s="5" t="n">
        <v>723354</v>
      </c>
      <c r="I21" s="5" t="n">
        <v>0</v>
      </c>
      <c r="J21" s="5" t="n">
        <v>-80058</v>
      </c>
      <c r="K21" s="5" t="n">
        <v>-352</v>
      </c>
      <c r="L21" s="5" t="n">
        <v>671416</v>
      </c>
    </row>
    <row r="22" spans="1:12">
      <c r="A22" s="4" t="s">
        <v>120</v>
      </c>
      <c r="F22" s="5" t="n">
        <v>5833442</v>
      </c>
    </row>
    <row r="23" spans="1:12">
      <c r="A23" s="4" t="s">
        <v>121</v>
      </c>
      <c r="F23" s="7" t="n">
        <v>59</v>
      </c>
      <c r="G23" s="5" t="n">
        <v>4929</v>
      </c>
      <c r="H23" s="5" t="n">
        <v>459885</v>
      </c>
      <c r="I23" s="5" t="n">
        <v>0</v>
      </c>
      <c r="J23" s="5" t="n">
        <v>-16367</v>
      </c>
      <c r="K23" s="5" t="n">
        <v>-557</v>
      </c>
      <c r="L23" s="5" t="n">
        <v>447949</v>
      </c>
    </row>
    <row r="24" spans="1:12">
      <c r="A24" s="4" t="s">
        <v>111</v>
      </c>
      <c r="D24" s="5" t="n">
        <v>-34445</v>
      </c>
      <c r="E24" s="5" t="n">
        <v>-34445</v>
      </c>
    </row>
    <row r="25" spans="1:12">
      <c r="A25" s="4" t="s">
        <v>88</v>
      </c>
      <c r="H25" s="5" t="n">
        <v>101102</v>
      </c>
      <c r="L25" s="5" t="n">
        <v>101102</v>
      </c>
    </row>
    <row r="26" spans="1:12">
      <c r="A26" s="4" t="s">
        <v>114</v>
      </c>
      <c r="K26" s="5" t="n">
        <v>111</v>
      </c>
      <c r="L26" s="5" t="n">
        <v>111</v>
      </c>
    </row>
    <row r="27" spans="1:12">
      <c r="A27" s="4" t="s">
        <v>116</v>
      </c>
      <c r="G27" s="5" t="n">
        <v>12298</v>
      </c>
      <c r="L27" s="5" t="n">
        <v>12298</v>
      </c>
    </row>
    <row r="28" spans="1:12">
      <c r="A28" s="4" t="s">
        <v>118</v>
      </c>
      <c r="F28" s="5" t="n">
        <v>-126797</v>
      </c>
    </row>
    <row r="29" spans="1:12">
      <c r="A29" s="4" t="s">
        <v>119</v>
      </c>
      <c r="J29" s="5" t="n">
        <v>-56370</v>
      </c>
      <c r="L29" s="5" t="n">
        <v>-56370</v>
      </c>
    </row>
    <row r="30" spans="1:12">
      <c r="A30" s="4" t="s">
        <v>124</v>
      </c>
      <c r="F30" s="5" t="n">
        <v>947</v>
      </c>
    </row>
    <row r="31" spans="1:12">
      <c r="A31" s="4" t="s">
        <v>125</v>
      </c>
      <c r="G31" s="5" t="n">
        <v>-380</v>
      </c>
      <c r="J31" s="5" t="n">
        <v>380</v>
      </c>
    </row>
    <row r="32" spans="1:12">
      <c r="A32" s="4" t="s">
        <v>126</v>
      </c>
      <c r="F32" s="5" t="n">
        <v>4247</v>
      </c>
    </row>
    <row r="33" spans="1:12">
      <c r="A33" s="4" t="s">
        <v>127</v>
      </c>
      <c r="F33" s="5" t="n">
        <v>-3616</v>
      </c>
    </row>
    <row r="34" spans="1:12">
      <c r="A34" s="4" t="s">
        <v>128</v>
      </c>
      <c r="J34" s="5" t="n">
        <v>-2190</v>
      </c>
      <c r="L34" s="5" t="n">
        <v>-2190</v>
      </c>
    </row>
    <row r="35" spans="1:12">
      <c r="A35" s="4" t="s">
        <v>129</v>
      </c>
      <c r="G35" s="5" t="n">
        <v>822</v>
      </c>
      <c r="L35" s="5" t="n">
        <v>822</v>
      </c>
    </row>
    <row r="36" spans="1:12">
      <c r="A36" s="4" t="s">
        <v>130</v>
      </c>
      <c r="F36" s="5" t="n">
        <v>5708223</v>
      </c>
    </row>
    <row r="37" spans="1:12">
      <c r="A37" s="4" t="s">
        <v>131</v>
      </c>
      <c r="F37" s="7" t="n">
        <v>59</v>
      </c>
      <c r="G37" s="5" t="n">
        <v>17669</v>
      </c>
      <c r="H37" s="5" t="n">
        <v>526542</v>
      </c>
      <c r="I37" s="5" t="n">
        <v>0</v>
      </c>
      <c r="J37" s="5" t="n">
        <v>-74547</v>
      </c>
      <c r="K37" s="5" t="n">
        <v>-446</v>
      </c>
      <c r="L37" s="5" t="n">
        <v>469277</v>
      </c>
    </row>
    <row r="38" spans="1:12">
      <c r="A38" s="4" t="s">
        <v>111</v>
      </c>
      <c r="D38" s="7" t="n">
        <v>-37216</v>
      </c>
      <c r="E38" s="7" t="n">
        <v>-37216</v>
      </c>
    </row>
    <row r="39" spans="1:12">
      <c r="A39" s="4" t="s">
        <v>88</v>
      </c>
      <c r="H39" s="5" t="n">
        <v>234028</v>
      </c>
      <c r="L39" s="5" t="n">
        <v>234028</v>
      </c>
    </row>
    <row r="40" spans="1:12">
      <c r="A40" s="4" t="s">
        <v>114</v>
      </c>
      <c r="K40" s="5" t="n">
        <v>94</v>
      </c>
      <c r="L40" s="5" t="n">
        <v>94</v>
      </c>
    </row>
    <row r="41" spans="1:12">
      <c r="A41" s="4" t="s">
        <v>116</v>
      </c>
      <c r="G41" s="5" t="n">
        <v>10743</v>
      </c>
      <c r="L41" s="7" t="n">
        <v>10743</v>
      </c>
    </row>
    <row r="42" spans="1:12">
      <c r="A42" s="4" t="s">
        <v>118</v>
      </c>
      <c r="F42" s="5" t="n">
        <v>-900</v>
      </c>
      <c r="L42" s="5" t="n">
        <v>-900</v>
      </c>
    </row>
    <row r="43" spans="1:12">
      <c r="A43" s="4" t="s">
        <v>119</v>
      </c>
      <c r="J43" s="5" t="n">
        <v>-528</v>
      </c>
      <c r="L43" s="7" t="n">
        <v>-528</v>
      </c>
    </row>
    <row r="44" spans="1:12">
      <c r="A44" s="4" t="s">
        <v>126</v>
      </c>
      <c r="F44" s="5" t="n">
        <v>31129</v>
      </c>
    </row>
    <row r="45" spans="1:12">
      <c r="A45" s="4" t="s">
        <v>127</v>
      </c>
      <c r="F45" s="5" t="n">
        <v>-7010</v>
      </c>
      <c r="L45" s="5" t="n">
        <v>-7010</v>
      </c>
    </row>
    <row r="46" spans="1:12">
      <c r="A46" s="4" t="s">
        <v>128</v>
      </c>
      <c r="J46" s="5" t="n">
        <v>-4983</v>
      </c>
      <c r="L46" s="7" t="n">
        <v>-4983</v>
      </c>
    </row>
    <row r="47" spans="1:12">
      <c r="A47" s="4" t="s">
        <v>132</v>
      </c>
      <c r="F47" s="7" t="n">
        <v>1</v>
      </c>
      <c r="L47" s="5" t="n">
        <v>1</v>
      </c>
    </row>
    <row r="48" spans="1:12">
      <c r="A48" s="4" t="s">
        <v>122</v>
      </c>
      <c r="F48" s="5" t="n">
        <v>5731442</v>
      </c>
    </row>
    <row r="49" spans="1:12">
      <c r="A49" s="4" t="s">
        <v>123</v>
      </c>
      <c r="F49" s="7" t="n">
        <v>60</v>
      </c>
      <c r="G49" s="7" t="n">
        <v>28412</v>
      </c>
      <c r="H49" s="7" t="n">
        <v>723354</v>
      </c>
      <c r="I49" s="7" t="n">
        <v>0</v>
      </c>
      <c r="J49" s="7" t="n">
        <v>-80058</v>
      </c>
      <c r="K49" s="7" t="n">
        <v>-352</v>
      </c>
      <c r="L49" s="7" t="n">
        <v>6714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4" t="s">
        <v>35</v>
      </c>
      <c r="B2" s="7" t="n">
        <v>47404</v>
      </c>
      <c r="C2" s="7" t="n">
        <v>29447</v>
      </c>
    </row>
    <row r="3" spans="1:3">
      <c r="A3" s="4" t="s">
        <v>463</v>
      </c>
      <c r="B3" s="5" t="n">
        <v>3737</v>
      </c>
      <c r="C3" s="5" t="n">
        <v>3602</v>
      </c>
    </row>
    <row r="4" spans="1:3">
      <c r="A4" s="4" t="s">
        <v>464</v>
      </c>
      <c r="B4" s="7" t="n">
        <v>51141</v>
      </c>
      <c r="C4" s="7" t="n">
        <v>330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5</v>
      </c>
      <c r="C1" s="2" t="s">
        <v>1</v>
      </c>
    </row>
    <row r="2" spans="1:5">
      <c r="C2" s="2" t="s">
        <v>2</v>
      </c>
      <c r="D2" s="2" t="s">
        <v>32</v>
      </c>
      <c r="E2" s="2" t="s">
        <v>75</v>
      </c>
    </row>
    <row r="3" spans="1:5">
      <c r="A3" s="4" t="s">
        <v>466</v>
      </c>
      <c r="C3" s="7" t="n">
        <v>505</v>
      </c>
      <c r="D3" s="7" t="n">
        <v>864</v>
      </c>
      <c r="E3" s="7" t="n">
        <v>621</v>
      </c>
    </row>
    <row r="4" spans="1:5">
      <c r="A4" s="4" t="s">
        <v>461</v>
      </c>
      <c r="C4" s="5" t="n">
        <v>4925</v>
      </c>
      <c r="D4" s="5" t="n">
        <v>2316</v>
      </c>
      <c r="E4" s="5" t="n">
        <v>3294</v>
      </c>
    </row>
    <row r="5" spans="1:5">
      <c r="A5" s="4" t="s">
        <v>467</v>
      </c>
      <c r="B5" s="4" t="s">
        <v>382</v>
      </c>
      <c r="C5" s="5" t="n">
        <v>-3554</v>
      </c>
      <c r="D5" s="5" t="n">
        <v>-2675</v>
      </c>
      <c r="E5" s="5" t="n">
        <v>-3051</v>
      </c>
    </row>
    <row r="6" spans="1:5">
      <c r="A6" s="4" t="s">
        <v>468</v>
      </c>
      <c r="C6" s="7" t="n">
        <v>1876</v>
      </c>
      <c r="D6" s="7" t="n">
        <v>505</v>
      </c>
      <c r="E6" s="7" t="n">
        <v>864</v>
      </c>
    </row>
    <row r="7" spans="1:5"/>
    <row r="8" spans="1:5">
      <c r="A8" s="4" t="s">
        <v>382</v>
      </c>
      <c r="B8" s="4" t="s">
        <v>469</v>
      </c>
    </row>
  </sheetData>
  <mergeCells count="4">
    <mergeCell ref="A1:B2"/>
    <mergeCell ref="C1:E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7" t="n">
        <v>21670</v>
      </c>
      <c r="C2" s="7" t="n">
        <v>17079</v>
      </c>
    </row>
    <row r="3" spans="1:3">
      <c r="A3" s="4" t="s">
        <v>472</v>
      </c>
      <c r="B3" s="5" t="n">
        <v>19500</v>
      </c>
      <c r="C3" s="5" t="n">
        <v>13787</v>
      </c>
    </row>
    <row r="4" spans="1:3">
      <c r="A4" s="4" t="s">
        <v>473</v>
      </c>
      <c r="B4" s="5" t="n">
        <v>35363</v>
      </c>
      <c r="C4" s="5" t="n">
        <v>18084</v>
      </c>
    </row>
    <row r="5" spans="1:3">
      <c r="A5" s="4" t="s">
        <v>474</v>
      </c>
      <c r="B5" s="5" t="n">
        <v>6113</v>
      </c>
      <c r="C5" s="5" t="n">
        <v>4747</v>
      </c>
    </row>
    <row r="6" spans="1:3">
      <c r="A6" s="4" t="s">
        <v>475</v>
      </c>
      <c r="B6" s="5" t="n">
        <v>8994</v>
      </c>
      <c r="C6" s="5" t="n">
        <v>7980</v>
      </c>
    </row>
    <row r="7" spans="1:3">
      <c r="A7" s="4" t="s">
        <v>476</v>
      </c>
      <c r="B7" s="5" t="n">
        <v>4457</v>
      </c>
      <c r="C7" s="5" t="n">
        <v>4196</v>
      </c>
    </row>
    <row r="8" spans="1:3">
      <c r="A8" s="4" t="s">
        <v>477</v>
      </c>
      <c r="B8" s="5" t="n">
        <v>6540</v>
      </c>
      <c r="C8" s="5" t="n">
        <v>5289</v>
      </c>
    </row>
    <row r="9" spans="1:3">
      <c r="A9" s="4" t="s">
        <v>478</v>
      </c>
      <c r="B9" s="5" t="n">
        <v>3498</v>
      </c>
      <c r="C9" s="5" t="n">
        <v>1852</v>
      </c>
    </row>
    <row r="10" spans="1:3">
      <c r="A10" s="4" t="s">
        <v>479</v>
      </c>
      <c r="B10" s="5" t="n">
        <v>3312</v>
      </c>
      <c r="C10" s="5" t="n">
        <v>3561</v>
      </c>
    </row>
    <row r="11" spans="1:3">
      <c r="A11" s="4" t="s">
        <v>480</v>
      </c>
      <c r="B11" s="5" t="n">
        <v>8516</v>
      </c>
      <c r="C11" s="5" t="n">
        <v>6128</v>
      </c>
    </row>
    <row r="12" spans="1:3">
      <c r="A12" s="4" t="s">
        <v>481</v>
      </c>
      <c r="B12" s="7" t="n">
        <v>117963</v>
      </c>
      <c r="C12" s="7" t="n">
        <v>827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483</v>
      </c>
      <c r="C1" s="2" t="s">
        <v>1</v>
      </c>
    </row>
    <row r="2" spans="1:5">
      <c r="B2" s="2" t="s">
        <v>484</v>
      </c>
      <c r="C2" s="2" t="s">
        <v>2</v>
      </c>
      <c r="D2" s="2" t="s">
        <v>32</v>
      </c>
      <c r="E2" s="2" t="s">
        <v>75</v>
      </c>
    </row>
    <row r="3" spans="1:5">
      <c r="A3" s="4" t="s">
        <v>485</v>
      </c>
      <c r="C3" s="7" t="n">
        <v>175200</v>
      </c>
      <c r="D3" s="7" t="n">
        <v>147000</v>
      </c>
      <c r="E3" s="7" t="n">
        <v>161800</v>
      </c>
    </row>
    <row r="4" spans="1:5">
      <c r="A4" s="4" t="s">
        <v>486</v>
      </c>
      <c r="C4" s="5" t="n">
        <v>173600</v>
      </c>
      <c r="D4" s="5" t="n">
        <v>147700</v>
      </c>
      <c r="E4" s="7" t="n">
        <v>144400</v>
      </c>
    </row>
    <row r="5" spans="1:5">
      <c r="A5" s="4" t="s">
        <v>487</v>
      </c>
      <c r="C5" s="5" t="n">
        <v>2172830</v>
      </c>
      <c r="D5" s="5" t="n">
        <v>1887626</v>
      </c>
    </row>
    <row r="6" spans="1:5">
      <c r="A6" s="4" t="s">
        <v>488</v>
      </c>
      <c r="C6" s="5" t="n">
        <v>1340938</v>
      </c>
      <c r="D6" s="5" t="n">
        <v>1244711</v>
      </c>
    </row>
    <row r="7" spans="1:5">
      <c r="A7" s="4" t="s">
        <v>395</v>
      </c>
    </row>
    <row r="8" spans="1:5">
      <c r="A8" s="4" t="s">
        <v>487</v>
      </c>
      <c r="D8" s="5" t="n">
        <v>50200</v>
      </c>
    </row>
    <row r="9" spans="1:5">
      <c r="A9" s="4" t="s">
        <v>488</v>
      </c>
      <c r="D9" s="7" t="n">
        <v>26900</v>
      </c>
    </row>
    <row r="10" spans="1:5">
      <c r="A10" s="4" t="s">
        <v>489</v>
      </c>
    </row>
    <row r="11" spans="1:5">
      <c r="A11" s="4" t="s">
        <v>490</v>
      </c>
      <c r="C11" s="7" t="n">
        <v>4600</v>
      </c>
    </row>
    <row r="12" spans="1:5">
      <c r="A12" s="4" t="s">
        <v>491</v>
      </c>
    </row>
    <row r="13" spans="1:5">
      <c r="A13" s="4" t="s">
        <v>492</v>
      </c>
      <c r="B13" s="7" t="n">
        <v>10100</v>
      </c>
    </row>
    <row r="14" spans="1:5">
      <c r="A14" s="4" t="s">
        <v>493</v>
      </c>
      <c r="B14" s="7" t="n">
        <v>66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4" t="s">
        <v>495</v>
      </c>
      <c r="B2" s="7" t="n">
        <v>2172830</v>
      </c>
      <c r="C2" s="7" t="n">
        <v>1887626</v>
      </c>
    </row>
    <row r="3" spans="1:3">
      <c r="A3" s="4" t="s">
        <v>496</v>
      </c>
      <c r="B3" s="5" t="n">
        <v>-1340938</v>
      </c>
      <c r="C3" s="5" t="n">
        <v>-1244711</v>
      </c>
    </row>
    <row r="4" spans="1:3">
      <c r="A4" s="4" t="s">
        <v>39</v>
      </c>
      <c r="B4" s="5" t="n">
        <v>831892</v>
      </c>
      <c r="C4" s="5" t="n">
        <v>642915</v>
      </c>
    </row>
    <row r="5" spans="1:3">
      <c r="A5" s="4" t="s">
        <v>497</v>
      </c>
    </row>
    <row r="6" spans="1:3">
      <c r="A6" s="4" t="s">
        <v>495</v>
      </c>
      <c r="B6" s="5" t="n">
        <v>1329451</v>
      </c>
      <c r="C6" s="5" t="n">
        <v>1098976</v>
      </c>
    </row>
    <row r="7" spans="1:3">
      <c r="A7" s="4" t="s">
        <v>402</v>
      </c>
    </row>
    <row r="8" spans="1:3">
      <c r="A8" s="4" t="s">
        <v>495</v>
      </c>
      <c r="B8" s="5" t="n">
        <v>200175</v>
      </c>
      <c r="C8" s="5" t="n">
        <v>181852</v>
      </c>
    </row>
    <row r="9" spans="1:3">
      <c r="A9" s="4" t="s">
        <v>498</v>
      </c>
    </row>
    <row r="10" spans="1:3">
      <c r="A10" s="4" t="s">
        <v>495</v>
      </c>
      <c r="B10" s="5" t="n">
        <v>378968</v>
      </c>
      <c r="C10" s="5" t="n">
        <v>359957</v>
      </c>
    </row>
    <row r="11" spans="1:3">
      <c r="A11" s="4" t="s">
        <v>499</v>
      </c>
    </row>
    <row r="12" spans="1:3">
      <c r="A12" s="4" t="s">
        <v>495</v>
      </c>
      <c r="B12" s="5" t="n">
        <v>95314</v>
      </c>
      <c r="C12" s="5" t="n">
        <v>88592</v>
      </c>
    </row>
    <row r="13" spans="1:3">
      <c r="A13" s="4" t="s">
        <v>500</v>
      </c>
    </row>
    <row r="14" spans="1:3">
      <c r="A14" s="4" t="s">
        <v>495</v>
      </c>
      <c r="B14" s="5" t="n">
        <v>89773</v>
      </c>
      <c r="C14" s="5" t="n">
        <v>83815</v>
      </c>
    </row>
    <row r="15" spans="1:3">
      <c r="A15" s="4" t="s">
        <v>501</v>
      </c>
    </row>
    <row r="16" spans="1:3">
      <c r="A16" s="4" t="s">
        <v>495</v>
      </c>
      <c r="B16" s="5" t="n">
        <v>67564</v>
      </c>
      <c r="C16" s="5" t="n">
        <v>64822</v>
      </c>
    </row>
    <row r="17" spans="1:3">
      <c r="A17" s="4" t="s">
        <v>502</v>
      </c>
    </row>
    <row r="18" spans="1:3">
      <c r="A18" s="4" t="s">
        <v>495</v>
      </c>
      <c r="B18" s="7" t="n">
        <v>11585</v>
      </c>
      <c r="C18" s="7" t="n">
        <v>9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03</v>
      </c>
      <c r="B1" s="2" t="s">
        <v>1</v>
      </c>
    </row>
    <row r="2" spans="1:5">
      <c r="B2" s="2" t="s">
        <v>2</v>
      </c>
      <c r="C2" s="2" t="s">
        <v>32</v>
      </c>
      <c r="D2" s="2" t="s">
        <v>75</v>
      </c>
      <c r="E2" s="2" t="s">
        <v>413</v>
      </c>
    </row>
    <row r="3" spans="1:5">
      <c r="A3" s="4" t="s">
        <v>41</v>
      </c>
      <c r="B3" s="7" t="n">
        <v>172129</v>
      </c>
      <c r="C3" s="7" t="n">
        <v>84928</v>
      </c>
    </row>
    <row r="4" spans="1:5">
      <c r="A4" s="4" t="s">
        <v>504</v>
      </c>
      <c r="C4" s="5" t="n">
        <v>600</v>
      </c>
    </row>
    <row r="5" spans="1:5">
      <c r="A5" s="4" t="s">
        <v>414</v>
      </c>
      <c r="B5" s="5" t="n">
        <v>8000</v>
      </c>
      <c r="C5" s="7" t="n">
        <v>100</v>
      </c>
      <c r="D5" s="7" t="n">
        <v>100</v>
      </c>
    </row>
    <row r="6" spans="1:5">
      <c r="A6" s="4" t="s">
        <v>355</v>
      </c>
    </row>
    <row r="7" spans="1:5">
      <c r="A7" s="4" t="s">
        <v>41</v>
      </c>
      <c r="B7" s="5" t="n">
        <v>87200</v>
      </c>
      <c r="E7" s="7" t="n">
        <v>93446</v>
      </c>
    </row>
    <row r="8" spans="1:5">
      <c r="A8" s="4" t="s">
        <v>418</v>
      </c>
      <c r="B8" s="5" t="n">
        <v>87200</v>
      </c>
    </row>
    <row r="9" spans="1:5">
      <c r="A9" s="4" t="s">
        <v>414</v>
      </c>
      <c r="B9" s="7" t="n">
        <v>7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5</v>
      </c>
      <c r="B1" s="2" t="s">
        <v>1</v>
      </c>
    </row>
    <row r="2" spans="1:3">
      <c r="B2" s="2" t="s">
        <v>2</v>
      </c>
      <c r="C2" s="2" t="s">
        <v>32</v>
      </c>
    </row>
    <row r="3" spans="1:3">
      <c r="A3" s="4" t="s">
        <v>506</v>
      </c>
      <c r="B3" s="7" t="n">
        <v>165438</v>
      </c>
    </row>
    <row r="4" spans="1:3">
      <c r="A4" s="4" t="s">
        <v>507</v>
      </c>
      <c r="B4" s="5" t="n">
        <v>11830</v>
      </c>
    </row>
    <row r="5" spans="1:3">
      <c r="A5" s="4" t="s">
        <v>508</v>
      </c>
      <c r="B5" s="5" t="n">
        <v>153608</v>
      </c>
    </row>
    <row r="6" spans="1:3">
      <c r="A6" s="4" t="s">
        <v>451</v>
      </c>
    </row>
    <row r="7" spans="1:3">
      <c r="A7" s="4" t="s">
        <v>509</v>
      </c>
      <c r="B7" s="5" t="n">
        <v>812137</v>
      </c>
      <c r="C7" s="7" t="n">
        <v>497136</v>
      </c>
    </row>
    <row r="8" spans="1:3">
      <c r="A8" s="4" t="s">
        <v>510</v>
      </c>
    </row>
    <row r="9" spans="1:3">
      <c r="A9" s="4" t="s">
        <v>511</v>
      </c>
      <c r="C9" s="4" t="s">
        <v>512</v>
      </c>
    </row>
    <row r="10" spans="1:3">
      <c r="A10" s="4" t="s">
        <v>506</v>
      </c>
      <c r="B10" s="5" t="n">
        <v>4138</v>
      </c>
    </row>
    <row r="11" spans="1:3">
      <c r="A11" s="4" t="s">
        <v>507</v>
      </c>
      <c r="B11" s="5" t="n">
        <v>3886</v>
      </c>
      <c r="C11" s="7" t="n">
        <v>3794</v>
      </c>
    </row>
    <row r="12" spans="1:3">
      <c r="A12" s="4" t="s">
        <v>508</v>
      </c>
      <c r="B12" s="7" t="n">
        <v>252</v>
      </c>
      <c r="C12" s="7" t="n">
        <v>344</v>
      </c>
    </row>
    <row r="13" spans="1:3">
      <c r="A13" s="4" t="s">
        <v>446</v>
      </c>
    </row>
    <row r="14" spans="1:3">
      <c r="A14" s="4" t="s">
        <v>511</v>
      </c>
      <c r="B14" s="4" t="s">
        <v>448</v>
      </c>
    </row>
    <row r="15" spans="1:3">
      <c r="A15" s="4" t="s">
        <v>506</v>
      </c>
      <c r="B15" s="7" t="n">
        <v>160000</v>
      </c>
    </row>
    <row r="16" spans="1:3">
      <c r="A16" s="4" t="s">
        <v>507</v>
      </c>
      <c r="B16" s="5" t="n">
        <v>7619</v>
      </c>
    </row>
    <row r="17" spans="1:3">
      <c r="A17" s="4" t="s">
        <v>508</v>
      </c>
      <c r="B17" s="7" t="n">
        <v>152381</v>
      </c>
    </row>
    <row r="18" spans="1:3">
      <c r="A18" s="4" t="s">
        <v>449</v>
      </c>
    </row>
    <row r="19" spans="1:3">
      <c r="A19" s="4" t="s">
        <v>511</v>
      </c>
      <c r="B19" s="4" t="s">
        <v>450</v>
      </c>
    </row>
    <row r="20" spans="1:3">
      <c r="A20" s="4" t="s">
        <v>506</v>
      </c>
      <c r="B20" s="7" t="n">
        <v>1300</v>
      </c>
    </row>
    <row r="21" spans="1:3">
      <c r="A21" s="4" t="s">
        <v>507</v>
      </c>
      <c r="B21" s="5" t="n">
        <v>325</v>
      </c>
    </row>
    <row r="22" spans="1:3">
      <c r="A22" s="4" t="s">
        <v>508</v>
      </c>
      <c r="B22" s="7" t="n">
        <v>975</v>
      </c>
    </row>
    <row r="23" spans="1:3">
      <c r="A23" s="4" t="s">
        <v>513</v>
      </c>
    </row>
    <row r="24" spans="1:3">
      <c r="A24" s="4" t="s">
        <v>511</v>
      </c>
      <c r="B24" s="4" t="s">
        <v>514</v>
      </c>
      <c r="C24" s="4" t="s">
        <v>514</v>
      </c>
    </row>
    <row r="25" spans="1:3">
      <c r="A25" s="4" t="s">
        <v>515</v>
      </c>
    </row>
    <row r="26" spans="1:3">
      <c r="A26" s="4" t="s">
        <v>511</v>
      </c>
      <c r="B26" s="4" t="s">
        <v>512</v>
      </c>
    </row>
    <row r="27" spans="1:3">
      <c r="A27" s="4" t="s">
        <v>506</v>
      </c>
      <c r="C27" s="7" t="n">
        <v>41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69</v>
      </c>
    </row>
    <row r="2" spans="1:2">
      <c r="A2" s="5" t="n">
        <v>2018</v>
      </c>
      <c r="B2" s="7" t="n">
        <v>11999</v>
      </c>
    </row>
    <row r="3" spans="1:2">
      <c r="A3" s="5" t="n">
        <v>2019</v>
      </c>
      <c r="B3" s="5" t="n">
        <v>11994</v>
      </c>
    </row>
    <row r="4" spans="1:2">
      <c r="A4" s="5" t="n">
        <v>2020</v>
      </c>
      <c r="B4" s="5" t="n">
        <v>11477</v>
      </c>
    </row>
    <row r="5" spans="1:2">
      <c r="A5" s="5" t="n">
        <v>2021</v>
      </c>
      <c r="B5" s="5" t="n">
        <v>11448</v>
      </c>
    </row>
    <row r="6" spans="1:2">
      <c r="A6" s="5" t="n">
        <v>2022</v>
      </c>
      <c r="B6" s="5" t="n">
        <v>11437</v>
      </c>
    </row>
    <row r="7" spans="1:2">
      <c r="A7" s="4" t="s">
        <v>517</v>
      </c>
      <c r="B7" s="5" t="n">
        <v>95253</v>
      </c>
    </row>
    <row r="8" spans="1:2">
      <c r="A8" s="4" t="s">
        <v>108</v>
      </c>
      <c r="B8" s="7" t="n">
        <v>153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18</v>
      </c>
      <c r="B1" s="2" t="s">
        <v>345</v>
      </c>
      <c r="C1" s="2" t="s">
        <v>519</v>
      </c>
      <c r="D1" s="2" t="s">
        <v>369</v>
      </c>
      <c r="E1" s="2" t="s">
        <v>370</v>
      </c>
      <c r="F1" s="2" t="s">
        <v>371</v>
      </c>
      <c r="G1" s="2" t="s">
        <v>520</v>
      </c>
    </row>
    <row r="2" spans="1:7">
      <c r="A2" s="4" t="s">
        <v>521</v>
      </c>
      <c r="D2" s="7" t="n">
        <v>19585</v>
      </c>
      <c r="E2" s="7" t="n">
        <v>8148</v>
      </c>
    </row>
    <row r="3" spans="1:7">
      <c r="A3" s="4" t="s">
        <v>522</v>
      </c>
      <c r="D3" s="5" t="n">
        <v>613</v>
      </c>
      <c r="E3" s="4" t="s">
        <v>54</v>
      </c>
      <c r="F3" s="4" t="s">
        <v>54</v>
      </c>
    </row>
    <row r="4" spans="1:7">
      <c r="A4" s="4" t="s">
        <v>523</v>
      </c>
      <c r="D4" s="5" t="n">
        <v>3174</v>
      </c>
      <c r="E4" s="7" t="n">
        <v>1642</v>
      </c>
      <c r="F4" s="7" t="n">
        <v>902</v>
      </c>
    </row>
    <row r="5" spans="1:7">
      <c r="A5" s="4" t="s">
        <v>524</v>
      </c>
    </row>
    <row r="6" spans="1:7">
      <c r="A6" s="4" t="s">
        <v>525</v>
      </c>
      <c r="B6" s="7" t="n">
        <v>750000</v>
      </c>
    </row>
    <row r="7" spans="1:7">
      <c r="A7" s="4" t="s">
        <v>526</v>
      </c>
      <c r="B7" s="7" t="n">
        <v>425000</v>
      </c>
    </row>
    <row r="8" spans="1:7">
      <c r="A8" s="4" t="s">
        <v>527</v>
      </c>
      <c r="B8" s="10" t="n">
        <v>1.8</v>
      </c>
    </row>
    <row r="9" spans="1:7">
      <c r="A9" s="4" t="s">
        <v>521</v>
      </c>
      <c r="D9" s="5" t="n">
        <v>15200</v>
      </c>
    </row>
    <row r="10" spans="1:7">
      <c r="A10" s="4" t="s">
        <v>522</v>
      </c>
      <c r="D10" s="5" t="n">
        <v>600</v>
      </c>
    </row>
    <row r="11" spans="1:7">
      <c r="A11" s="4" t="s">
        <v>528</v>
      </c>
    </row>
    <row r="12" spans="1:7">
      <c r="A12" s="4" t="s">
        <v>525</v>
      </c>
      <c r="B12" s="7" t="n">
        <v>250000</v>
      </c>
    </row>
    <row r="13" spans="1:7">
      <c r="A13" s="4" t="s">
        <v>529</v>
      </c>
      <c r="B13" s="4" t="s">
        <v>399</v>
      </c>
    </row>
    <row r="14" spans="1:7">
      <c r="A14" s="4" t="s">
        <v>530</v>
      </c>
      <c r="D14" s="7" t="n">
        <v>246900</v>
      </c>
    </row>
    <row r="15" spans="1:7">
      <c r="A15" s="4" t="s">
        <v>531</v>
      </c>
      <c r="D15" s="4" t="s">
        <v>532</v>
      </c>
    </row>
    <row r="16" spans="1:7">
      <c r="A16" s="4" t="s">
        <v>533</v>
      </c>
      <c r="B16" s="4" t="s">
        <v>534</v>
      </c>
    </row>
    <row r="17" spans="1:7">
      <c r="A17" s="4" t="s">
        <v>535</v>
      </c>
      <c r="B17" s="4" t="s">
        <v>536</v>
      </c>
    </row>
    <row r="18" spans="1:7">
      <c r="A18" s="4" t="s">
        <v>537</v>
      </c>
      <c r="B18" s="4" t="s">
        <v>538</v>
      </c>
    </row>
    <row r="19" spans="1:7">
      <c r="A19" s="4" t="s">
        <v>539</v>
      </c>
      <c r="B19" s="4" t="s">
        <v>540</v>
      </c>
    </row>
    <row r="20" spans="1:7">
      <c r="A20" s="4" t="s">
        <v>541</v>
      </c>
    </row>
    <row r="21" spans="1:7">
      <c r="A21" s="4" t="s">
        <v>525</v>
      </c>
      <c r="B21" s="7" t="n">
        <v>500000</v>
      </c>
    </row>
    <row r="22" spans="1:7">
      <c r="A22" s="4" t="s">
        <v>529</v>
      </c>
      <c r="B22" s="4" t="s">
        <v>409</v>
      </c>
    </row>
    <row r="23" spans="1:7">
      <c r="A23" s="4" t="s">
        <v>530</v>
      </c>
      <c r="D23" s="7" t="n">
        <v>497500</v>
      </c>
    </row>
    <row r="24" spans="1:7">
      <c r="A24" s="4" t="s">
        <v>531</v>
      </c>
      <c r="D24" s="4" t="s">
        <v>542</v>
      </c>
    </row>
    <row r="25" spans="1:7">
      <c r="A25" s="4" t="s">
        <v>543</v>
      </c>
      <c r="B25" s="4" t="s">
        <v>544</v>
      </c>
    </row>
    <row r="26" spans="1:7">
      <c r="A26" s="4" t="s">
        <v>545</v>
      </c>
      <c r="B26" s="4" t="s">
        <v>544</v>
      </c>
    </row>
    <row r="27" spans="1:7">
      <c r="A27" s="4" t="s">
        <v>546</v>
      </c>
    </row>
    <row r="28" spans="1:7">
      <c r="A28" s="4" t="s">
        <v>547</v>
      </c>
      <c r="B28" s="4" t="s">
        <v>548</v>
      </c>
    </row>
    <row r="29" spans="1:7">
      <c r="A29" s="4" t="s">
        <v>549</v>
      </c>
    </row>
    <row r="30" spans="1:7">
      <c r="A30" s="4" t="s">
        <v>547</v>
      </c>
      <c r="B30" s="4" t="s">
        <v>550</v>
      </c>
    </row>
    <row r="31" spans="1:7">
      <c r="A31" s="4" t="s">
        <v>551</v>
      </c>
    </row>
    <row r="32" spans="1:7">
      <c r="A32" s="4" t="s">
        <v>547</v>
      </c>
      <c r="B32" s="4" t="s">
        <v>548</v>
      </c>
    </row>
    <row r="33" spans="1:7">
      <c r="A33" s="4" t="s">
        <v>552</v>
      </c>
    </row>
    <row r="34" spans="1:7">
      <c r="A34" s="4" t="s">
        <v>547</v>
      </c>
      <c r="B34" s="4" t="s">
        <v>553</v>
      </c>
    </row>
    <row r="35" spans="1:7">
      <c r="A35" s="4" t="s">
        <v>554</v>
      </c>
    </row>
    <row r="36" spans="1:7">
      <c r="A36" s="4" t="s">
        <v>547</v>
      </c>
      <c r="B36" s="4" t="s">
        <v>555</v>
      </c>
    </row>
    <row r="37" spans="1:7">
      <c r="A37" s="4" t="s">
        <v>556</v>
      </c>
    </row>
    <row r="38" spans="1:7">
      <c r="A38" s="4" t="s">
        <v>547</v>
      </c>
      <c r="B38" s="4" t="s">
        <v>553</v>
      </c>
    </row>
    <row r="39" spans="1:7">
      <c r="A39" s="4" t="s">
        <v>557</v>
      </c>
    </row>
    <row r="40" spans="1:7">
      <c r="A40" s="4" t="s">
        <v>525</v>
      </c>
      <c r="G40" s="7" t="n">
        <v>450000</v>
      </c>
    </row>
    <row r="41" spans="1:7">
      <c r="A41" s="4" t="s">
        <v>558</v>
      </c>
      <c r="G41" s="4" t="s">
        <v>559</v>
      </c>
    </row>
    <row r="42" spans="1:7">
      <c r="A42" s="4" t="s">
        <v>560</v>
      </c>
      <c r="G42" s="4" t="s">
        <v>359</v>
      </c>
    </row>
    <row r="43" spans="1:7">
      <c r="A43" s="4" t="s">
        <v>561</v>
      </c>
      <c r="G43" s="4" t="s">
        <v>562</v>
      </c>
    </row>
    <row r="44" spans="1:7">
      <c r="A44" s="4" t="s">
        <v>563</v>
      </c>
      <c r="G44" s="4" t="s">
        <v>564</v>
      </c>
    </row>
    <row r="45" spans="1:7">
      <c r="A45" s="4" t="s">
        <v>565</v>
      </c>
      <c r="G45" s="4" t="s">
        <v>566</v>
      </c>
    </row>
    <row r="46" spans="1:7">
      <c r="A46" s="4" t="s">
        <v>567</v>
      </c>
    </row>
    <row r="47" spans="1:7">
      <c r="A47" s="4" t="s">
        <v>568</v>
      </c>
      <c r="D47" s="7" t="n">
        <v>3100</v>
      </c>
    </row>
    <row r="48" spans="1:7">
      <c r="A48" s="4" t="s">
        <v>569</v>
      </c>
    </row>
    <row r="49" spans="1:7">
      <c r="A49" s="4" t="s">
        <v>570</v>
      </c>
      <c r="D49" s="4" t="s">
        <v>571</v>
      </c>
    </row>
    <row r="50" spans="1:7">
      <c r="A50" s="4" t="s">
        <v>572</v>
      </c>
    </row>
    <row r="51" spans="1:7">
      <c r="A51" s="4" t="s">
        <v>570</v>
      </c>
      <c r="D51" s="4" t="s">
        <v>573</v>
      </c>
    </row>
    <row r="52" spans="1:7">
      <c r="A52" s="4" t="s">
        <v>574</v>
      </c>
    </row>
    <row r="53" spans="1:7">
      <c r="A53" s="4" t="s">
        <v>547</v>
      </c>
      <c r="D53" s="4" t="s">
        <v>550</v>
      </c>
    </row>
    <row r="54" spans="1:7">
      <c r="A54" s="4" t="s">
        <v>575</v>
      </c>
    </row>
    <row r="55" spans="1:7">
      <c r="A55" s="4" t="s">
        <v>547</v>
      </c>
      <c r="D55" s="4" t="s">
        <v>548</v>
      </c>
    </row>
    <row r="56" spans="1:7">
      <c r="A56" s="4" t="s">
        <v>576</v>
      </c>
    </row>
    <row r="57" spans="1:7">
      <c r="A57" s="4" t="s">
        <v>547</v>
      </c>
      <c r="D57" s="4" t="s">
        <v>555</v>
      </c>
    </row>
    <row r="58" spans="1:7">
      <c r="A58" s="4" t="s">
        <v>577</v>
      </c>
    </row>
    <row r="59" spans="1:7">
      <c r="A59" s="4" t="s">
        <v>547</v>
      </c>
      <c r="D59" s="4" t="s">
        <v>553</v>
      </c>
    </row>
    <row r="60" spans="1:7">
      <c r="A60" s="4" t="s">
        <v>578</v>
      </c>
    </row>
    <row r="61" spans="1:7">
      <c r="A61" s="4" t="s">
        <v>529</v>
      </c>
      <c r="C61" s="4" t="s">
        <v>399</v>
      </c>
    </row>
    <row r="62" spans="1:7">
      <c r="A62" s="4" t="s">
        <v>579</v>
      </c>
      <c r="C62" s="7" t="n">
        <v>200000</v>
      </c>
    </row>
    <row r="63" spans="1:7">
      <c r="A63" s="4" t="s">
        <v>580</v>
      </c>
    </row>
    <row r="64" spans="1:7">
      <c r="A64" s="4" t="s">
        <v>529</v>
      </c>
      <c r="C64" s="4" t="s">
        <v>399</v>
      </c>
    </row>
    <row r="65" spans="1:7">
      <c r="A65" s="4" t="s">
        <v>530</v>
      </c>
      <c r="C65" s="7" t="n">
        <v>100000</v>
      </c>
    </row>
    <row r="66" spans="1:7">
      <c r="A66" s="4" t="s">
        <v>581</v>
      </c>
    </row>
    <row r="67" spans="1:7">
      <c r="A67" s="4" t="s">
        <v>531</v>
      </c>
      <c r="D67" s="4" t="s">
        <v>582</v>
      </c>
    </row>
    <row r="68" spans="1:7">
      <c r="A68" s="4" t="s">
        <v>583</v>
      </c>
      <c r="D68" s="7" t="n">
        <v>196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7" t="n">
        <v>267</v>
      </c>
      <c r="C2" s="7" t="n">
        <v>284</v>
      </c>
    </row>
    <row r="3" spans="1:3">
      <c r="A3" s="4" t="s">
        <v>586</v>
      </c>
      <c r="B3" s="5" t="n">
        <v>1194642</v>
      </c>
      <c r="C3" s="5" t="n">
        <v>545284</v>
      </c>
    </row>
    <row r="4" spans="1:3">
      <c r="A4" s="4" t="s">
        <v>587</v>
      </c>
      <c r="B4" s="5" t="n">
        <v>-19585</v>
      </c>
      <c r="C4" s="5" t="n">
        <v>-8148</v>
      </c>
    </row>
    <row r="5" spans="1:3">
      <c r="A5" s="4" t="s">
        <v>588</v>
      </c>
      <c r="B5" s="5" t="n">
        <v>-14375</v>
      </c>
      <c r="C5" s="5" t="n">
        <v>-6250</v>
      </c>
    </row>
    <row r="6" spans="1:3">
      <c r="A6" s="4" t="s">
        <v>589</v>
      </c>
      <c r="B6" s="5" t="n">
        <v>1160682</v>
      </c>
      <c r="C6" s="5" t="n">
        <v>530886</v>
      </c>
    </row>
    <row r="7" spans="1:3">
      <c r="A7" s="4" t="s">
        <v>557</v>
      </c>
    </row>
    <row r="8" spans="1:3">
      <c r="A8" s="4" t="s">
        <v>590</v>
      </c>
      <c r="B8" s="5" t="n">
        <v>450000</v>
      </c>
      <c r="C8" s="5" t="n">
        <v>450000</v>
      </c>
    </row>
    <row r="9" spans="1:3">
      <c r="A9" s="4" t="s">
        <v>591</v>
      </c>
    </row>
    <row r="10" spans="1:3">
      <c r="A10" s="4" t="s">
        <v>592</v>
      </c>
      <c r="B10" s="7" t="n">
        <v>744375</v>
      </c>
      <c r="C10" s="7" t="n">
        <v>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5</v>
      </c>
    </row>
    <row r="3" spans="1:4">
      <c r="A3" s="3" t="s">
        <v>134</v>
      </c>
    </row>
    <row r="4" spans="1:4">
      <c r="A4" s="4" t="s">
        <v>88</v>
      </c>
      <c r="B4" s="7" t="n">
        <v>234028</v>
      </c>
      <c r="C4" s="7" t="n">
        <v>101102</v>
      </c>
      <c r="D4" s="7" t="n">
        <v>91822</v>
      </c>
    </row>
    <row r="5" spans="1:4">
      <c r="A5" s="3" t="s">
        <v>135</v>
      </c>
    </row>
    <row r="6" spans="1:4">
      <c r="A6" s="4" t="s">
        <v>80</v>
      </c>
      <c r="B6" s="5" t="n">
        <v>181619</v>
      </c>
      <c r="C6" s="5" t="n">
        <v>147839</v>
      </c>
      <c r="D6" s="5" t="n">
        <v>144503</v>
      </c>
    </row>
    <row r="7" spans="1:4">
      <c r="A7" s="4" t="s">
        <v>136</v>
      </c>
      <c r="B7" s="5" t="n">
        <v>3174</v>
      </c>
      <c r="C7" s="5" t="n">
        <v>1642</v>
      </c>
      <c r="D7" s="5" t="n">
        <v>902</v>
      </c>
    </row>
    <row r="8" spans="1:4">
      <c r="A8" s="4" t="s">
        <v>116</v>
      </c>
      <c r="B8" s="5" t="n">
        <v>10743</v>
      </c>
      <c r="C8" s="5" t="n">
        <v>12298</v>
      </c>
      <c r="D8" s="5" t="n">
        <v>9213</v>
      </c>
    </row>
    <row r="9" spans="1:4">
      <c r="A9" s="4" t="s">
        <v>137</v>
      </c>
      <c r="B9" s="5" t="n">
        <v>613</v>
      </c>
      <c r="C9" s="4" t="s">
        <v>54</v>
      </c>
      <c r="D9" s="4" t="s">
        <v>54</v>
      </c>
    </row>
    <row r="10" spans="1:4">
      <c r="A10" s="4" t="s">
        <v>129</v>
      </c>
      <c r="B10" s="4" t="s">
        <v>54</v>
      </c>
      <c r="C10" s="5" t="n">
        <v>-822</v>
      </c>
      <c r="D10" s="4" t="s">
        <v>54</v>
      </c>
    </row>
    <row r="11" spans="1:4">
      <c r="A11" s="4" t="s">
        <v>138</v>
      </c>
      <c r="B11" s="4" t="s">
        <v>54</v>
      </c>
      <c r="C11" s="5" t="n">
        <v>-4096</v>
      </c>
      <c r="D11" s="4" t="s">
        <v>54</v>
      </c>
    </row>
    <row r="12" spans="1:4">
      <c r="A12" s="4" t="s">
        <v>50</v>
      </c>
      <c r="B12" s="5" t="n">
        <v>-86357</v>
      </c>
      <c r="C12" s="5" t="n">
        <v>-1090</v>
      </c>
      <c r="D12" s="5" t="n">
        <v>-12078</v>
      </c>
    </row>
    <row r="13" spans="1:4">
      <c r="A13" s="4" t="s">
        <v>81</v>
      </c>
      <c r="B13" s="5" t="n">
        <v>574</v>
      </c>
      <c r="C13" s="5" t="n">
        <v>2821</v>
      </c>
      <c r="D13" s="5" t="n">
        <v>602</v>
      </c>
    </row>
    <row r="14" spans="1:4">
      <c r="A14" s="3" t="s">
        <v>139</v>
      </c>
    </row>
    <row r="15" spans="1:4">
      <c r="A15" s="4" t="s">
        <v>35</v>
      </c>
      <c r="B15" s="5" t="n">
        <v>-3065</v>
      </c>
      <c r="C15" s="5" t="n">
        <v>1773</v>
      </c>
      <c r="D15" s="5" t="n">
        <v>-4976</v>
      </c>
    </row>
    <row r="16" spans="1:4">
      <c r="A16" s="4" t="s">
        <v>36</v>
      </c>
      <c r="B16" s="5" t="n">
        <v>-16784</v>
      </c>
      <c r="C16" s="5" t="n">
        <v>-4547</v>
      </c>
      <c r="D16" s="4" t="s">
        <v>54</v>
      </c>
    </row>
    <row r="17" spans="1:4">
      <c r="A17" s="4" t="s">
        <v>37</v>
      </c>
      <c r="B17" s="5" t="n">
        <v>4950</v>
      </c>
      <c r="C17" s="5" t="n">
        <v>243</v>
      </c>
      <c r="D17" s="5" t="n">
        <v>1763</v>
      </c>
    </row>
    <row r="18" spans="1:4">
      <c r="A18" s="4" t="s">
        <v>45</v>
      </c>
      <c r="B18" s="5" t="n">
        <v>6982</v>
      </c>
      <c r="C18" s="5" t="n">
        <v>4052</v>
      </c>
      <c r="D18" s="5" t="n">
        <v>15417</v>
      </c>
    </row>
    <row r="19" spans="1:4">
      <c r="A19" s="4" t="s">
        <v>46</v>
      </c>
      <c r="B19" s="5" t="n">
        <v>1560</v>
      </c>
      <c r="C19" s="5" t="n">
        <v>-173</v>
      </c>
      <c r="D19" s="5" t="n">
        <v>1359</v>
      </c>
    </row>
    <row r="20" spans="1:4">
      <c r="A20" s="4" t="s">
        <v>140</v>
      </c>
      <c r="B20" s="4" t="s">
        <v>54</v>
      </c>
      <c r="C20" s="5" t="n">
        <v>-5928</v>
      </c>
      <c r="D20" s="5" t="n">
        <v>2073</v>
      </c>
    </row>
    <row r="21" spans="1:4">
      <c r="A21" s="4" t="s">
        <v>141</v>
      </c>
      <c r="B21" s="5" t="n">
        <v>-13551</v>
      </c>
      <c r="C21" s="5" t="n">
        <v>2007</v>
      </c>
      <c r="D21" s="5" t="n">
        <v>1516</v>
      </c>
    </row>
    <row r="22" spans="1:4">
      <c r="A22" s="4" t="s">
        <v>142</v>
      </c>
      <c r="B22" s="5" t="n">
        <v>324486</v>
      </c>
      <c r="C22" s="5" t="n">
        <v>257121</v>
      </c>
      <c r="D22" s="5" t="n">
        <v>252116</v>
      </c>
    </row>
    <row r="23" spans="1:4">
      <c r="A23" s="3" t="s">
        <v>143</v>
      </c>
    </row>
    <row r="24" spans="1:4">
      <c r="A24" s="4" t="s">
        <v>144</v>
      </c>
      <c r="B24" s="5" t="n">
        <v>-727947</v>
      </c>
      <c r="C24" s="4" t="s">
        <v>54</v>
      </c>
      <c r="D24" s="4" t="s">
        <v>54</v>
      </c>
    </row>
    <row r="25" spans="1:4">
      <c r="A25" s="4" t="s">
        <v>145</v>
      </c>
      <c r="B25" s="5" t="n">
        <v>-179363</v>
      </c>
      <c r="C25" s="5" t="n">
        <v>-130824</v>
      </c>
      <c r="D25" s="5" t="n">
        <v>-172064</v>
      </c>
    </row>
    <row r="26" spans="1:4">
      <c r="A26" s="4" t="s">
        <v>146</v>
      </c>
      <c r="B26" s="5" t="n">
        <v>4167</v>
      </c>
      <c r="C26" s="5" t="n">
        <v>-16190</v>
      </c>
      <c r="D26" s="5" t="n">
        <v>10225</v>
      </c>
    </row>
    <row r="27" spans="1:4">
      <c r="A27" s="4" t="s">
        <v>147</v>
      </c>
      <c r="B27" s="4" t="s">
        <v>54</v>
      </c>
      <c r="C27" s="5" t="n">
        <v>6752</v>
      </c>
      <c r="D27" s="4" t="s">
        <v>54</v>
      </c>
    </row>
    <row r="28" spans="1:4">
      <c r="A28" s="4" t="s">
        <v>148</v>
      </c>
      <c r="B28" s="4" t="s">
        <v>54</v>
      </c>
      <c r="C28" s="5" t="n">
        <v>-2672</v>
      </c>
      <c r="D28" s="4" t="s">
        <v>54</v>
      </c>
    </row>
    <row r="29" spans="1:4">
      <c r="A29" s="4" t="s">
        <v>149</v>
      </c>
      <c r="B29" s="5" t="n">
        <v>11976</v>
      </c>
      <c r="C29" s="5" t="n">
        <v>1327</v>
      </c>
      <c r="D29" s="5" t="n">
        <v>911</v>
      </c>
    </row>
    <row r="30" spans="1:4">
      <c r="A30" s="4" t="s">
        <v>150</v>
      </c>
      <c r="B30" s="5" t="n">
        <v>-891167</v>
      </c>
      <c r="C30" s="5" t="n">
        <v>-141607</v>
      </c>
      <c r="D30" s="5" t="n">
        <v>-160928</v>
      </c>
    </row>
    <row r="31" spans="1:4">
      <c r="A31" s="3" t="s">
        <v>151</v>
      </c>
    </row>
    <row r="32" spans="1:4">
      <c r="A32" s="4" t="s">
        <v>112</v>
      </c>
      <c r="B32" s="4" t="s">
        <v>54</v>
      </c>
      <c r="C32" s="4" t="s">
        <v>54</v>
      </c>
      <c r="D32" s="5" t="n">
        <v>-42665</v>
      </c>
    </row>
    <row r="33" spans="1:4">
      <c r="A33" s="4" t="s">
        <v>152</v>
      </c>
      <c r="B33" s="5" t="n">
        <v>750000</v>
      </c>
      <c r="C33" s="4" t="s">
        <v>54</v>
      </c>
      <c r="D33" s="5" t="n">
        <v>541114</v>
      </c>
    </row>
    <row r="34" spans="1:4">
      <c r="A34" s="4" t="s">
        <v>153</v>
      </c>
      <c r="B34" s="5" t="n">
        <v>-15224</v>
      </c>
      <c r="C34" s="4" t="s">
        <v>54</v>
      </c>
      <c r="D34" s="5" t="n">
        <v>-1768</v>
      </c>
    </row>
    <row r="35" spans="1:4">
      <c r="A35" s="4" t="s">
        <v>154</v>
      </c>
      <c r="B35" s="5" t="n">
        <v>-100642</v>
      </c>
      <c r="C35" s="5" t="n">
        <v>-3767</v>
      </c>
      <c r="D35" s="5" t="n">
        <v>-1250</v>
      </c>
    </row>
    <row r="36" spans="1:4">
      <c r="A36" s="4" t="s">
        <v>155</v>
      </c>
      <c r="B36" s="5" t="n">
        <v>-528</v>
      </c>
      <c r="C36" s="5" t="n">
        <v>-56370</v>
      </c>
      <c r="D36" s="5" t="n">
        <v>-16367</v>
      </c>
    </row>
    <row r="37" spans="1:4">
      <c r="A37" s="4" t="s">
        <v>156</v>
      </c>
      <c r="B37" s="5" t="n">
        <v>-4983</v>
      </c>
      <c r="C37" s="5" t="n">
        <v>-2190</v>
      </c>
      <c r="D37" s="4" t="s">
        <v>54</v>
      </c>
    </row>
    <row r="38" spans="1:4">
      <c r="A38" s="4" t="s">
        <v>157</v>
      </c>
      <c r="B38" s="5" t="n">
        <v>-37216</v>
      </c>
      <c r="C38" s="5" t="n">
        <v>-34445</v>
      </c>
      <c r="D38" s="5" t="n">
        <v>-8782</v>
      </c>
    </row>
    <row r="39" spans="1:4">
      <c r="A39" s="4" t="s">
        <v>158</v>
      </c>
      <c r="B39" s="4" t="s">
        <v>54</v>
      </c>
      <c r="C39" s="4" t="s">
        <v>54</v>
      </c>
      <c r="D39" s="5" t="n">
        <v>-450000</v>
      </c>
    </row>
    <row r="40" spans="1:4">
      <c r="A40" s="4" t="s">
        <v>129</v>
      </c>
      <c r="B40" s="4" t="s">
        <v>54</v>
      </c>
      <c r="C40" s="5" t="n">
        <v>822</v>
      </c>
      <c r="D40" s="4" t="s">
        <v>54</v>
      </c>
    </row>
    <row r="41" spans="1:4">
      <c r="A41" s="4" t="s">
        <v>159</v>
      </c>
      <c r="B41" s="5" t="n">
        <v>-1014</v>
      </c>
      <c r="C41" s="5" t="n">
        <v>-723</v>
      </c>
      <c r="D41" s="5" t="n">
        <v>1319</v>
      </c>
    </row>
    <row r="42" spans="1:4">
      <c r="A42" s="4" t="s">
        <v>160</v>
      </c>
      <c r="B42" s="5" t="n">
        <v>590393</v>
      </c>
      <c r="C42" s="5" t="n">
        <v>-96673</v>
      </c>
      <c r="D42" s="5" t="n">
        <v>21601</v>
      </c>
    </row>
    <row r="43" spans="1:4">
      <c r="A43" s="4" t="s">
        <v>161</v>
      </c>
      <c r="B43" s="5" t="n">
        <v>23712</v>
      </c>
      <c r="C43" s="5" t="n">
        <v>18841</v>
      </c>
      <c r="D43" s="5" t="n">
        <v>112789</v>
      </c>
    </row>
    <row r="44" spans="1:4">
      <c r="A44" s="4" t="s">
        <v>162</v>
      </c>
      <c r="B44" s="5" t="n">
        <v>138040</v>
      </c>
      <c r="C44" s="5" t="n">
        <v>119199</v>
      </c>
      <c r="D44" s="5" t="n">
        <v>6410</v>
      </c>
    </row>
    <row r="45" spans="1:4">
      <c r="A45" s="4" t="s">
        <v>163</v>
      </c>
      <c r="B45" s="5" t="n">
        <v>161752</v>
      </c>
      <c r="C45" s="5" t="n">
        <v>138040</v>
      </c>
      <c r="D45" s="5" t="n">
        <v>119199</v>
      </c>
    </row>
    <row r="46" spans="1:4">
      <c r="A46" s="3" t="s">
        <v>164</v>
      </c>
    </row>
    <row r="47" spans="1:4">
      <c r="A47" s="4" t="s">
        <v>165</v>
      </c>
      <c r="B47" s="5" t="n">
        <v>43327</v>
      </c>
      <c r="C47" s="5" t="n">
        <v>28628</v>
      </c>
      <c r="D47" s="5" t="n">
        <v>14038</v>
      </c>
    </row>
    <row r="48" spans="1:4">
      <c r="A48" s="4" t="s">
        <v>166</v>
      </c>
      <c r="B48" s="5" t="n">
        <v>59622</v>
      </c>
      <c r="C48" s="5" t="n">
        <v>73007</v>
      </c>
      <c r="D48" s="5" t="n">
        <v>29970</v>
      </c>
    </row>
    <row r="49" spans="1:4">
      <c r="A49" s="3" t="s">
        <v>167</v>
      </c>
    </row>
    <row r="50" spans="1:4">
      <c r="A50" s="4" t="s">
        <v>168</v>
      </c>
      <c r="B50" s="4" t="s">
        <v>54</v>
      </c>
      <c r="C50" s="4" t="s">
        <v>54</v>
      </c>
      <c r="D50" s="7" t="n">
        <v>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93</v>
      </c>
      <c r="B1" s="2" t="s">
        <v>369</v>
      </c>
    </row>
    <row r="2" spans="1:2">
      <c r="A2" s="5" t="n">
        <v>2018</v>
      </c>
      <c r="B2" s="7" t="n">
        <v>14375</v>
      </c>
    </row>
    <row r="3" spans="1:2">
      <c r="A3" s="5" t="n">
        <v>2019</v>
      </c>
      <c r="B3" s="5" t="n">
        <v>20642</v>
      </c>
    </row>
    <row r="4" spans="1:2">
      <c r="A4" s="5" t="n">
        <v>2020</v>
      </c>
      <c r="B4" s="5" t="n">
        <v>26892</v>
      </c>
    </row>
    <row r="5" spans="1:2">
      <c r="A5" s="5" t="n">
        <v>2021</v>
      </c>
      <c r="B5" s="5" t="n">
        <v>30017</v>
      </c>
    </row>
    <row r="6" spans="1:2">
      <c r="A6" s="5" t="n">
        <v>2022</v>
      </c>
      <c r="B6" s="5" t="n">
        <v>180017</v>
      </c>
    </row>
    <row r="7" spans="1:2">
      <c r="A7" s="4" t="s">
        <v>517</v>
      </c>
      <c r="B7" s="5" t="n">
        <v>922699</v>
      </c>
    </row>
    <row r="8" spans="1:2">
      <c r="A8" s="4" t="s">
        <v>108</v>
      </c>
      <c r="B8" s="7" t="n">
        <v>1194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595</v>
      </c>
      <c r="C2" s="2" t="s">
        <v>2</v>
      </c>
    </row>
    <row r="3" spans="1:3">
      <c r="A3" s="4" t="s">
        <v>596</v>
      </c>
      <c r="C3" s="4" t="s">
        <v>562</v>
      </c>
    </row>
    <row r="4" spans="1:3">
      <c r="A4" s="4" t="s">
        <v>597</v>
      </c>
      <c r="C4" s="7" t="n">
        <v>-113</v>
      </c>
    </row>
    <row r="5" spans="1:3">
      <c r="A5" s="4" t="s">
        <v>598</v>
      </c>
    </row>
    <row r="6" spans="1:3">
      <c r="A6" s="4" t="s">
        <v>599</v>
      </c>
      <c r="C6" s="10" t="n">
        <v>2.7</v>
      </c>
    </row>
    <row r="7" spans="1:3">
      <c r="A7" s="4" t="s">
        <v>600</v>
      </c>
    </row>
    <row r="8" spans="1:3">
      <c r="A8" s="4" t="s">
        <v>599</v>
      </c>
      <c r="C8" s="6" t="n">
        <v>0.3</v>
      </c>
    </row>
    <row r="9" spans="1:3">
      <c r="A9" s="4" t="s">
        <v>601</v>
      </c>
    </row>
    <row r="10" spans="1:3">
      <c r="A10" s="4" t="s">
        <v>596</v>
      </c>
      <c r="B10" s="4" t="s">
        <v>6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5</v>
      </c>
    </row>
    <row r="3" spans="1:4">
      <c r="A3" s="4" t="s">
        <v>604</v>
      </c>
      <c r="B3" s="7" t="n">
        <v>37975</v>
      </c>
      <c r="C3" s="7" t="n">
        <v>56564</v>
      </c>
      <c r="D3" s="7" t="n">
        <v>60201</v>
      </c>
    </row>
    <row r="4" spans="1:4">
      <c r="A4" s="4" t="s">
        <v>605</v>
      </c>
      <c r="B4" s="5" t="n">
        <v>-90396</v>
      </c>
      <c r="C4" s="5" t="n">
        <v>-1750</v>
      </c>
      <c r="D4" s="5" t="n">
        <v>-11552</v>
      </c>
    </row>
    <row r="5" spans="1:4">
      <c r="A5" s="4" t="s">
        <v>606</v>
      </c>
      <c r="B5" s="5" t="n">
        <v>-52421</v>
      </c>
      <c r="C5" s="5" t="n">
        <v>54814</v>
      </c>
      <c r="D5" s="5" t="n">
        <v>48649</v>
      </c>
    </row>
    <row r="6" spans="1:4">
      <c r="A6" s="4" t="s">
        <v>607</v>
      </c>
      <c r="B6" s="5" t="n">
        <v>4156</v>
      </c>
      <c r="C6" s="5" t="n">
        <v>6688</v>
      </c>
      <c r="D6" s="5" t="n">
        <v>7310</v>
      </c>
    </row>
    <row r="7" spans="1:4">
      <c r="A7" s="4" t="s">
        <v>608</v>
      </c>
      <c r="B7" s="5" t="n">
        <v>4038</v>
      </c>
      <c r="C7" s="5" t="n">
        <v>660</v>
      </c>
      <c r="D7" s="5" t="n">
        <v>-526</v>
      </c>
    </row>
    <row r="8" spans="1:4">
      <c r="A8" s="4" t="s">
        <v>609</v>
      </c>
      <c r="B8" s="5" t="n">
        <v>8194</v>
      </c>
      <c r="C8" s="5" t="n">
        <v>7348</v>
      </c>
      <c r="D8" s="5" t="n">
        <v>6784</v>
      </c>
    </row>
    <row r="9" spans="1:4">
      <c r="A9" s="4" t="s">
        <v>108</v>
      </c>
      <c r="B9" s="5" t="n">
        <v>42131</v>
      </c>
      <c r="C9" s="5" t="n">
        <v>63252</v>
      </c>
      <c r="D9" s="5" t="n">
        <v>67511</v>
      </c>
    </row>
    <row r="10" spans="1:4">
      <c r="A10" s="4" t="s">
        <v>108</v>
      </c>
      <c r="B10" s="5" t="n">
        <v>-86357</v>
      </c>
      <c r="C10" s="5" t="n">
        <v>-1090</v>
      </c>
      <c r="D10" s="5" t="n">
        <v>-12078</v>
      </c>
    </row>
    <row r="11" spans="1:4">
      <c r="A11" s="4" t="s">
        <v>108</v>
      </c>
      <c r="B11" s="7" t="n">
        <v>-44227</v>
      </c>
      <c r="C11" s="7" t="n">
        <v>62162</v>
      </c>
      <c r="D11" s="7" t="n">
        <v>554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5</v>
      </c>
    </row>
    <row r="3" spans="1:4">
      <c r="A3" s="4" t="s">
        <v>611</v>
      </c>
      <c r="B3" s="7" t="n">
        <v>66430</v>
      </c>
      <c r="C3" s="7" t="n">
        <v>57142</v>
      </c>
      <c r="D3" s="7" t="n">
        <v>51539</v>
      </c>
    </row>
    <row r="4" spans="1:4">
      <c r="A4" s="4" t="s">
        <v>612</v>
      </c>
      <c r="B4" s="5" t="n">
        <v>5477</v>
      </c>
      <c r="C4" s="5" t="n">
        <v>4052</v>
      </c>
      <c r="D4" s="5" t="n">
        <v>3861</v>
      </c>
    </row>
    <row r="5" spans="1:4">
      <c r="A5" s="4" t="s">
        <v>613</v>
      </c>
      <c r="B5" s="5" t="n">
        <v>-113045</v>
      </c>
      <c r="C5" s="4" t="s">
        <v>54</v>
      </c>
      <c r="D5" s="4" t="s">
        <v>54</v>
      </c>
    </row>
    <row r="6" spans="1:4">
      <c r="A6" s="4" t="s">
        <v>614</v>
      </c>
      <c r="B6" s="5" t="n">
        <v>-3089</v>
      </c>
      <c r="C6" s="5" t="n">
        <v>968</v>
      </c>
      <c r="D6" s="5" t="n">
        <v>33</v>
      </c>
    </row>
    <row r="7" spans="1:4">
      <c r="A7" s="4" t="s">
        <v>87</v>
      </c>
      <c r="B7" s="7" t="n">
        <v>-44227</v>
      </c>
      <c r="C7" s="7" t="n">
        <v>62162</v>
      </c>
      <c r="D7" s="7" t="n">
        <v>554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4" t="s">
        <v>616</v>
      </c>
      <c r="B2" s="7" t="n">
        <v>5779</v>
      </c>
      <c r="C2" s="7" t="n">
        <v>9118</v>
      </c>
    </row>
    <row r="3" spans="1:3">
      <c r="A3" s="4" t="s">
        <v>617</v>
      </c>
      <c r="B3" s="5" t="n">
        <v>4711</v>
      </c>
      <c r="C3" s="5" t="n">
        <v>5041</v>
      </c>
    </row>
    <row r="4" spans="1:3">
      <c r="A4" s="4" t="s">
        <v>430</v>
      </c>
      <c r="B4" s="5" t="n">
        <v>262</v>
      </c>
      <c r="C4" s="5" t="n">
        <v>192</v>
      </c>
    </row>
    <row r="5" spans="1:3">
      <c r="A5" s="4" t="s">
        <v>618</v>
      </c>
      <c r="B5" s="5" t="n">
        <v>2992</v>
      </c>
      <c r="C5" s="4" t="s">
        <v>54</v>
      </c>
    </row>
    <row r="6" spans="1:3">
      <c r="A6" s="4" t="s">
        <v>457</v>
      </c>
      <c r="B6" s="5" t="n">
        <v>765</v>
      </c>
      <c r="C6" s="5" t="n">
        <v>555</v>
      </c>
    </row>
    <row r="7" spans="1:3">
      <c r="A7" s="4" t="s">
        <v>619</v>
      </c>
      <c r="B7" s="5" t="n">
        <v>14509</v>
      </c>
      <c r="C7" s="5" t="n">
        <v>14906</v>
      </c>
    </row>
    <row r="8" spans="1:3">
      <c r="A8" s="4" t="s">
        <v>432</v>
      </c>
      <c r="B8" s="5" t="n">
        <v>95345</v>
      </c>
      <c r="C8" s="5" t="n">
        <v>133987</v>
      </c>
    </row>
    <row r="9" spans="1:3">
      <c r="A9" s="4" t="s">
        <v>620</v>
      </c>
      <c r="B9" s="5" t="n">
        <v>123745</v>
      </c>
      <c r="C9" s="5" t="n">
        <v>166268</v>
      </c>
    </row>
    <row r="10" spans="1:3">
      <c r="A10" s="4" t="s">
        <v>621</v>
      </c>
      <c r="B10" s="5" t="n">
        <v>1055</v>
      </c>
      <c r="C10" s="4" t="s">
        <v>54</v>
      </c>
    </row>
    <row r="11" spans="1:3">
      <c r="A11" s="4" t="s">
        <v>622</v>
      </c>
      <c r="B11" s="5" t="n">
        <v>220145</v>
      </c>
      <c r="C11" s="5" t="n">
        <v>300255</v>
      </c>
    </row>
    <row r="12" spans="1:3">
      <c r="A12" s="4" t="s">
        <v>623</v>
      </c>
      <c r="B12" s="7" t="n">
        <v>205636</v>
      </c>
      <c r="C12" s="7" t="n">
        <v>2853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4</v>
      </c>
      <c r="B1" s="2" t="s">
        <v>2</v>
      </c>
      <c r="C1" s="2" t="s">
        <v>32</v>
      </c>
    </row>
    <row r="2" spans="1:3">
      <c r="A2" s="4" t="s">
        <v>625</v>
      </c>
      <c r="B2" s="6" t="n">
        <v>20.2</v>
      </c>
      <c r="C2" s="6" t="n">
        <v>1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34</v>
      </c>
      <c r="B3" s="7" t="n">
        <v>161752</v>
      </c>
      <c r="C3" s="7" t="n">
        <v>138040</v>
      </c>
    </row>
    <row r="4" spans="1:3">
      <c r="A4" s="3" t="s">
        <v>628</v>
      </c>
    </row>
    <row r="5" spans="1:3">
      <c r="A5" s="4" t="s">
        <v>629</v>
      </c>
      <c r="B5" s="5" t="n">
        <v>1194642</v>
      </c>
    </row>
    <row r="6" spans="1:3">
      <c r="A6" s="4" t="s">
        <v>630</v>
      </c>
    </row>
    <row r="7" spans="1:3">
      <c r="A7" s="3" t="s">
        <v>628</v>
      </c>
    </row>
    <row r="8" spans="1:3">
      <c r="A8" s="4" t="s">
        <v>629</v>
      </c>
      <c r="B8" s="5" t="n">
        <v>450000</v>
      </c>
    </row>
    <row r="9" spans="1:3">
      <c r="A9" s="4" t="s">
        <v>629</v>
      </c>
      <c r="B9" s="5" t="n">
        <v>464625</v>
      </c>
    </row>
    <row r="10" spans="1:3">
      <c r="A10" s="4" t="s">
        <v>631</v>
      </c>
    </row>
    <row r="11" spans="1:3">
      <c r="A11" s="3" t="s">
        <v>628</v>
      </c>
    </row>
    <row r="12" spans="1:3">
      <c r="A12" s="4" t="s">
        <v>629</v>
      </c>
      <c r="B12" s="5" t="n">
        <v>744375</v>
      </c>
    </row>
    <row r="13" spans="1:3">
      <c r="A13" s="4" t="s">
        <v>629</v>
      </c>
      <c r="B13" s="5" t="n">
        <v>744375</v>
      </c>
    </row>
    <row r="14" spans="1:3">
      <c r="A14" s="4" t="s">
        <v>632</v>
      </c>
    </row>
    <row r="15" spans="1:3">
      <c r="A15" s="3" t="s">
        <v>627</v>
      </c>
    </row>
    <row r="16" spans="1:3">
      <c r="A16" s="4" t="s">
        <v>34</v>
      </c>
      <c r="B16" s="5" t="n">
        <v>32246</v>
      </c>
    </row>
    <row r="17" spans="1:3">
      <c r="A17" s="4" t="s">
        <v>633</v>
      </c>
      <c r="B17" s="5" t="n">
        <v>32246</v>
      </c>
    </row>
    <row r="18" spans="1:3">
      <c r="A18" s="4" t="s">
        <v>634</v>
      </c>
    </row>
    <row r="19" spans="1:3">
      <c r="A19" s="3" t="s">
        <v>627</v>
      </c>
    </row>
    <row r="20" spans="1:3">
      <c r="A20" s="4" t="s">
        <v>34</v>
      </c>
      <c r="B20" s="5" t="n">
        <v>114830</v>
      </c>
    </row>
    <row r="21" spans="1:3">
      <c r="A21" s="4" t="s">
        <v>633</v>
      </c>
      <c r="B21" s="7" t="n">
        <v>1147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4"/>
  </cols>
  <sheetData>
    <row r="1" spans="1:6">
      <c r="A1" s="1" t="s">
        <v>635</v>
      </c>
      <c r="B1" s="2" t="s">
        <v>1</v>
      </c>
      <c r="E1" s="2" t="s">
        <v>636</v>
      </c>
    </row>
    <row r="2" spans="1:6">
      <c r="B2" s="2" t="s">
        <v>2</v>
      </c>
      <c r="C2" s="2" t="s">
        <v>32</v>
      </c>
      <c r="D2" s="2" t="s">
        <v>75</v>
      </c>
      <c r="E2" s="2" t="s">
        <v>2</v>
      </c>
      <c r="F2" s="2" t="s">
        <v>637</v>
      </c>
    </row>
    <row r="3" spans="1:6">
      <c r="A3" s="4" t="s">
        <v>638</v>
      </c>
      <c r="F3" s="7" t="n">
        <v>250000</v>
      </c>
    </row>
    <row r="4" spans="1:6">
      <c r="A4" s="4" t="s">
        <v>639</v>
      </c>
      <c r="F4" s="5" t="n">
        <v>600000</v>
      </c>
    </row>
    <row r="5" spans="1:6">
      <c r="A5" s="4" t="s">
        <v>640</v>
      </c>
      <c r="B5" s="5" t="n">
        <v>900</v>
      </c>
      <c r="E5" s="5" t="n">
        <v>165833</v>
      </c>
    </row>
    <row r="6" spans="1:6">
      <c r="A6" s="4" t="s">
        <v>641</v>
      </c>
      <c r="B6" s="7" t="n">
        <v>528</v>
      </c>
      <c r="C6" s="7" t="n">
        <v>56370</v>
      </c>
      <c r="D6" s="7" t="n">
        <v>16367</v>
      </c>
      <c r="E6" s="7" t="n">
        <v>73300</v>
      </c>
    </row>
    <row r="7" spans="1:6">
      <c r="A7" s="4" t="s">
        <v>642</v>
      </c>
      <c r="B7" s="7" t="n">
        <v>4983</v>
      </c>
      <c r="C7" s="7" t="n">
        <v>2190</v>
      </c>
      <c r="D7" s="4" t="s">
        <v>54</v>
      </c>
    </row>
    <row r="8" spans="1:6">
      <c r="A8" s="4" t="s">
        <v>643</v>
      </c>
      <c r="B8" s="5" t="n">
        <v>7010</v>
      </c>
    </row>
    <row r="9" spans="1:6">
      <c r="A9" s="4" t="s">
        <v>644</v>
      </c>
      <c r="B9" s="5" t="n">
        <v>156457</v>
      </c>
      <c r="C9" s="5" t="n">
        <v>179676</v>
      </c>
      <c r="E9" s="5" t="n">
        <v>1564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0"/>
    <col customWidth="1" max="8" min="8" width="20"/>
  </cols>
  <sheetData>
    <row r="1" spans="1:8">
      <c r="A1" s="1" t="s">
        <v>645</v>
      </c>
      <c r="B1" s="2" t="s">
        <v>368</v>
      </c>
      <c r="C1" s="2" t="s">
        <v>646</v>
      </c>
      <c r="D1" s="2" t="s">
        <v>1</v>
      </c>
    </row>
    <row r="2" spans="1:8">
      <c r="B2" s="2" t="s">
        <v>350</v>
      </c>
      <c r="C2" s="2" t="s">
        <v>647</v>
      </c>
      <c r="D2" s="2" t="s">
        <v>648</v>
      </c>
      <c r="E2" s="2" t="s">
        <v>649</v>
      </c>
      <c r="F2" s="2" t="s">
        <v>650</v>
      </c>
      <c r="G2" s="2" t="s">
        <v>651</v>
      </c>
      <c r="H2" s="2" t="s">
        <v>652</v>
      </c>
    </row>
    <row r="3" spans="1:8">
      <c r="A3" s="4" t="s">
        <v>653</v>
      </c>
      <c r="D3" s="7" t="n">
        <v>3400000</v>
      </c>
    </row>
    <row r="4" spans="1:8">
      <c r="A4" s="4" t="s">
        <v>617</v>
      </c>
      <c r="D4" s="5" t="n">
        <v>4711000</v>
      </c>
      <c r="E4" s="7" t="n">
        <v>5041000</v>
      </c>
    </row>
    <row r="5" spans="1:8">
      <c r="A5" s="4" t="s">
        <v>654</v>
      </c>
    </row>
    <row r="6" spans="1:8">
      <c r="A6" s="4" t="s">
        <v>655</v>
      </c>
      <c r="D6" s="7" t="n">
        <v>7500000</v>
      </c>
      <c r="E6" s="5" t="n">
        <v>9400000</v>
      </c>
      <c r="F6" s="7" t="n">
        <v>3900000</v>
      </c>
    </row>
    <row r="7" spans="1:8">
      <c r="A7" s="4" t="s">
        <v>656</v>
      </c>
      <c r="D7" s="4" t="s">
        <v>404</v>
      </c>
    </row>
    <row r="8" spans="1:8">
      <c r="A8" s="4" t="s">
        <v>657</v>
      </c>
      <c r="D8" s="5" t="n">
        <v>4</v>
      </c>
    </row>
    <row r="9" spans="1:8">
      <c r="A9" s="4" t="s">
        <v>658</v>
      </c>
      <c r="D9" s="7" t="n">
        <v>75000</v>
      </c>
    </row>
    <row r="10" spans="1:8">
      <c r="A10" s="4" t="s">
        <v>659</v>
      </c>
      <c r="D10" s="5" t="n">
        <v>125000</v>
      </c>
    </row>
    <row r="11" spans="1:8">
      <c r="A11" s="4" t="s">
        <v>660</v>
      </c>
      <c r="D11" s="7" t="n">
        <v>6600000</v>
      </c>
    </row>
    <row r="12" spans="1:8">
      <c r="A12" s="4" t="s">
        <v>661</v>
      </c>
      <c r="D12" s="4" t="s">
        <v>662</v>
      </c>
    </row>
    <row r="13" spans="1:8">
      <c r="A13" s="4" t="s">
        <v>663</v>
      </c>
    </row>
    <row r="14" spans="1:8">
      <c r="A14" s="4" t="s">
        <v>664</v>
      </c>
      <c r="B14" s="5" t="n">
        <v>10830</v>
      </c>
      <c r="C14" s="5" t="n">
        <v>10830</v>
      </c>
    </row>
    <row r="15" spans="1:8">
      <c r="A15" s="4" t="s">
        <v>665</v>
      </c>
      <c r="B15" s="5" t="n">
        <v>6324</v>
      </c>
    </row>
    <row r="16" spans="1:8">
      <c r="A16" s="4" t="s">
        <v>666</v>
      </c>
      <c r="B16" s="5" t="n">
        <v>4506</v>
      </c>
    </row>
    <row r="17" spans="1:8">
      <c r="A17" s="4" t="s">
        <v>667</v>
      </c>
    </row>
    <row r="18" spans="1:8">
      <c r="A18" s="4" t="s">
        <v>656</v>
      </c>
      <c r="D18" s="4" t="s">
        <v>514</v>
      </c>
    </row>
    <row r="19" spans="1:8">
      <c r="A19" s="4" t="s">
        <v>668</v>
      </c>
      <c r="D19" s="5" t="n">
        <v>3182</v>
      </c>
    </row>
    <row r="20" spans="1:8">
      <c r="A20" s="4" t="s">
        <v>669</v>
      </c>
    </row>
    <row r="21" spans="1:8">
      <c r="A21" s="4" t="s">
        <v>655</v>
      </c>
      <c r="D21" s="7" t="n">
        <v>3300000</v>
      </c>
      <c r="E21" s="7" t="n">
        <v>2900000</v>
      </c>
      <c r="F21" s="7" t="n">
        <v>1000000</v>
      </c>
    </row>
    <row r="22" spans="1:8">
      <c r="A22" s="4" t="s">
        <v>657</v>
      </c>
      <c r="D22" s="5" t="n">
        <v>4</v>
      </c>
    </row>
    <row r="23" spans="1:8">
      <c r="A23" s="4" t="s">
        <v>660</v>
      </c>
      <c r="D23" s="7" t="n">
        <v>6900000</v>
      </c>
    </row>
    <row r="24" spans="1:8">
      <c r="A24" s="4" t="s">
        <v>661</v>
      </c>
      <c r="D24" s="4" t="s">
        <v>670</v>
      </c>
    </row>
    <row r="25" spans="1:8">
      <c r="A25" s="4" t="s">
        <v>664</v>
      </c>
      <c r="D25" s="5" t="n">
        <v>102458</v>
      </c>
      <c r="E25" s="5" t="n">
        <v>136000</v>
      </c>
      <c r="F25" s="5" t="n">
        <v>135600</v>
      </c>
      <c r="H25" s="5" t="n">
        <v>0</v>
      </c>
    </row>
    <row r="26" spans="1:8">
      <c r="A26" s="4" t="s">
        <v>671</v>
      </c>
    </row>
    <row r="27" spans="1:8">
      <c r="A27" s="4" t="s">
        <v>655</v>
      </c>
      <c r="D27" s="7" t="n">
        <v>10700000</v>
      </c>
      <c r="E27" s="7" t="n">
        <v>12300000</v>
      </c>
      <c r="F27" s="7" t="n">
        <v>9200000</v>
      </c>
    </row>
    <row r="28" spans="1:8">
      <c r="A28" s="4" t="s">
        <v>672</v>
      </c>
      <c r="C28" s="7" t="n">
        <v>3700000</v>
      </c>
    </row>
    <row r="29" spans="1:8">
      <c r="A29" s="4" t="s">
        <v>673</v>
      </c>
    </row>
    <row r="30" spans="1:8">
      <c r="A30" s="4" t="s">
        <v>674</v>
      </c>
      <c r="D30" s="5" t="n">
        <v>302827</v>
      </c>
    </row>
    <row r="31" spans="1:8">
      <c r="A31" s="4" t="s">
        <v>675</v>
      </c>
    </row>
    <row r="32" spans="1:8">
      <c r="A32" s="4" t="s">
        <v>676</v>
      </c>
      <c r="G32" s="5" t="n">
        <v>334870</v>
      </c>
    </row>
    <row r="33" spans="1:8">
      <c r="A33" s="4" t="s">
        <v>677</v>
      </c>
      <c r="G33" s="5" t="n">
        <v>329962</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5</v>
      </c>
    </row>
    <row r="3" spans="1:4">
      <c r="A3" s="4" t="s">
        <v>679</v>
      </c>
      <c r="B3" s="5" t="n">
        <v>38425</v>
      </c>
      <c r="C3" s="5" t="n">
        <v>39744</v>
      </c>
      <c r="D3" s="5" t="n">
        <v>0</v>
      </c>
    </row>
    <row r="4" spans="1:4">
      <c r="A4" s="4" t="s">
        <v>680</v>
      </c>
      <c r="B4" s="8" t="n">
        <v>402.13</v>
      </c>
      <c r="C4" s="8" t="n">
        <v>383.18</v>
      </c>
      <c r="D4" s="7" t="n">
        <v>0</v>
      </c>
    </row>
    <row r="5" spans="1:4">
      <c r="A5" s="4" t="s">
        <v>681</v>
      </c>
      <c r="B5" s="5" t="n">
        <v>17245</v>
      </c>
      <c r="C5" s="5" t="n">
        <v>10369</v>
      </c>
      <c r="D5" s="5" t="n">
        <v>39744</v>
      </c>
    </row>
    <row r="6" spans="1:4">
      <c r="A6" s="4" t="s">
        <v>682</v>
      </c>
      <c r="B6" s="8" t="n">
        <v>633.34</v>
      </c>
      <c r="C6" s="8" t="n">
        <v>454.75</v>
      </c>
      <c r="D6" s="8" t="n">
        <v>383.18</v>
      </c>
    </row>
    <row r="7" spans="1:4">
      <c r="A7" s="4" t="s">
        <v>683</v>
      </c>
      <c r="B7" s="5" t="n">
        <v>-6223</v>
      </c>
      <c r="C7" s="5" t="n">
        <v>-1343</v>
      </c>
    </row>
    <row r="8" spans="1:4">
      <c r="A8" s="4" t="s">
        <v>684</v>
      </c>
      <c r="B8" s="8" t="n">
        <v>469.23</v>
      </c>
      <c r="C8" s="8" t="n">
        <v>389.33</v>
      </c>
    </row>
    <row r="9" spans="1:4">
      <c r="A9" s="4" t="s">
        <v>685</v>
      </c>
      <c r="B9" s="5" t="n">
        <v>-3163</v>
      </c>
      <c r="C9" s="5" t="n">
        <v>-10345</v>
      </c>
    </row>
    <row r="10" spans="1:4">
      <c r="A10" s="4" t="s">
        <v>686</v>
      </c>
      <c r="B10" s="8" t="n">
        <v>415.39</v>
      </c>
      <c r="C10" s="8" t="n">
        <v>383.61</v>
      </c>
    </row>
    <row r="11" spans="1:4">
      <c r="A11" s="4" t="s">
        <v>687</v>
      </c>
      <c r="B11" s="5" t="n">
        <v>5006</v>
      </c>
    </row>
    <row r="12" spans="1:4">
      <c r="A12" s="4" t="s">
        <v>688</v>
      </c>
      <c r="B12" s="8" t="n">
        <v>433.66</v>
      </c>
    </row>
    <row r="13" spans="1:4">
      <c r="A13" s="4" t="s">
        <v>679</v>
      </c>
      <c r="B13" s="5" t="n">
        <v>51290</v>
      </c>
      <c r="C13" s="5" t="n">
        <v>38425</v>
      </c>
      <c r="D13" s="5" t="n">
        <v>39744</v>
      </c>
    </row>
    <row r="14" spans="1:4">
      <c r="A14" s="4" t="s">
        <v>680</v>
      </c>
      <c r="B14" s="8" t="n">
        <v>472.89</v>
      </c>
      <c r="C14" s="8" t="n">
        <v>402.13</v>
      </c>
      <c r="D14" s="8" t="n">
        <v>383.18</v>
      </c>
    </row>
    <row r="15" spans="1:4">
      <c r="A15" s="4" t="s">
        <v>689</v>
      </c>
      <c r="B15" s="5" t="n">
        <v>5368</v>
      </c>
    </row>
    <row r="16" spans="1:4">
      <c r="A16" s="4" t="s">
        <v>690</v>
      </c>
      <c r="B16" s="8" t="n">
        <v>418.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91</v>
      </c>
      <c r="B1" s="2" t="s">
        <v>1</v>
      </c>
    </row>
    <row r="2" spans="1:5">
      <c r="B2" s="2" t="s">
        <v>2</v>
      </c>
      <c r="C2" s="2" t="s">
        <v>32</v>
      </c>
      <c r="D2" s="2" t="s">
        <v>75</v>
      </c>
      <c r="E2" s="2" t="s">
        <v>392</v>
      </c>
    </row>
    <row r="3" spans="1:5">
      <c r="A3" s="4" t="s">
        <v>692</v>
      </c>
      <c r="B3" s="5" t="n">
        <v>136000</v>
      </c>
      <c r="C3" s="5" t="n">
        <v>135600</v>
      </c>
      <c r="D3" s="5" t="n">
        <v>0</v>
      </c>
    </row>
    <row r="4" spans="1:5">
      <c r="A4" s="4" t="s">
        <v>693</v>
      </c>
      <c r="B4" s="8" t="n">
        <v>426.8</v>
      </c>
      <c r="C4" s="8" t="n">
        <v>422.31</v>
      </c>
      <c r="D4" s="7" t="n">
        <v>0</v>
      </c>
    </row>
    <row r="5" spans="1:5">
      <c r="A5" s="4" t="s">
        <v>694</v>
      </c>
      <c r="B5" s="8" t="n">
        <v>88.06999999999999</v>
      </c>
      <c r="C5" s="8" t="n">
        <v>87.22</v>
      </c>
      <c r="D5" s="4" t="s">
        <v>54</v>
      </c>
    </row>
    <row r="6" spans="1:5">
      <c r="A6" s="4" t="s">
        <v>695</v>
      </c>
      <c r="B6" s="7" t="n">
        <v>23173</v>
      </c>
      <c r="C6" s="7" t="n">
        <v>26510</v>
      </c>
      <c r="D6" s="7" t="n">
        <v>1539</v>
      </c>
      <c r="E6" s="4" t="s">
        <v>54</v>
      </c>
    </row>
    <row r="7" spans="1:5">
      <c r="A7" s="4" t="s">
        <v>696</v>
      </c>
      <c r="B7" s="4" t="s">
        <v>697</v>
      </c>
      <c r="C7" s="4" t="s">
        <v>698</v>
      </c>
      <c r="D7" s="4" t="s">
        <v>54</v>
      </c>
      <c r="E7" s="4" t="s">
        <v>54</v>
      </c>
    </row>
    <row r="8" spans="1:5">
      <c r="A8" s="4" t="s">
        <v>681</v>
      </c>
      <c r="B8" s="5" t="n">
        <v>24432</v>
      </c>
      <c r="C8" s="5" t="n">
        <v>6100</v>
      </c>
      <c r="D8" s="5" t="n">
        <v>135600</v>
      </c>
    </row>
    <row r="9" spans="1:5">
      <c r="A9" s="4" t="s">
        <v>699</v>
      </c>
      <c r="B9" s="8" t="n">
        <v>632.15</v>
      </c>
      <c r="C9" s="8" t="n">
        <v>522.5</v>
      </c>
      <c r="D9" s="8" t="n">
        <v>422.31</v>
      </c>
    </row>
    <row r="10" spans="1:5">
      <c r="A10" s="4" t="s">
        <v>700</v>
      </c>
      <c r="B10" s="8" t="n">
        <v>140.44</v>
      </c>
      <c r="C10" s="8" t="n">
        <v>106.15</v>
      </c>
      <c r="D10" s="8" t="n">
        <v>87.22</v>
      </c>
    </row>
    <row r="11" spans="1:5">
      <c r="A11" s="4" t="s">
        <v>701</v>
      </c>
      <c r="B11" s="4" t="s">
        <v>702</v>
      </c>
      <c r="C11" s="4" t="s">
        <v>54</v>
      </c>
      <c r="D11" s="4" t="s">
        <v>54</v>
      </c>
    </row>
    <row r="12" spans="1:5">
      <c r="A12" s="4" t="s">
        <v>703</v>
      </c>
      <c r="B12" s="5" t="n">
        <v>-16371</v>
      </c>
      <c r="C12" s="5" t="n">
        <v>-5700</v>
      </c>
    </row>
    <row r="13" spans="1:5">
      <c r="A13" s="4" t="s">
        <v>704</v>
      </c>
      <c r="B13" s="8" t="n">
        <v>422.31</v>
      </c>
      <c r="C13" s="8" t="n">
        <v>422.31</v>
      </c>
    </row>
    <row r="14" spans="1:5">
      <c r="A14" s="4" t="s">
        <v>705</v>
      </c>
      <c r="B14" s="8" t="n">
        <v>87.22</v>
      </c>
      <c r="C14" s="8" t="n">
        <v>87.22</v>
      </c>
    </row>
    <row r="15" spans="1:5">
      <c r="A15" s="4" t="s">
        <v>681</v>
      </c>
      <c r="B15" s="5" t="n">
        <v>24432</v>
      </c>
      <c r="C15" s="5" t="n">
        <v>6100</v>
      </c>
      <c r="D15" s="5" t="n">
        <v>135600</v>
      </c>
    </row>
    <row r="16" spans="1:5">
      <c r="A16" s="4" t="s">
        <v>706</v>
      </c>
      <c r="B16" s="5" t="n">
        <v>41603</v>
      </c>
    </row>
    <row r="17" spans="1:5">
      <c r="A17" s="4" t="s">
        <v>707</v>
      </c>
      <c r="B17" s="8" t="n">
        <v>424.02</v>
      </c>
    </row>
    <row r="18" spans="1:5">
      <c r="A18" s="4" t="s">
        <v>708</v>
      </c>
      <c r="B18" s="8" t="n">
        <v>87.54000000000001</v>
      </c>
    </row>
    <row r="19" spans="1:5">
      <c r="A19" s="4" t="s">
        <v>692</v>
      </c>
      <c r="B19" s="5" t="n">
        <v>102458</v>
      </c>
      <c r="C19" s="5" t="n">
        <v>136000</v>
      </c>
      <c r="D19" s="5" t="n">
        <v>135600</v>
      </c>
      <c r="E19" s="5" t="n">
        <v>0</v>
      </c>
    </row>
    <row r="20" spans="1:5">
      <c r="A20" s="4" t="s">
        <v>693</v>
      </c>
      <c r="B20" s="8" t="n">
        <v>477.62</v>
      </c>
      <c r="C20" s="8" t="n">
        <v>426.8</v>
      </c>
      <c r="D20" s="8" t="n">
        <v>422.31</v>
      </c>
      <c r="E20" s="7" t="n">
        <v>0</v>
      </c>
    </row>
    <row r="21" spans="1:5">
      <c r="A21" s="4" t="s">
        <v>694</v>
      </c>
      <c r="B21" s="8" t="n">
        <v>100.91</v>
      </c>
      <c r="C21" s="8" t="n">
        <v>88.06999999999999</v>
      </c>
      <c r="D21" s="8" t="n">
        <v>87.22</v>
      </c>
      <c r="E21" s="4" t="s">
        <v>54</v>
      </c>
    </row>
    <row r="22" spans="1:5">
      <c r="A22" s="4" t="s">
        <v>709</v>
      </c>
      <c r="B22" s="5" t="n">
        <v>21351</v>
      </c>
    </row>
    <row r="23" spans="1:5">
      <c r="A23" s="4" t="s">
        <v>710</v>
      </c>
      <c r="B23" s="8" t="n">
        <v>426.13</v>
      </c>
    </row>
    <row r="24" spans="1:5">
      <c r="A24" s="4" t="s">
        <v>711</v>
      </c>
      <c r="B24" s="8" t="n">
        <v>87.95</v>
      </c>
    </row>
    <row r="25" spans="1:5">
      <c r="A25" s="4" t="s">
        <v>712</v>
      </c>
      <c r="B25" s="7" t="n">
        <v>5919</v>
      </c>
    </row>
    <row r="26" spans="1:5">
      <c r="A26" s="4" t="s">
        <v>713</v>
      </c>
      <c r="B26" s="4" t="s">
        <v>71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15</v>
      </c>
      <c r="B1" s="2" t="s">
        <v>1</v>
      </c>
    </row>
    <row r="2" spans="1:4">
      <c r="B2" s="2" t="s">
        <v>2</v>
      </c>
      <c r="C2" s="2" t="s">
        <v>32</v>
      </c>
      <c r="D2" s="2" t="s">
        <v>75</v>
      </c>
    </row>
    <row r="3" spans="1:4">
      <c r="A3" s="4" t="s">
        <v>716</v>
      </c>
      <c r="B3" s="4" t="s">
        <v>717</v>
      </c>
      <c r="C3" s="4" t="s">
        <v>718</v>
      </c>
      <c r="D3" s="4" t="s">
        <v>719</v>
      </c>
    </row>
    <row r="4" spans="1:4">
      <c r="A4" s="4" t="s">
        <v>720</v>
      </c>
      <c r="B4" s="4" t="s">
        <v>721</v>
      </c>
      <c r="C4" s="4" t="s">
        <v>722</v>
      </c>
      <c r="D4" s="4" t="s">
        <v>723</v>
      </c>
    </row>
    <row r="5" spans="1:4">
      <c r="A5" s="4" t="s">
        <v>724</v>
      </c>
      <c r="B5" s="4" t="s">
        <v>725</v>
      </c>
      <c r="C5" s="4" t="s">
        <v>725</v>
      </c>
      <c r="D5" s="4" t="s">
        <v>725</v>
      </c>
    </row>
    <row r="6" spans="1:4">
      <c r="A6" s="4" t="s">
        <v>726</v>
      </c>
      <c r="B6" s="4" t="s">
        <v>727</v>
      </c>
      <c r="C6" s="4" t="s">
        <v>728</v>
      </c>
      <c r="D6" s="4" t="s">
        <v>7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730</v>
      </c>
      <c r="B1" s="2" t="s">
        <v>1</v>
      </c>
    </row>
    <row r="2" spans="1:7">
      <c r="B2" s="2" t="s">
        <v>595</v>
      </c>
      <c r="C2" s="2" t="s">
        <v>2</v>
      </c>
      <c r="D2" s="2" t="s">
        <v>32</v>
      </c>
      <c r="E2" s="2" t="s">
        <v>75</v>
      </c>
      <c r="G2" s="2" t="s">
        <v>731</v>
      </c>
    </row>
    <row r="3" spans="1:7">
      <c r="A3" s="4" t="s">
        <v>732</v>
      </c>
      <c r="G3" s="7" t="n">
        <v>5400</v>
      </c>
    </row>
    <row r="4" spans="1:7">
      <c r="A4" s="4" t="s">
        <v>733</v>
      </c>
      <c r="C4" s="7" t="n">
        <v>2800</v>
      </c>
      <c r="D4" s="7" t="n">
        <v>300</v>
      </c>
      <c r="E4" s="7" t="n">
        <v>-1100</v>
      </c>
    </row>
    <row r="5" spans="1:7">
      <c r="A5" s="4" t="s">
        <v>625</v>
      </c>
      <c r="C5" s="7" t="n">
        <v>20200</v>
      </c>
      <c r="D5" s="5" t="n">
        <v>18200</v>
      </c>
    </row>
    <row r="6" spans="1:7">
      <c r="A6" s="4" t="s">
        <v>601</v>
      </c>
    </row>
    <row r="7" spans="1:7">
      <c r="A7" s="4" t="s">
        <v>734</v>
      </c>
      <c r="B7" s="7" t="n">
        <v>17100</v>
      </c>
    </row>
    <row r="8" spans="1:7">
      <c r="A8" s="4" t="s">
        <v>735</v>
      </c>
    </row>
    <row r="9" spans="1:7">
      <c r="A9" s="4" t="s">
        <v>736</v>
      </c>
      <c r="C9" s="4" t="s">
        <v>406</v>
      </c>
    </row>
    <row r="10" spans="1:7">
      <c r="A10" s="4" t="s">
        <v>737</v>
      </c>
      <c r="C10" s="7" t="n">
        <v>2000</v>
      </c>
      <c r="D10" s="5" t="n">
        <v>2000</v>
      </c>
    </row>
    <row r="11" spans="1:7">
      <c r="A11" s="4" t="s">
        <v>738</v>
      </c>
    </row>
    <row r="12" spans="1:7">
      <c r="A12" s="4" t="s">
        <v>739</v>
      </c>
      <c r="E12" s="5" t="n">
        <v>300</v>
      </c>
    </row>
    <row r="13" spans="1:7">
      <c r="A13" s="4" t="s">
        <v>740</v>
      </c>
    </row>
    <row r="14" spans="1:7">
      <c r="A14" s="4" t="s">
        <v>732</v>
      </c>
      <c r="G14" s="5" t="n">
        <v>4100</v>
      </c>
    </row>
    <row r="15" spans="1:7">
      <c r="A15" s="4" t="s">
        <v>741</v>
      </c>
      <c r="C15" s="7" t="n">
        <v>5187</v>
      </c>
      <c r="D15" s="7" t="n">
        <v>5125</v>
      </c>
      <c r="E15" s="5" t="n">
        <v>5124</v>
      </c>
      <c r="F15" s="4" t="s">
        <v>382</v>
      </c>
    </row>
    <row r="16" spans="1:7">
      <c r="A16" s="4" t="s">
        <v>742</v>
      </c>
      <c r="C16" s="4" t="s">
        <v>743</v>
      </c>
      <c r="D16" s="4" t="s">
        <v>542</v>
      </c>
    </row>
    <row r="17" spans="1:7">
      <c r="A17" s="4" t="s">
        <v>744</v>
      </c>
      <c r="C17" s="7" t="n">
        <v>200</v>
      </c>
      <c r="D17" s="7" t="n">
        <v>200</v>
      </c>
      <c r="E17" s="5" t="n">
        <v>100</v>
      </c>
    </row>
    <row r="18" spans="1:7">
      <c r="A18" s="4" t="s">
        <v>745</v>
      </c>
    </row>
    <row r="19" spans="1:7">
      <c r="A19" s="4" t="s">
        <v>746</v>
      </c>
      <c r="G19" s="7" t="n">
        <v>1300</v>
      </c>
    </row>
    <row r="20" spans="1:7">
      <c r="A20" s="4" t="s">
        <v>747</v>
      </c>
    </row>
    <row r="21" spans="1:7">
      <c r="A21" s="4" t="s">
        <v>748</v>
      </c>
      <c r="C21" s="7" t="n">
        <v>3100</v>
      </c>
      <c r="D21" s="7" t="n">
        <v>2800</v>
      </c>
      <c r="E21" s="5" t="n">
        <v>1200</v>
      </c>
    </row>
    <row r="22" spans="1:7">
      <c r="A22" s="4" t="s">
        <v>749</v>
      </c>
    </row>
    <row r="23" spans="1:7">
      <c r="A23" s="4" t="s">
        <v>750</v>
      </c>
      <c r="E23" s="7" t="n">
        <v>2100</v>
      </c>
    </row>
    <row r="24" spans="1:7"/>
    <row r="25" spans="1:7">
      <c r="A25" s="4" t="s">
        <v>382</v>
      </c>
      <c r="B25" s="4" t="s">
        <v>751</v>
      </c>
    </row>
  </sheetData>
  <mergeCells count="5">
    <mergeCell ref="A1:A2"/>
    <mergeCell ref="B1:F1"/>
    <mergeCell ref="E2:F2"/>
    <mergeCell ref="A24:G24"/>
    <mergeCell ref="B25:G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2</v>
      </c>
      <c r="B1" s="2" t="s">
        <v>1</v>
      </c>
    </row>
    <row r="2" spans="1:4">
      <c r="B2" s="2" t="s">
        <v>2</v>
      </c>
      <c r="C2" s="2" t="s">
        <v>32</v>
      </c>
    </row>
    <row r="3" spans="1:4">
      <c r="A3" s="4" t="s">
        <v>753</v>
      </c>
      <c r="B3" s="7" t="n">
        <v>5125</v>
      </c>
      <c r="C3" s="7" t="n">
        <v>5124</v>
      </c>
      <c r="D3" s="4" t="s">
        <v>382</v>
      </c>
    </row>
    <row r="4" spans="1:4">
      <c r="A4" s="4" t="s">
        <v>754</v>
      </c>
      <c r="B4" s="5" t="n">
        <v>196</v>
      </c>
      <c r="C4" s="5" t="n">
        <v>209</v>
      </c>
    </row>
    <row r="5" spans="1:4">
      <c r="A5" s="4" t="s">
        <v>755</v>
      </c>
      <c r="B5" s="5" t="n">
        <v>-123</v>
      </c>
      <c r="C5" s="5" t="n">
        <v>-197</v>
      </c>
    </row>
    <row r="6" spans="1:4">
      <c r="A6" s="4" t="s">
        <v>756</v>
      </c>
      <c r="B6" s="5" t="n">
        <v>-11</v>
      </c>
      <c r="C6" s="5" t="n">
        <v>-11</v>
      </c>
    </row>
    <row r="7" spans="1:4">
      <c r="A7" s="4" t="s">
        <v>757</v>
      </c>
      <c r="B7" s="7" t="n">
        <v>5187</v>
      </c>
      <c r="C7" s="7" t="n">
        <v>5125</v>
      </c>
    </row>
    <row r="8" spans="1:4"/>
    <row r="9" spans="1:4">
      <c r="A9" s="4" t="s">
        <v>382</v>
      </c>
      <c r="B9" s="4" t="s">
        <v>751</v>
      </c>
    </row>
  </sheetData>
  <mergeCells count="5">
    <mergeCell ref="A1:A2"/>
    <mergeCell ref="B1:D1"/>
    <mergeCell ref="C2:D2"/>
    <mergeCell ref="A8:D8"/>
    <mergeCell ref="B9:D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4" t="s">
        <v>759</v>
      </c>
      <c r="B2" s="7" t="n">
        <v>-323</v>
      </c>
      <c r="C2" s="7" t="n">
        <v>-336</v>
      </c>
    </row>
    <row r="3" spans="1:3">
      <c r="A3" s="4" t="s">
        <v>760</v>
      </c>
      <c r="B3" s="5" t="n">
        <v>-4864</v>
      </c>
      <c r="C3" s="5" t="n">
        <v>-4789</v>
      </c>
    </row>
    <row r="4" spans="1:3">
      <c r="A4" s="4" t="s">
        <v>761</v>
      </c>
      <c r="B4" s="7" t="n">
        <v>-5187</v>
      </c>
      <c r="C4" s="7" t="n">
        <v>-5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69</v>
      </c>
    </row>
    <row r="2" spans="1:2">
      <c r="A2" s="5" t="n">
        <v>2018</v>
      </c>
      <c r="B2" s="7" t="n">
        <v>329</v>
      </c>
    </row>
    <row r="3" spans="1:2">
      <c r="A3" s="5" t="n">
        <v>2019</v>
      </c>
      <c r="B3" s="5" t="n">
        <v>327</v>
      </c>
    </row>
    <row r="4" spans="1:2">
      <c r="A4" s="5" t="n">
        <v>2020</v>
      </c>
      <c r="B4" s="5" t="n">
        <v>324</v>
      </c>
    </row>
    <row r="5" spans="1:2">
      <c r="A5" s="5" t="n">
        <v>2021</v>
      </c>
      <c r="B5" s="5" t="n">
        <v>322</v>
      </c>
    </row>
    <row r="6" spans="1:2">
      <c r="A6" s="5" t="n">
        <v>2022</v>
      </c>
      <c r="B6" s="5" t="n">
        <v>320</v>
      </c>
    </row>
    <row r="7" spans="1:2">
      <c r="A7" s="4" t="s">
        <v>763</v>
      </c>
      <c r="B7" s="5" t="n">
        <v>1555</v>
      </c>
    </row>
    <row r="8" spans="1:2">
      <c r="A8" s="4" t="s">
        <v>108</v>
      </c>
      <c r="B8" s="7" t="n">
        <v>31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5</v>
      </c>
    </row>
    <row r="3" spans="1:4">
      <c r="A3" s="4" t="s">
        <v>669</v>
      </c>
    </row>
    <row r="4" spans="1:4">
      <c r="A4" s="4" t="s">
        <v>765</v>
      </c>
      <c r="B4" s="5" t="n">
        <v>2600</v>
      </c>
      <c r="C4" s="5" t="n">
        <v>438</v>
      </c>
      <c r="D4" s="5" t="n">
        <v>899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66</v>
      </c>
      <c r="C1" s="2" t="s">
        <v>368</v>
      </c>
      <c r="M1" s="2" t="s">
        <v>1</v>
      </c>
    </row>
    <row r="2" spans="1:15">
      <c r="C2" s="2" t="s">
        <v>2</v>
      </c>
      <c r="D2" s="2" t="s">
        <v>381</v>
      </c>
      <c r="E2" s="2" t="s">
        <v>382</v>
      </c>
      <c r="F2" s="2" t="s">
        <v>4</v>
      </c>
      <c r="G2" s="2" t="s">
        <v>383</v>
      </c>
      <c r="H2" s="2" t="s">
        <v>384</v>
      </c>
      <c r="I2" s="2" t="s">
        <v>32</v>
      </c>
      <c r="J2" s="2" t="s">
        <v>385</v>
      </c>
      <c r="K2" s="2" t="s">
        <v>386</v>
      </c>
      <c r="L2" s="2" t="s">
        <v>387</v>
      </c>
      <c r="M2" s="2" t="s">
        <v>2</v>
      </c>
      <c r="N2" s="2" t="s">
        <v>32</v>
      </c>
      <c r="O2" s="2" t="s">
        <v>75</v>
      </c>
    </row>
    <row r="3" spans="1:15">
      <c r="A3" s="4" t="s">
        <v>88</v>
      </c>
      <c r="C3" s="7" t="n">
        <v>143153</v>
      </c>
      <c r="D3" s="7" t="n">
        <v>30812</v>
      </c>
      <c r="F3" s="7" t="n">
        <v>27874</v>
      </c>
      <c r="H3" s="7" t="n">
        <v>32189</v>
      </c>
      <c r="I3" s="7" t="n">
        <v>24499</v>
      </c>
      <c r="J3" s="7" t="n">
        <v>24441</v>
      </c>
      <c r="K3" s="7" t="n">
        <v>26373</v>
      </c>
      <c r="L3" s="7" t="n">
        <v>25788</v>
      </c>
      <c r="M3" s="7" t="n">
        <v>234028</v>
      </c>
      <c r="N3" s="7" t="n">
        <v>101102</v>
      </c>
      <c r="O3" s="7" t="n">
        <v>91822</v>
      </c>
    </row>
    <row r="4" spans="1:15">
      <c r="A4" s="4" t="s">
        <v>95</v>
      </c>
      <c r="C4" s="5" t="n">
        <v>5684785</v>
      </c>
      <c r="D4" s="5" t="n">
        <v>5680600</v>
      </c>
      <c r="F4" s="5" t="n">
        <v>5678394</v>
      </c>
      <c r="H4" s="5" t="n">
        <v>5671838</v>
      </c>
      <c r="I4" s="5" t="n">
        <v>5714862</v>
      </c>
      <c r="J4" s="5" t="n">
        <v>5720257</v>
      </c>
      <c r="K4" s="5" t="n">
        <v>5743465</v>
      </c>
      <c r="L4" s="5" t="n">
        <v>5796252</v>
      </c>
      <c r="M4" s="5" t="n">
        <v>5680073</v>
      </c>
      <c r="N4" s="5" t="n">
        <v>5743568</v>
      </c>
      <c r="O4" s="5" t="n">
        <v>5853283</v>
      </c>
    </row>
    <row r="5" spans="1:15">
      <c r="A5" s="4" t="s">
        <v>767</v>
      </c>
      <c r="B5" s="4" t="s">
        <v>768</v>
      </c>
      <c r="M5" s="5" t="n">
        <v>66964</v>
      </c>
      <c r="N5" s="5" t="n">
        <v>27392</v>
      </c>
      <c r="O5" s="5" t="n">
        <v>6806</v>
      </c>
    </row>
    <row r="6" spans="1:15">
      <c r="A6" s="4" t="s">
        <v>769</v>
      </c>
      <c r="C6" s="5" t="n">
        <v>5750420</v>
      </c>
      <c r="D6" s="5" t="n">
        <v>5753910</v>
      </c>
      <c r="F6" s="5" t="n">
        <v>5745617</v>
      </c>
      <c r="H6" s="5" t="n">
        <v>5730901</v>
      </c>
      <c r="I6" s="5" t="n">
        <v>5760834</v>
      </c>
      <c r="J6" s="5" t="n">
        <v>5755161</v>
      </c>
      <c r="K6" s="5" t="n">
        <v>5766312</v>
      </c>
      <c r="L6" s="5" t="n">
        <v>5810639</v>
      </c>
      <c r="M6" s="5" t="n">
        <v>5747037</v>
      </c>
      <c r="N6" s="5" t="n">
        <v>5770960</v>
      </c>
      <c r="O6" s="5" t="n">
        <v>5860089</v>
      </c>
    </row>
    <row r="7" spans="1:15">
      <c r="A7" s="3" t="s">
        <v>91</v>
      </c>
    </row>
    <row r="8" spans="1:15">
      <c r="A8" s="4" t="s">
        <v>92</v>
      </c>
      <c r="C8" s="8" t="n">
        <v>25.18</v>
      </c>
      <c r="D8" s="8" t="n">
        <v>5.43</v>
      </c>
      <c r="F8" s="8" t="n">
        <v>4.91</v>
      </c>
      <c r="H8" s="8" t="n">
        <v>5.68</v>
      </c>
      <c r="I8" s="8" t="n">
        <v>4.29</v>
      </c>
      <c r="J8" s="8" t="n">
        <v>4.27</v>
      </c>
      <c r="K8" s="8" t="n">
        <v>4.59</v>
      </c>
      <c r="L8" s="8" t="n">
        <v>4.45</v>
      </c>
      <c r="M8" s="8" t="n">
        <v>41.2</v>
      </c>
      <c r="N8" s="8" t="n">
        <v>17.6</v>
      </c>
      <c r="O8" s="8" t="n">
        <v>15.69</v>
      </c>
    </row>
    <row r="9" spans="1:15">
      <c r="A9" s="4" t="s">
        <v>93</v>
      </c>
      <c r="C9" s="8" t="n">
        <v>24.89</v>
      </c>
      <c r="D9" s="8" t="n">
        <v>5.36</v>
      </c>
      <c r="F9" s="8" t="n">
        <v>4.85</v>
      </c>
      <c r="H9" s="8" t="n">
        <v>5.62</v>
      </c>
      <c r="I9" s="8" t="n">
        <v>4.25</v>
      </c>
      <c r="J9" s="8" t="n">
        <v>4.25</v>
      </c>
      <c r="K9" s="8" t="n">
        <v>4.57</v>
      </c>
      <c r="L9" s="8" t="n">
        <v>4.44</v>
      </c>
      <c r="M9" s="8" t="n">
        <v>40.72</v>
      </c>
      <c r="N9" s="8" t="n">
        <v>17.52</v>
      </c>
      <c r="O9" s="8" t="n">
        <v>15.67</v>
      </c>
    </row>
    <row r="10" spans="1:15"/>
    <row r="11" spans="1:15">
      <c r="A11" s="4" t="s">
        <v>382</v>
      </c>
      <c r="B11" s="4" t="s">
        <v>389</v>
      </c>
    </row>
    <row r="12" spans="1:15">
      <c r="A12" s="4" t="s">
        <v>383</v>
      </c>
      <c r="B12" s="4" t="s">
        <v>390</v>
      </c>
    </row>
    <row r="13" spans="1:15">
      <c r="A13" s="4" t="s">
        <v>768</v>
      </c>
      <c r="B13" s="4" t="s">
        <v>770</v>
      </c>
    </row>
  </sheetData>
  <mergeCells count="21">
    <mergeCell ref="A1:B2"/>
    <mergeCell ref="C1:L1"/>
    <mergeCell ref="M1:O1"/>
    <mergeCell ref="D3:E3"/>
    <mergeCell ref="F3:G3"/>
    <mergeCell ref="D4:E4"/>
    <mergeCell ref="F4:G4"/>
    <mergeCell ref="D5:E5"/>
    <mergeCell ref="F5:G5"/>
    <mergeCell ref="D6:E6"/>
    <mergeCell ref="F6:G6"/>
    <mergeCell ref="D7:E7"/>
    <mergeCell ref="F7:G7"/>
    <mergeCell ref="D8:E8"/>
    <mergeCell ref="F8:G8"/>
    <mergeCell ref="D9:E9"/>
    <mergeCell ref="F9:G9"/>
    <mergeCell ref="A10:N10"/>
    <mergeCell ref="B11:N11"/>
    <mergeCell ref="B12:N12"/>
    <mergeCell ref="B13:N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71</v>
      </c>
      <c r="B1" s="2" t="s">
        <v>1</v>
      </c>
    </row>
    <row r="2" spans="1:2">
      <c r="B2" s="2" t="s">
        <v>371</v>
      </c>
    </row>
    <row r="3" spans="1:2">
      <c r="A3" s="4" t="s">
        <v>772</v>
      </c>
      <c r="B3" s="7" t="n">
        <v>5800</v>
      </c>
    </row>
    <row r="4" spans="1:2">
      <c r="A4" s="4" t="s">
        <v>773</v>
      </c>
      <c r="B4" s="5" t="n">
        <v>-36199</v>
      </c>
    </row>
    <row r="5" spans="1:2">
      <c r="A5" s="4" t="s">
        <v>774</v>
      </c>
      <c r="B5" s="5" t="n">
        <v>-39100</v>
      </c>
    </row>
    <row r="6" spans="1:2">
      <c r="A6" s="4" t="s">
        <v>775</v>
      </c>
      <c r="B6" s="5" t="n">
        <v>2900</v>
      </c>
    </row>
    <row r="7" spans="1:2">
      <c r="A7" s="4" t="s">
        <v>671</v>
      </c>
    </row>
    <row r="8" spans="1:2">
      <c r="A8" s="4" t="s">
        <v>772</v>
      </c>
      <c r="B8" s="7" t="n">
        <v>5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5</v>
      </c>
    </row>
    <row r="3" spans="1:4">
      <c r="A3" s="4" t="s">
        <v>373</v>
      </c>
      <c r="B3" s="6" t="n">
        <v>15.7</v>
      </c>
      <c r="C3" s="6" t="n">
        <v>14.2</v>
      </c>
      <c r="D3" s="6" t="n">
        <v>15.7</v>
      </c>
    </row>
    <row r="4" spans="1:4">
      <c r="A4" s="4" t="s">
        <v>777</v>
      </c>
      <c r="B4" s="5" t="n">
        <v>12</v>
      </c>
      <c r="C4" s="10" t="n">
        <v>7.9</v>
      </c>
    </row>
    <row r="5" spans="1:4">
      <c r="A5" s="4" t="s">
        <v>778</v>
      </c>
    </row>
    <row r="6" spans="1:4">
      <c r="A6" s="4" t="s">
        <v>779</v>
      </c>
      <c r="B6" s="10" t="n">
        <v>0.4</v>
      </c>
      <c r="C6" s="10" t="n">
        <v>5.5</v>
      </c>
      <c r="D6" s="10" t="n">
        <v>4.8</v>
      </c>
    </row>
    <row r="7" spans="1:4">
      <c r="A7" s="4" t="s">
        <v>780</v>
      </c>
    </row>
    <row r="8" spans="1:4">
      <c r="A8" s="4" t="s">
        <v>781</v>
      </c>
      <c r="B8" s="10" t="n">
        <v>11.1</v>
      </c>
      <c r="C8" s="10" t="n">
        <v>8.1</v>
      </c>
      <c r="D8" s="10" t="n">
        <v>8.4</v>
      </c>
    </row>
    <row r="9" spans="1:4">
      <c r="A9" s="4" t="s">
        <v>782</v>
      </c>
    </row>
    <row r="10" spans="1:4">
      <c r="A10" s="4" t="s">
        <v>781</v>
      </c>
      <c r="B10" s="6" t="n">
        <v>7.8</v>
      </c>
      <c r="C10" s="6" t="n">
        <v>5.7</v>
      </c>
      <c r="D10" s="6" t="n">
        <v>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3</v>
      </c>
      <c r="B1" s="2" t="s">
        <v>369</v>
      </c>
    </row>
    <row r="2" spans="1:3">
      <c r="A2" s="4" t="s">
        <v>784</v>
      </c>
      <c r="B2" s="7" t="n">
        <v>208900</v>
      </c>
    </row>
    <row r="3" spans="1:3">
      <c r="A3" s="4" t="s">
        <v>785</v>
      </c>
      <c r="B3" s="5" t="n">
        <v>1852</v>
      </c>
    </row>
    <row r="4" spans="1:3">
      <c r="A4" s="5" t="n">
        <v>2018</v>
      </c>
      <c r="B4" s="5" t="n">
        <v>14375</v>
      </c>
    </row>
    <row r="5" spans="1:3">
      <c r="A5" s="4" t="s">
        <v>786</v>
      </c>
      <c r="B5" s="5" t="n">
        <v>23362</v>
      </c>
      <c r="C5" s="4" t="s">
        <v>382</v>
      </c>
    </row>
    <row r="6" spans="1:3">
      <c r="A6" s="5" t="n">
        <v>2018</v>
      </c>
      <c r="B6" s="5" t="n">
        <v>248489</v>
      </c>
    </row>
    <row r="7" spans="1:3">
      <c r="A7" s="4" t="s">
        <v>787</v>
      </c>
      <c r="B7" s="5" t="n">
        <v>155086</v>
      </c>
    </row>
    <row r="8" spans="1:3">
      <c r="A8" s="4" t="s">
        <v>788</v>
      </c>
      <c r="B8" s="5" t="n">
        <v>1344</v>
      </c>
    </row>
    <row r="9" spans="1:3">
      <c r="A9" s="5" t="n">
        <v>2019</v>
      </c>
      <c r="B9" s="5" t="n">
        <v>20642</v>
      </c>
    </row>
    <row r="10" spans="1:3">
      <c r="A10" s="4" t="s">
        <v>789</v>
      </c>
      <c r="B10" s="5" t="n">
        <v>12785</v>
      </c>
      <c r="C10" s="4" t="s">
        <v>382</v>
      </c>
    </row>
    <row r="11" spans="1:3">
      <c r="A11" s="5" t="n">
        <v>2019</v>
      </c>
      <c r="B11" s="5" t="n">
        <v>189857</v>
      </c>
    </row>
    <row r="12" spans="1:3">
      <c r="A12" s="4" t="s">
        <v>790</v>
      </c>
      <c r="B12" s="5" t="n">
        <v>88224</v>
      </c>
    </row>
    <row r="13" spans="1:3">
      <c r="A13" s="4" t="s">
        <v>791</v>
      </c>
      <c r="B13" s="5" t="n">
        <v>948</v>
      </c>
    </row>
    <row r="14" spans="1:3">
      <c r="A14" s="5" t="n">
        <v>2020</v>
      </c>
      <c r="B14" s="5" t="n">
        <v>26892</v>
      </c>
    </row>
    <row r="15" spans="1:3">
      <c r="A15" s="4" t="s">
        <v>792</v>
      </c>
      <c r="B15" s="5" t="n">
        <v>7658</v>
      </c>
      <c r="C15" s="4" t="s">
        <v>382</v>
      </c>
    </row>
    <row r="16" spans="1:3">
      <c r="A16" s="5" t="n">
        <v>2020</v>
      </c>
      <c r="B16" s="5" t="n">
        <v>123722</v>
      </c>
    </row>
    <row r="17" spans="1:3">
      <c r="A17" s="4" t="s">
        <v>793</v>
      </c>
      <c r="B17" s="5" t="n">
        <v>32147</v>
      </c>
    </row>
    <row r="18" spans="1:3">
      <c r="A18" s="4" t="s">
        <v>794</v>
      </c>
      <c r="B18" s="5" t="n">
        <v>699</v>
      </c>
    </row>
    <row r="19" spans="1:3">
      <c r="A19" s="5" t="n">
        <v>2021</v>
      </c>
      <c r="B19" s="5" t="n">
        <v>30017</v>
      </c>
    </row>
    <row r="20" spans="1:3">
      <c r="A20" s="4" t="s">
        <v>795</v>
      </c>
      <c r="B20" s="5" t="n">
        <v>4980</v>
      </c>
      <c r="C20" s="4" t="s">
        <v>382</v>
      </c>
    </row>
    <row r="21" spans="1:3">
      <c r="A21" s="5" t="n">
        <v>2021</v>
      </c>
      <c r="B21" s="5" t="n">
        <v>67843</v>
      </c>
    </row>
    <row r="22" spans="1:3">
      <c r="A22" s="4" t="s">
        <v>790</v>
      </c>
      <c r="B22" s="4" t="s">
        <v>54</v>
      </c>
    </row>
    <row r="23" spans="1:3">
      <c r="A23" s="4" t="s">
        <v>796</v>
      </c>
      <c r="B23" s="5" t="n">
        <v>317</v>
      </c>
    </row>
    <row r="24" spans="1:3">
      <c r="A24" s="5" t="n">
        <v>2022</v>
      </c>
      <c r="B24" s="5" t="n">
        <v>180017</v>
      </c>
    </row>
    <row r="25" spans="1:3">
      <c r="A25" s="4" t="s">
        <v>797</v>
      </c>
      <c r="B25" s="5" t="n">
        <v>851</v>
      </c>
      <c r="C25" s="4" t="s">
        <v>382</v>
      </c>
    </row>
    <row r="26" spans="1:3">
      <c r="A26" s="5" t="n">
        <v>2022</v>
      </c>
      <c r="B26" s="5" t="n">
        <v>181185</v>
      </c>
    </row>
    <row r="27" spans="1:3">
      <c r="A27" s="4" t="s">
        <v>798</v>
      </c>
      <c r="B27" s="4" t="s">
        <v>54</v>
      </c>
    </row>
    <row r="28" spans="1:3">
      <c r="A28" s="4" t="s">
        <v>799</v>
      </c>
      <c r="B28" s="5" t="n">
        <v>418</v>
      </c>
    </row>
    <row r="29" spans="1:3">
      <c r="A29" s="4" t="s">
        <v>517</v>
      </c>
      <c r="B29" s="5" t="n">
        <v>922699</v>
      </c>
    </row>
    <row r="30" spans="1:3">
      <c r="A30" s="4" t="s">
        <v>800</v>
      </c>
      <c r="B30" s="5" t="n">
        <v>3985</v>
      </c>
      <c r="C30" s="4" t="s">
        <v>382</v>
      </c>
    </row>
    <row r="31" spans="1:3">
      <c r="A31" s="4" t="s">
        <v>517</v>
      </c>
      <c r="B31" s="5" t="n">
        <v>927102</v>
      </c>
    </row>
    <row r="32" spans="1:3">
      <c r="A32" s="4" t="s">
        <v>801</v>
      </c>
      <c r="B32" s="5" t="n">
        <v>484357</v>
      </c>
    </row>
    <row r="33" spans="1:3">
      <c r="A33" s="4" t="s">
        <v>802</v>
      </c>
      <c r="B33" s="5" t="n">
        <v>5578</v>
      </c>
    </row>
    <row r="34" spans="1:3">
      <c r="A34" s="4" t="s">
        <v>803</v>
      </c>
      <c r="B34" s="5" t="n">
        <v>1194642</v>
      </c>
    </row>
    <row r="35" spans="1:3">
      <c r="A35" s="4" t="s">
        <v>804</v>
      </c>
      <c r="B35" s="5" t="n">
        <v>53621</v>
      </c>
      <c r="C35" s="4" t="s">
        <v>382</v>
      </c>
    </row>
    <row r="36" spans="1:3">
      <c r="A36" s="4" t="s">
        <v>108</v>
      </c>
      <c r="B36" s="7" t="n">
        <v>1738198</v>
      </c>
    </row>
    <row r="37" spans="1:3"/>
    <row r="38" spans="1:3">
      <c r="A38" s="4" t="s">
        <v>382</v>
      </c>
      <c r="B38" s="4" t="s">
        <v>805</v>
      </c>
    </row>
  </sheetData>
  <mergeCells count="3">
    <mergeCell ref="B1:C1"/>
    <mergeCell ref="A37:C37"/>
    <mergeCell ref="B38:C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6</v>
      </c>
      <c r="B1" s="2" t="s">
        <v>368</v>
      </c>
      <c r="L1" s="2" t="s">
        <v>1</v>
      </c>
    </row>
    <row r="2" spans="1:14">
      <c r="B2" s="2" t="s">
        <v>2</v>
      </c>
      <c r="C2" s="2" t="s">
        <v>381</v>
      </c>
      <c r="D2" s="2" t="s">
        <v>382</v>
      </c>
      <c r="E2" s="2" t="s">
        <v>4</v>
      </c>
      <c r="F2" s="2" t="s">
        <v>383</v>
      </c>
      <c r="G2" s="2" t="s">
        <v>384</v>
      </c>
      <c r="H2" s="2" t="s">
        <v>32</v>
      </c>
      <c r="I2" s="2" t="s">
        <v>385</v>
      </c>
      <c r="J2" s="2" t="s">
        <v>386</v>
      </c>
      <c r="K2" s="2" t="s">
        <v>387</v>
      </c>
      <c r="L2" s="2" t="s">
        <v>2</v>
      </c>
      <c r="M2" s="2" t="s">
        <v>32</v>
      </c>
      <c r="N2" s="2" t="s">
        <v>75</v>
      </c>
    </row>
    <row r="3" spans="1:14">
      <c r="A3" s="4" t="s">
        <v>458</v>
      </c>
      <c r="B3" s="7" t="n">
        <v>257714</v>
      </c>
      <c r="C3" s="7" t="n">
        <v>253846</v>
      </c>
      <c r="E3" s="7" t="n">
        <v>241042</v>
      </c>
      <c r="G3" s="7" t="n">
        <v>207427</v>
      </c>
      <c r="H3" s="7" t="n">
        <v>206727</v>
      </c>
      <c r="I3" s="7" t="n">
        <v>205536</v>
      </c>
      <c r="J3" s="7" t="n">
        <v>204557</v>
      </c>
      <c r="K3" s="7" t="n">
        <v>202805</v>
      </c>
      <c r="L3" s="7" t="n">
        <v>960029</v>
      </c>
      <c r="M3" s="7" t="n">
        <v>819625</v>
      </c>
      <c r="N3" s="7" t="n">
        <v>807266</v>
      </c>
    </row>
    <row r="4" spans="1:14">
      <c r="A4" s="4" t="s">
        <v>807</v>
      </c>
      <c r="B4" s="5" t="n">
        <v>198696</v>
      </c>
      <c r="C4" s="5" t="n">
        <v>193080</v>
      </c>
      <c r="E4" s="5" t="n">
        <v>183527</v>
      </c>
      <c r="G4" s="5" t="n">
        <v>148729</v>
      </c>
      <c r="H4" s="5" t="n">
        <v>160101</v>
      </c>
      <c r="I4" s="5" t="n">
        <v>162594</v>
      </c>
      <c r="J4" s="5" t="n">
        <v>154419</v>
      </c>
      <c r="K4" s="5" t="n">
        <v>154148</v>
      </c>
      <c r="L4" s="5" t="n">
        <v>724032</v>
      </c>
      <c r="M4" s="5" t="n">
        <v>631261</v>
      </c>
      <c r="N4" s="5" t="n">
        <v>643689</v>
      </c>
    </row>
    <row r="5" spans="1:14">
      <c r="A5" s="4" t="s">
        <v>83</v>
      </c>
      <c r="B5" s="5" t="n">
        <v>59018</v>
      </c>
      <c r="C5" s="5" t="n">
        <v>60766</v>
      </c>
      <c r="E5" s="5" t="n">
        <v>57515</v>
      </c>
      <c r="G5" s="5" t="n">
        <v>58698</v>
      </c>
      <c r="H5" s="5" t="n">
        <v>46626</v>
      </c>
      <c r="I5" s="5" t="n">
        <v>42942</v>
      </c>
      <c r="J5" s="5" t="n">
        <v>50138</v>
      </c>
      <c r="K5" s="5" t="n">
        <v>48657</v>
      </c>
      <c r="L5" s="5" t="n">
        <v>235997</v>
      </c>
      <c r="M5" s="5" t="n">
        <v>188364</v>
      </c>
      <c r="N5" s="5" t="n">
        <v>163577</v>
      </c>
    </row>
    <row r="6" spans="1:14">
      <c r="A6" s="4" t="s">
        <v>88</v>
      </c>
      <c r="B6" s="7" t="n">
        <v>143153</v>
      </c>
      <c r="C6" s="7" t="n">
        <v>30812</v>
      </c>
      <c r="E6" s="7" t="n">
        <v>27874</v>
      </c>
      <c r="G6" s="7" t="n">
        <v>32189</v>
      </c>
      <c r="H6" s="7" t="n">
        <v>24499</v>
      </c>
      <c r="I6" s="7" t="n">
        <v>24441</v>
      </c>
      <c r="J6" s="7" t="n">
        <v>26373</v>
      </c>
      <c r="K6" s="7" t="n">
        <v>25788</v>
      </c>
      <c r="L6" s="7" t="n">
        <v>234028</v>
      </c>
      <c r="M6" s="7" t="n">
        <v>101102</v>
      </c>
      <c r="N6" s="7" t="n">
        <v>91822</v>
      </c>
    </row>
    <row r="7" spans="1:14">
      <c r="A7" s="4" t="s">
        <v>92</v>
      </c>
      <c r="B7" s="8" t="n">
        <v>25.18</v>
      </c>
      <c r="C7" s="8" t="n">
        <v>5.43</v>
      </c>
      <c r="E7" s="8" t="n">
        <v>4.91</v>
      </c>
      <c r="G7" s="8" t="n">
        <v>5.68</v>
      </c>
      <c r="H7" s="8" t="n">
        <v>4.29</v>
      </c>
      <c r="I7" s="8" t="n">
        <v>4.27</v>
      </c>
      <c r="J7" s="8" t="n">
        <v>4.59</v>
      </c>
      <c r="K7" s="8" t="n">
        <v>4.45</v>
      </c>
      <c r="L7" s="8" t="n">
        <v>41.2</v>
      </c>
      <c r="M7" s="8" t="n">
        <v>17.6</v>
      </c>
      <c r="N7" s="8" t="n">
        <v>15.69</v>
      </c>
    </row>
    <row r="8" spans="1:14">
      <c r="A8" s="4" t="s">
        <v>93</v>
      </c>
      <c r="B8" s="8" t="n">
        <v>24.89</v>
      </c>
      <c r="C8" s="8" t="n">
        <v>5.36</v>
      </c>
      <c r="E8" s="8" t="n">
        <v>4.85</v>
      </c>
      <c r="G8" s="8" t="n">
        <v>5.62</v>
      </c>
      <c r="H8" s="8" t="n">
        <v>4.25</v>
      </c>
      <c r="I8" s="8" t="n">
        <v>4.25</v>
      </c>
      <c r="J8" s="8" t="n">
        <v>4.57</v>
      </c>
      <c r="K8" s="8" t="n">
        <v>4.44</v>
      </c>
      <c r="L8" s="8" t="n">
        <v>40.72</v>
      </c>
      <c r="M8" s="8" t="n">
        <v>17.52</v>
      </c>
      <c r="N8" s="8" t="n">
        <v>15.67</v>
      </c>
    </row>
    <row r="9" spans="1:14">
      <c r="A9" s="4" t="s">
        <v>95</v>
      </c>
      <c r="B9" s="5" t="n">
        <v>5684785</v>
      </c>
      <c r="C9" s="5" t="n">
        <v>5680600</v>
      </c>
      <c r="E9" s="5" t="n">
        <v>5678394</v>
      </c>
      <c r="G9" s="5" t="n">
        <v>5671838</v>
      </c>
      <c r="H9" s="5" t="n">
        <v>5714862</v>
      </c>
      <c r="I9" s="5" t="n">
        <v>5720257</v>
      </c>
      <c r="J9" s="5" t="n">
        <v>5743465</v>
      </c>
      <c r="K9" s="5" t="n">
        <v>5796252</v>
      </c>
      <c r="L9" s="5" t="n">
        <v>5680073</v>
      </c>
      <c r="M9" s="5" t="n">
        <v>5743568</v>
      </c>
      <c r="N9" s="5" t="n">
        <v>5853283</v>
      </c>
    </row>
    <row r="10" spans="1:14">
      <c r="A10" s="4" t="s">
        <v>96</v>
      </c>
      <c r="B10" s="5" t="n">
        <v>5750420</v>
      </c>
      <c r="C10" s="5" t="n">
        <v>5753910</v>
      </c>
      <c r="E10" s="5" t="n">
        <v>5745617</v>
      </c>
      <c r="G10" s="5" t="n">
        <v>5730901</v>
      </c>
      <c r="H10" s="5" t="n">
        <v>5760834</v>
      </c>
      <c r="I10" s="5" t="n">
        <v>5755161</v>
      </c>
      <c r="J10" s="5" t="n">
        <v>5766312</v>
      </c>
      <c r="K10" s="5" t="n">
        <v>5810639</v>
      </c>
      <c r="L10" s="5" t="n">
        <v>5747037</v>
      </c>
      <c r="M10" s="5" t="n">
        <v>5770960</v>
      </c>
      <c r="N10" s="5" t="n">
        <v>5860089</v>
      </c>
    </row>
    <row r="11" spans="1:14"/>
    <row r="12" spans="1:14">
      <c r="A12" s="4" t="s">
        <v>382</v>
      </c>
      <c r="B12" s="4" t="s">
        <v>389</v>
      </c>
    </row>
    <row r="13" spans="1:14">
      <c r="A13" s="4" t="s">
        <v>383</v>
      </c>
      <c r="B13" s="4" t="s">
        <v>390</v>
      </c>
    </row>
  </sheetData>
  <mergeCells count="22">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N11"/>
    <mergeCell ref="B12:N12"/>
    <mergeCell ref="B13:N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08</v>
      </c>
      <c r="B1" s="2" t="s">
        <v>368</v>
      </c>
      <c r="L1" s="2" t="s">
        <v>1</v>
      </c>
    </row>
    <row r="2" spans="1:14">
      <c r="B2" s="2" t="s">
        <v>2</v>
      </c>
      <c r="C2" s="2" t="s">
        <v>381</v>
      </c>
      <c r="E2" s="2" t="s">
        <v>4</v>
      </c>
      <c r="G2" s="2" t="s">
        <v>384</v>
      </c>
      <c r="H2" s="2" t="s">
        <v>32</v>
      </c>
      <c r="I2" s="2" t="s">
        <v>385</v>
      </c>
      <c r="J2" s="2" t="s">
        <v>386</v>
      </c>
      <c r="K2" s="2" t="s">
        <v>387</v>
      </c>
      <c r="L2" s="2" t="s">
        <v>2</v>
      </c>
      <c r="M2" s="2" t="s">
        <v>32</v>
      </c>
      <c r="N2" s="2" t="s">
        <v>75</v>
      </c>
    </row>
    <row r="3" spans="1:14">
      <c r="A3" s="4" t="s">
        <v>458</v>
      </c>
      <c r="B3" s="7" t="n">
        <v>257714</v>
      </c>
      <c r="C3" s="7" t="n">
        <v>253846</v>
      </c>
      <c r="D3" s="4" t="s">
        <v>382</v>
      </c>
      <c r="E3" s="7" t="n">
        <v>241042</v>
      </c>
      <c r="F3" s="4" t="s">
        <v>383</v>
      </c>
      <c r="G3" s="7" t="n">
        <v>207427</v>
      </c>
      <c r="H3" s="7" t="n">
        <v>206727</v>
      </c>
      <c r="I3" s="7" t="n">
        <v>205536</v>
      </c>
      <c r="J3" s="7" t="n">
        <v>204557</v>
      </c>
      <c r="K3" s="7" t="n">
        <v>202805</v>
      </c>
      <c r="L3" s="7" t="n">
        <v>960029</v>
      </c>
      <c r="M3" s="7" t="n">
        <v>819625</v>
      </c>
      <c r="N3" s="7" t="n">
        <v>807266</v>
      </c>
    </row>
    <row r="4" spans="1:14">
      <c r="A4" s="4" t="s">
        <v>807</v>
      </c>
      <c r="B4" s="5" t="n">
        <v>198696</v>
      </c>
      <c r="C4" s="5" t="n">
        <v>193080</v>
      </c>
      <c r="D4" s="4" t="s">
        <v>382</v>
      </c>
      <c r="E4" s="5" t="n">
        <v>183527</v>
      </c>
      <c r="F4" s="4" t="s">
        <v>383</v>
      </c>
      <c r="G4" s="5" t="n">
        <v>148729</v>
      </c>
      <c r="H4" s="5" t="n">
        <v>160101</v>
      </c>
      <c r="I4" s="5" t="n">
        <v>162594</v>
      </c>
      <c r="J4" s="5" t="n">
        <v>154419</v>
      </c>
      <c r="K4" s="5" t="n">
        <v>154148</v>
      </c>
      <c r="L4" s="5" t="n">
        <v>724032</v>
      </c>
      <c r="M4" s="5" t="n">
        <v>631261</v>
      </c>
      <c r="N4" s="5" t="n">
        <v>643689</v>
      </c>
    </row>
    <row r="5" spans="1:14">
      <c r="A5" s="4" t="s">
        <v>83</v>
      </c>
      <c r="B5" s="5" t="n">
        <v>59018</v>
      </c>
      <c r="C5" s="5" t="n">
        <v>60766</v>
      </c>
      <c r="D5" s="4" t="s">
        <v>382</v>
      </c>
      <c r="E5" s="5" t="n">
        <v>57515</v>
      </c>
      <c r="F5" s="4" t="s">
        <v>383</v>
      </c>
      <c r="G5" s="5" t="n">
        <v>58698</v>
      </c>
      <c r="H5" s="5" t="n">
        <v>46626</v>
      </c>
      <c r="I5" s="5" t="n">
        <v>42942</v>
      </c>
      <c r="J5" s="5" t="n">
        <v>50138</v>
      </c>
      <c r="K5" s="5" t="n">
        <v>48657</v>
      </c>
      <c r="L5" s="5" t="n">
        <v>235997</v>
      </c>
      <c r="M5" s="5" t="n">
        <v>188364</v>
      </c>
      <c r="N5" s="5" t="n">
        <v>163577</v>
      </c>
    </row>
    <row r="6" spans="1:14">
      <c r="A6" s="4" t="s">
        <v>88</v>
      </c>
      <c r="B6" s="7" t="n">
        <v>143153</v>
      </c>
      <c r="C6" s="7" t="n">
        <v>30812</v>
      </c>
      <c r="D6" s="4" t="s">
        <v>382</v>
      </c>
      <c r="E6" s="7" t="n">
        <v>27874</v>
      </c>
      <c r="F6" s="4" t="s">
        <v>383</v>
      </c>
      <c r="G6" s="7" t="n">
        <v>32189</v>
      </c>
      <c r="H6" s="7" t="n">
        <v>24499</v>
      </c>
      <c r="I6" s="7" t="n">
        <v>24441</v>
      </c>
      <c r="J6" s="7" t="n">
        <v>26373</v>
      </c>
      <c r="K6" s="7" t="n">
        <v>25788</v>
      </c>
      <c r="L6" s="7" t="n">
        <v>234028</v>
      </c>
      <c r="M6" s="7" t="n">
        <v>101102</v>
      </c>
      <c r="N6" s="7" t="n">
        <v>91822</v>
      </c>
    </row>
    <row r="7" spans="1:14">
      <c r="A7" s="4" t="s">
        <v>92</v>
      </c>
      <c r="B7" s="8" t="n">
        <v>25.18</v>
      </c>
      <c r="C7" s="8" t="n">
        <v>5.43</v>
      </c>
      <c r="D7" s="4" t="s">
        <v>382</v>
      </c>
      <c r="E7" s="8" t="n">
        <v>4.91</v>
      </c>
      <c r="F7" s="4" t="s">
        <v>383</v>
      </c>
      <c r="G7" s="8" t="n">
        <v>5.68</v>
      </c>
      <c r="H7" s="8" t="n">
        <v>4.29</v>
      </c>
      <c r="I7" s="8" t="n">
        <v>4.27</v>
      </c>
      <c r="J7" s="8" t="n">
        <v>4.59</v>
      </c>
      <c r="K7" s="8" t="n">
        <v>4.45</v>
      </c>
      <c r="L7" s="8" t="n">
        <v>41.2</v>
      </c>
      <c r="M7" s="8" t="n">
        <v>17.6</v>
      </c>
      <c r="N7" s="8" t="n">
        <v>15.69</v>
      </c>
    </row>
    <row r="8" spans="1:14">
      <c r="A8" s="4" t="s">
        <v>93</v>
      </c>
      <c r="B8" s="8" t="n">
        <v>24.89</v>
      </c>
      <c r="C8" s="8" t="n">
        <v>5.36</v>
      </c>
      <c r="D8" s="4" t="s">
        <v>382</v>
      </c>
      <c r="E8" s="8" t="n">
        <v>4.85</v>
      </c>
      <c r="F8" s="4" t="s">
        <v>383</v>
      </c>
      <c r="G8" s="8" t="n">
        <v>5.62</v>
      </c>
      <c r="H8" s="8" t="n">
        <v>4.25</v>
      </c>
      <c r="I8" s="8" t="n">
        <v>4.25</v>
      </c>
      <c r="J8" s="8" t="n">
        <v>4.57</v>
      </c>
      <c r="K8" s="8" t="n">
        <v>4.44</v>
      </c>
      <c r="L8" s="8" t="n">
        <v>40.72</v>
      </c>
      <c r="M8" s="8" t="n">
        <v>17.52</v>
      </c>
      <c r="N8" s="8" t="n">
        <v>15.67</v>
      </c>
    </row>
    <row r="9" spans="1:14">
      <c r="A9" s="4" t="s">
        <v>394</v>
      </c>
    </row>
    <row r="10" spans="1:14">
      <c r="A10" s="4" t="s">
        <v>458</v>
      </c>
      <c r="C10" s="7" t="n">
        <v>253846</v>
      </c>
      <c r="E10" s="7" t="n">
        <v>241042</v>
      </c>
      <c r="G10" s="7" t="n">
        <v>207427</v>
      </c>
      <c r="H10" s="7" t="n">
        <v>206727</v>
      </c>
      <c r="I10" s="7" t="n">
        <v>205536</v>
      </c>
      <c r="J10" s="7" t="n">
        <v>204557</v>
      </c>
      <c r="K10" s="7" t="n">
        <v>202805</v>
      </c>
    </row>
    <row r="11" spans="1:14">
      <c r="A11" s="4" t="s">
        <v>807</v>
      </c>
      <c r="C11" s="5" t="n">
        <v>191948</v>
      </c>
      <c r="E11" s="5" t="n">
        <v>182395</v>
      </c>
      <c r="G11" s="5" t="n">
        <v>147074</v>
      </c>
      <c r="H11" s="5" t="n">
        <v>160280</v>
      </c>
      <c r="I11" s="5" t="n">
        <v>161716</v>
      </c>
      <c r="J11" s="5" t="n">
        <v>154000</v>
      </c>
      <c r="K11" s="5" t="n">
        <v>155422</v>
      </c>
      <c r="M11" s="7" t="n">
        <v>631418</v>
      </c>
      <c r="N11" s="7" t="n">
        <v>645524</v>
      </c>
    </row>
    <row r="12" spans="1:14">
      <c r="A12" s="4" t="s">
        <v>83</v>
      </c>
      <c r="C12" s="5" t="n">
        <v>61898</v>
      </c>
      <c r="E12" s="5" t="n">
        <v>58647</v>
      </c>
      <c r="G12" s="5" t="n">
        <v>60353</v>
      </c>
      <c r="H12" s="5" t="n">
        <v>46447</v>
      </c>
      <c r="I12" s="5" t="n">
        <v>43820</v>
      </c>
      <c r="J12" s="5" t="n">
        <v>50557</v>
      </c>
      <c r="K12" s="5" t="n">
        <v>47383</v>
      </c>
      <c r="M12" s="5" t="n">
        <v>188207</v>
      </c>
      <c r="N12" s="5" t="n">
        <v>161742</v>
      </c>
    </row>
    <row r="13" spans="1:14">
      <c r="A13" s="4" t="s">
        <v>88</v>
      </c>
      <c r="C13" s="7" t="n">
        <v>31514</v>
      </c>
      <c r="E13" s="7" t="n">
        <v>28576</v>
      </c>
      <c r="G13" s="7" t="n">
        <v>33215</v>
      </c>
      <c r="H13" s="7" t="n">
        <v>24388</v>
      </c>
      <c r="I13" s="7" t="n">
        <v>20874</v>
      </c>
      <c r="J13" s="7" t="n">
        <v>26633</v>
      </c>
      <c r="K13" s="7" t="n">
        <v>27044</v>
      </c>
      <c r="M13" s="7" t="n">
        <v>98939</v>
      </c>
      <c r="N13" s="7" t="n">
        <v>89033</v>
      </c>
    </row>
    <row r="14" spans="1:14">
      <c r="A14" s="4" t="s">
        <v>92</v>
      </c>
      <c r="C14" s="8" t="n">
        <v>5.55</v>
      </c>
      <c r="E14" s="8" t="n">
        <v>5.03</v>
      </c>
      <c r="G14" s="8" t="n">
        <v>5.86</v>
      </c>
      <c r="H14" s="8" t="n">
        <v>4.27</v>
      </c>
      <c r="I14" s="8" t="n">
        <v>3.65</v>
      </c>
      <c r="J14" s="8" t="n">
        <v>4.64</v>
      </c>
      <c r="K14" s="8" t="n">
        <v>4.67</v>
      </c>
      <c r="M14" s="8" t="n">
        <v>17.23</v>
      </c>
      <c r="N14" s="8" t="n">
        <v>15.21</v>
      </c>
    </row>
    <row r="15" spans="1:14">
      <c r="A15" s="4" t="s">
        <v>93</v>
      </c>
      <c r="C15" s="8" t="n">
        <v>5.48</v>
      </c>
      <c r="E15" s="8" t="n">
        <v>4.97</v>
      </c>
      <c r="G15" s="8" t="n">
        <v>5.8</v>
      </c>
      <c r="H15" s="8" t="n">
        <v>4.23</v>
      </c>
      <c r="I15" s="8" t="n">
        <v>3.63</v>
      </c>
      <c r="J15" s="8" t="n">
        <v>4.62</v>
      </c>
      <c r="K15" s="8" t="n">
        <v>4.65</v>
      </c>
      <c r="M15" s="8" t="n">
        <v>17.14</v>
      </c>
      <c r="N15" s="8" t="n">
        <v>15.19</v>
      </c>
    </row>
    <row r="16" spans="1:14">
      <c r="A16" s="4" t="s">
        <v>395</v>
      </c>
    </row>
    <row r="17" spans="1:14">
      <c r="A17" s="4" t="s">
        <v>458</v>
      </c>
      <c r="C17" s="4" t="s">
        <v>54</v>
      </c>
      <c r="E17" s="4" t="s">
        <v>54</v>
      </c>
      <c r="G17" s="4" t="s">
        <v>54</v>
      </c>
      <c r="H17" s="4" t="s">
        <v>54</v>
      </c>
      <c r="I17" s="4" t="s">
        <v>54</v>
      </c>
      <c r="J17" s="4" t="s">
        <v>54</v>
      </c>
      <c r="K17" s="4" t="s">
        <v>54</v>
      </c>
    </row>
    <row r="18" spans="1:14">
      <c r="A18" s="4" t="s">
        <v>807</v>
      </c>
      <c r="C18" s="5" t="n">
        <v>1132</v>
      </c>
      <c r="E18" s="5" t="n">
        <v>1132</v>
      </c>
      <c r="G18" s="5" t="n">
        <v>1655</v>
      </c>
      <c r="H18" s="5" t="n">
        <v>-179</v>
      </c>
      <c r="I18" s="5" t="n">
        <v>878</v>
      </c>
      <c r="J18" s="5" t="n">
        <v>419</v>
      </c>
      <c r="K18" s="5" t="n">
        <v>-1274</v>
      </c>
      <c r="M18" s="7" t="n">
        <v>-157</v>
      </c>
      <c r="N18" s="7" t="n">
        <v>-1835</v>
      </c>
    </row>
    <row r="19" spans="1:14">
      <c r="A19" s="4" t="s">
        <v>83</v>
      </c>
      <c r="C19" s="5" t="n">
        <v>-1132</v>
      </c>
      <c r="E19" s="5" t="n">
        <v>-1132</v>
      </c>
      <c r="G19" s="5" t="n">
        <v>-1655</v>
      </c>
      <c r="H19" s="5" t="n">
        <v>179</v>
      </c>
      <c r="I19" s="5" t="n">
        <v>-878</v>
      </c>
      <c r="J19" s="5" t="n">
        <v>-419</v>
      </c>
      <c r="K19" s="5" t="n">
        <v>1274</v>
      </c>
      <c r="M19" s="5" t="n">
        <v>157</v>
      </c>
      <c r="N19" s="5" t="n">
        <v>1835</v>
      </c>
    </row>
    <row r="20" spans="1:14">
      <c r="A20" s="4" t="s">
        <v>88</v>
      </c>
      <c r="C20" s="7" t="n">
        <v>-702</v>
      </c>
      <c r="E20" s="7" t="n">
        <v>-702</v>
      </c>
      <c r="G20" s="7" t="n">
        <v>-1026</v>
      </c>
      <c r="H20" s="7" t="n">
        <v>111</v>
      </c>
      <c r="I20" s="7" t="n">
        <v>3567</v>
      </c>
      <c r="J20" s="7" t="n">
        <v>-260</v>
      </c>
      <c r="K20" s="7" t="n">
        <v>-1256</v>
      </c>
      <c r="M20" s="7" t="n">
        <v>2163</v>
      </c>
      <c r="N20" s="7" t="n">
        <v>2789</v>
      </c>
    </row>
    <row r="21" spans="1:14">
      <c r="A21" s="4" t="s">
        <v>92</v>
      </c>
      <c r="C21" s="8" t="n">
        <v>-0.12</v>
      </c>
      <c r="E21" s="8" t="n">
        <v>-0.12</v>
      </c>
      <c r="G21" s="8" t="n">
        <v>-0.18</v>
      </c>
      <c r="H21" s="8" t="n">
        <v>0.02</v>
      </c>
      <c r="I21" s="8" t="n">
        <v>0.62</v>
      </c>
      <c r="J21" s="8" t="n">
        <v>-0.05</v>
      </c>
      <c r="K21" s="8" t="n">
        <v>-0.22</v>
      </c>
      <c r="M21" s="8" t="n">
        <v>0.37</v>
      </c>
      <c r="N21" s="8" t="n">
        <v>0.48</v>
      </c>
    </row>
    <row r="22" spans="1:14">
      <c r="A22" s="4" t="s">
        <v>93</v>
      </c>
      <c r="C22" s="8" t="n">
        <v>-0.12</v>
      </c>
      <c r="E22" s="8" t="n">
        <v>-0.12</v>
      </c>
      <c r="G22" s="8" t="n">
        <v>-0.18</v>
      </c>
      <c r="H22" s="8" t="n">
        <v>0.02</v>
      </c>
      <c r="I22" s="8" t="n">
        <v>0.62</v>
      </c>
      <c r="J22" s="8" t="n">
        <v>-0.05</v>
      </c>
      <c r="K22" s="8" t="n">
        <v>-0.21</v>
      </c>
      <c r="M22" s="8" t="n">
        <v>0.38</v>
      </c>
      <c r="N22" s="8" t="n">
        <v>0.48</v>
      </c>
    </row>
    <row r="23" spans="1:14"/>
    <row r="24" spans="1:14">
      <c r="A24" s="4" t="s">
        <v>382</v>
      </c>
      <c r="B24" s="4" t="s">
        <v>389</v>
      </c>
    </row>
    <row r="25" spans="1:14">
      <c r="A25" s="4" t="s">
        <v>383</v>
      </c>
      <c r="B25" s="4" t="s">
        <v>390</v>
      </c>
    </row>
  </sheetData>
  <mergeCells count="8">
    <mergeCell ref="A1:A2"/>
    <mergeCell ref="B1:K1"/>
    <mergeCell ref="L1:N1"/>
    <mergeCell ref="C2:D2"/>
    <mergeCell ref="E2:F2"/>
    <mergeCell ref="A23:N23"/>
    <mergeCell ref="B24:N24"/>
    <mergeCell ref="B25:N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3:02Z</dcterms:created>
  <dcterms:modified xmlns:dcterms="http://purl.org/dc/terms/" xmlns:xsi="http://www.w3.org/2001/XMLSchema-instance" xsi:type="dcterms:W3CDTF">2018-03-01T17:03:02Z</dcterms:modified>
</cp:coreProperties>
</file>